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Organization"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Pension Plan and Retirement Ben" sheetId="17" state="visible" r:id="rId17"/>
    <sheet xmlns:r="http://schemas.openxmlformats.org/officeDocument/2006/relationships" name="Commitments" sheetId="18" state="visible" r:id="rId18"/>
    <sheet xmlns:r="http://schemas.openxmlformats.org/officeDocument/2006/relationships" name="Legal, Environmental and Other " sheetId="19" state="visible" r:id="rId19"/>
    <sheet xmlns:r="http://schemas.openxmlformats.org/officeDocument/2006/relationships" name="Stock-Based Compensation" sheetId="20" state="visible" r:id="rId20"/>
    <sheet xmlns:r="http://schemas.openxmlformats.org/officeDocument/2006/relationships" name="Quarterly Data (unaudited)" sheetId="21" state="visible" r:id="rId21"/>
    <sheet xmlns:r="http://schemas.openxmlformats.org/officeDocument/2006/relationships" name="Segment Reporting" sheetId="22" state="visible" r:id="rId22"/>
    <sheet xmlns:r="http://schemas.openxmlformats.org/officeDocument/2006/relationships" name="Valuation and Qualifying Accoun" sheetId="23" state="visible" r:id="rId23"/>
    <sheet xmlns:r="http://schemas.openxmlformats.org/officeDocument/2006/relationships" name="Deferred Revenue" sheetId="24" state="visible" r:id="rId24"/>
    <sheet xmlns:r="http://schemas.openxmlformats.org/officeDocument/2006/relationships" name="Fair Value Measurements" sheetId="25" state="visible" r:id="rId25"/>
    <sheet xmlns:r="http://schemas.openxmlformats.org/officeDocument/2006/relationships" name="Comprehensive Income (Loss) and" sheetId="26" state="visible" r:id="rId26"/>
    <sheet xmlns:r="http://schemas.openxmlformats.org/officeDocument/2006/relationships" name="Long-term Obligations" sheetId="27" state="visible" r:id="rId27"/>
    <sheet xmlns:r="http://schemas.openxmlformats.org/officeDocument/2006/relationships" name="Foreign Currency Forward Contr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from Contracts with 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Pension and Post-retirement Ben" sheetId="36" state="visible" r:id="rId36"/>
    <sheet xmlns:r="http://schemas.openxmlformats.org/officeDocument/2006/relationships" name="Commitments (Tables)" sheetId="37" state="visible" r:id="rId37"/>
    <sheet xmlns:r="http://schemas.openxmlformats.org/officeDocument/2006/relationships" name="Legal, Environmental and Othe_2" sheetId="38" state="visible" r:id="rId38"/>
    <sheet xmlns:r="http://schemas.openxmlformats.org/officeDocument/2006/relationships" name="Stock-Based Compensation (Table" sheetId="39" state="visible" r:id="rId39"/>
    <sheet xmlns:r="http://schemas.openxmlformats.org/officeDocument/2006/relationships" name="Quarterly Data (unaudited) (Tab" sheetId="40" state="visible" r:id="rId40"/>
    <sheet xmlns:r="http://schemas.openxmlformats.org/officeDocument/2006/relationships" name="Segment Reporting (Tables)" sheetId="41" state="visible" r:id="rId41"/>
    <sheet xmlns:r="http://schemas.openxmlformats.org/officeDocument/2006/relationships" name="Valuation and Qualifying Acco_2" sheetId="42" state="visible" r:id="rId42"/>
    <sheet xmlns:r="http://schemas.openxmlformats.org/officeDocument/2006/relationships" name="Fair Value Measurements (Tables" sheetId="43" state="visible" r:id="rId43"/>
    <sheet xmlns:r="http://schemas.openxmlformats.org/officeDocument/2006/relationships" name="Comprehensive Income (Loss) a_2" sheetId="44" state="visible" r:id="rId44"/>
    <sheet xmlns:r="http://schemas.openxmlformats.org/officeDocument/2006/relationships" name="Long-term Obligations (Tables)" sheetId="45" state="visible" r:id="rId45"/>
    <sheet xmlns:r="http://schemas.openxmlformats.org/officeDocument/2006/relationships" name="Foreign Currency Forward Con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Revenues from Contracts with _3" sheetId="58" state="visible" r:id="rId58"/>
    <sheet xmlns:r="http://schemas.openxmlformats.org/officeDocument/2006/relationships" name="Revenues from Contracts with _4"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Accrued Expenses (Details)" sheetId="62" state="visible" r:id="rId62"/>
    <sheet xmlns:r="http://schemas.openxmlformats.org/officeDocument/2006/relationships" name="Income Taxes - Provision (Detai" sheetId="63" state="visible" r:id="rId63"/>
    <sheet xmlns:r="http://schemas.openxmlformats.org/officeDocument/2006/relationships" name="Income Taxes - Rate (Details)" sheetId="64" state="visible" r:id="rId64"/>
    <sheet xmlns:r="http://schemas.openxmlformats.org/officeDocument/2006/relationships" name="Income Taxes - Deferred Taxes (" sheetId="65" state="visible" r:id="rId65"/>
    <sheet xmlns:r="http://schemas.openxmlformats.org/officeDocument/2006/relationships" name="Income Taxes - NOL (Details)" sheetId="66" state="visible" r:id="rId66"/>
    <sheet xmlns:r="http://schemas.openxmlformats.org/officeDocument/2006/relationships" name="Debt - US Credit Facility (Deta" sheetId="67" state="visible" r:id="rId67"/>
    <sheet xmlns:r="http://schemas.openxmlformats.org/officeDocument/2006/relationships" name="Debt - Overdraft Facilities (De" sheetId="68" state="visible" r:id="rId68"/>
    <sheet xmlns:r="http://schemas.openxmlformats.org/officeDocument/2006/relationships" name="Pension Plan and Retirement B_2" sheetId="69" state="visible" r:id="rId69"/>
    <sheet xmlns:r="http://schemas.openxmlformats.org/officeDocument/2006/relationships" name="Pension Plan and Retirement B_3" sheetId="70" state="visible" r:id="rId70"/>
    <sheet xmlns:r="http://schemas.openxmlformats.org/officeDocument/2006/relationships" name="Pension Plan and Retirement B_4" sheetId="71" state="visible" r:id="rId71"/>
    <sheet xmlns:r="http://schemas.openxmlformats.org/officeDocument/2006/relationships" name="Pension Plan and Retirement B_5" sheetId="72" state="visible" r:id="rId72"/>
    <sheet xmlns:r="http://schemas.openxmlformats.org/officeDocument/2006/relationships" name="Pension Plan and Retirement B_6" sheetId="73" state="visible" r:id="rId73"/>
    <sheet xmlns:r="http://schemas.openxmlformats.org/officeDocument/2006/relationships" name="Pension Plan and Retirement B_7" sheetId="74" state="visible" r:id="rId74"/>
    <sheet xmlns:r="http://schemas.openxmlformats.org/officeDocument/2006/relationships" name="Pension Plan and Retirement B_8" sheetId="75" state="visible" r:id="rId75"/>
    <sheet xmlns:r="http://schemas.openxmlformats.org/officeDocument/2006/relationships" name="Pension Plan and Retirement B_9" sheetId="76" state="visible" r:id="rId76"/>
    <sheet xmlns:r="http://schemas.openxmlformats.org/officeDocument/2006/relationships" name="Pension Plan and Retirement _10" sheetId="77" state="visible" r:id="rId77"/>
    <sheet xmlns:r="http://schemas.openxmlformats.org/officeDocument/2006/relationships" name="Pension Plan and Retirement _11" sheetId="78" state="visible" r:id="rId78"/>
    <sheet xmlns:r="http://schemas.openxmlformats.org/officeDocument/2006/relationships" name="Commitments (Details)" sheetId="79" state="visible" r:id="rId79"/>
    <sheet xmlns:r="http://schemas.openxmlformats.org/officeDocument/2006/relationships" name="Legal, Environmental and Othe_3" sheetId="80" state="visible" r:id="rId80"/>
    <sheet xmlns:r="http://schemas.openxmlformats.org/officeDocument/2006/relationships" name="Stock-Based Compensation - Rest" sheetId="81" state="visible" r:id="rId81"/>
    <sheet xmlns:r="http://schemas.openxmlformats.org/officeDocument/2006/relationships" name="Stock-Based Compensation - Stoc" sheetId="82" state="visible" r:id="rId82"/>
    <sheet xmlns:r="http://schemas.openxmlformats.org/officeDocument/2006/relationships" name="Quarterly Data (unaudited) (Det" sheetId="83" state="visible" r:id="rId83"/>
    <sheet xmlns:r="http://schemas.openxmlformats.org/officeDocument/2006/relationships" name="Segment Reporting (Details)" sheetId="84" state="visible" r:id="rId84"/>
    <sheet xmlns:r="http://schemas.openxmlformats.org/officeDocument/2006/relationships" name="Valuation and Qualifying Acco_3" sheetId="85" state="visible" r:id="rId85"/>
    <sheet xmlns:r="http://schemas.openxmlformats.org/officeDocument/2006/relationships" name="Deferred Revenue (Details)" sheetId="86" state="visible" r:id="rId86"/>
    <sheet xmlns:r="http://schemas.openxmlformats.org/officeDocument/2006/relationships" name="Fair Value Measurements (Detail" sheetId="87" state="visible" r:id="rId87"/>
    <sheet xmlns:r="http://schemas.openxmlformats.org/officeDocument/2006/relationships" name="Comprehensive Income (Loss) a_3" sheetId="88" state="visible" r:id="rId88"/>
    <sheet xmlns:r="http://schemas.openxmlformats.org/officeDocument/2006/relationships" name="Changes in Accumulated Other Co" sheetId="89" state="visible" r:id="rId89"/>
    <sheet xmlns:r="http://schemas.openxmlformats.org/officeDocument/2006/relationships" name="Long-term Obligations - Buildou" sheetId="90" state="visible" r:id="rId90"/>
    <sheet xmlns:r="http://schemas.openxmlformats.org/officeDocument/2006/relationships" name="Long-term Obligations - Minimum" sheetId="91" state="visible" r:id="rId91"/>
    <sheet xmlns:r="http://schemas.openxmlformats.org/officeDocument/2006/relationships" name="Foreign Currency Forward Cont_3" sheetId="92" state="visible" r:id="rId92"/>
  </sheets>
  <definedNames/>
  <calcPr calcId="124519" fullCalcOnLoad="1"/>
</workbook>
</file>

<file path=xl/sharedStrings.xml><?xml version="1.0" encoding="utf-8"?>
<sst xmlns="http://schemas.openxmlformats.org/spreadsheetml/2006/main" uniqueCount="891">
  <si>
    <t>Document and Entity Information - USD ($)</t>
  </si>
  <si>
    <t>12 Months Ended</t>
  </si>
  <si>
    <t>Sep. 30, 2019</t>
  </si>
  <si>
    <t>Nov. 14, 2019</t>
  </si>
  <si>
    <t>Mar. 31, 2019</t>
  </si>
  <si>
    <t>Document and Entity Information</t>
  </si>
  <si>
    <t>Entity Registrant Name</t>
  </si>
  <si>
    <t>HAYNES INTERNATIONAL INC</t>
  </si>
  <si>
    <t>Entity Central Index Key</t>
  </si>
  <si>
    <t>0000858655</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mall Business</t>
  </si>
  <si>
    <t>Entity Emerging Growth Company</t>
  </si>
  <si>
    <t>Entity Shell Company</t>
  </si>
  <si>
    <t>Document Fiscal Year Focus</t>
  </si>
  <si>
    <t>2019</t>
  </si>
  <si>
    <t>Document Fiscal Period Focus</t>
  </si>
  <si>
    <t>FY</t>
  </si>
  <si>
    <t>CONSOLIDATED BALANCE SHEETS - USD ($) $ in Thousands</t>
  </si>
  <si>
    <t>Sep. 30, 2018</t>
  </si>
  <si>
    <t>Current assets:</t>
  </si>
  <si>
    <t>Cash and cash equivalents</t>
  </si>
  <si>
    <t>Accounts receivable, less allowance for doubtful accounts of $1,130 and $441 at September 30, 2018 and September 30, 2019, respectively</t>
  </si>
  <si>
    <t>Inventories</t>
  </si>
  <si>
    <t>Income taxes receivable</t>
  </si>
  <si>
    <t>Other current assets</t>
  </si>
  <si>
    <t>Total current assets</t>
  </si>
  <si>
    <t>Property, plant and equipment, net</t>
  </si>
  <si>
    <t>Deferred income taxes</t>
  </si>
  <si>
    <t>Other assets</t>
  </si>
  <si>
    <t>Goodwill</t>
  </si>
  <si>
    <t>Other intangible assets, net</t>
  </si>
  <si>
    <t>Total assets</t>
  </si>
  <si>
    <t>Current liabilities:</t>
  </si>
  <si>
    <t>Accounts payable</t>
  </si>
  <si>
    <t>Accrued expenses</t>
  </si>
  <si>
    <t>Accrued pension and postretirement benefits</t>
  </si>
  <si>
    <t>Deferred revenue—current portion</t>
  </si>
  <si>
    <t>Total current liabilities</t>
  </si>
  <si>
    <t>Long-term obligations (less current portion) (Note 19)</t>
  </si>
  <si>
    <t>Deferred revenue (less current portion)</t>
  </si>
  <si>
    <t>Accrued pension benefits (less current portion)</t>
  </si>
  <si>
    <t>Accrued postretirement benefits (less current portion)</t>
  </si>
  <si>
    <t>Total liabilities</t>
  </si>
  <si>
    <t>Commitments and contingencies (Notes 10 and 11)</t>
  </si>
  <si>
    <t xml:space="preserve"> </t>
  </si>
  <si>
    <t>Stockholders’ equity:</t>
  </si>
  <si>
    <t>Common stock, $0.001 par value (40,000,000 shares authorized, 12,546,591 and 12,566,969 shares issued and 12,504,478 and 12,513,500 shares outstanding at September 30, 2018 and September 30, 2019, respectively)</t>
  </si>
  <si>
    <t>Preferred stock, $0.001 par value (20,000,000 shares authorized, 0 shares issued and outstanding)</t>
  </si>
  <si>
    <t>Additional paid-in capital</t>
  </si>
  <si>
    <t>Accumulated earnings</t>
  </si>
  <si>
    <t>Treasury stock, 42,113 shares at September 30, 2018 and 53,469 shares at September 30, 2019</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 USD ($) $ in Thousands</t>
  </si>
  <si>
    <t>Sep. 30, 2017</t>
  </si>
  <si>
    <t>CONSOLIDATED STATEMENTS OF OPERATIONS</t>
  </si>
  <si>
    <t>Net revenues</t>
  </si>
  <si>
    <t>Cost of sales</t>
  </si>
  <si>
    <t>Gross profit</t>
  </si>
  <si>
    <t>Selling, general and administrative expense</t>
  </si>
  <si>
    <t>Research and technical expense</t>
  </si>
  <si>
    <t>Operating income</t>
  </si>
  <si>
    <t>Nonoperating retirement benefit expense</t>
  </si>
  <si>
    <t>Interest income</t>
  </si>
  <si>
    <t>Interest expense</t>
  </si>
  <si>
    <t>Income (loss) before income taxes</t>
  </si>
  <si>
    <t>Provision for (benefit from) income taxes</t>
  </si>
  <si>
    <t>Net income (loss)</t>
  </si>
  <si>
    <t>Net income (loss) per share:</t>
  </si>
  <si>
    <t>Basic (in dollars per share)</t>
  </si>
  <si>
    <t>Diluted (in dollars per share)</t>
  </si>
  <si>
    <t>Weighted Average Common Shares Outstanding</t>
  </si>
  <si>
    <t>Weighted average common shares outstanding - Basic</t>
  </si>
  <si>
    <t>Weighted average common shares outstanding - Diluted</t>
  </si>
  <si>
    <t>Dividends declared per common share (in dollars per share)</t>
  </si>
  <si>
    <t>CONSOLIDATED STATEMENTS OF COMPREHENSIVE INCOME (LOSS) - USD ($) $ in Thousands</t>
  </si>
  <si>
    <t>CONSOLIDATED STATEMENTS OF COMPREHENSIVE INCOME (LOSS)</t>
  </si>
  <si>
    <t>Other comprehensive income (loss), net of tax:</t>
  </si>
  <si>
    <t>Pension and postretirement</t>
  </si>
  <si>
    <t>Foreign currency translation adjustment</t>
  </si>
  <si>
    <t>Other comprehensive income (loss)</t>
  </si>
  <si>
    <t>Comprehensive income (loss)</t>
  </si>
  <si>
    <t>CONSOLIDATED STATEMENTS OF STOCKHOLDERS' EQUITY - USD ($) $ in Thousands</t>
  </si>
  <si>
    <t>Common Stock</t>
  </si>
  <si>
    <t>Additional Paid-in Capital</t>
  </si>
  <si>
    <t>Accumulated Earnings</t>
  </si>
  <si>
    <t>Treasury Stock</t>
  </si>
  <si>
    <t>Accumulated Other Comprehensive Income (Loss)</t>
  </si>
  <si>
    <t>Total</t>
  </si>
  <si>
    <t>Balance at Sep. 30, 2016</t>
  </si>
  <si>
    <t>Balance (in shares) at Sep. 30, 2016</t>
  </si>
  <si>
    <t>Increase (Decrease) in Stockholders' Equity</t>
  </si>
  <si>
    <t>Dividends paid and accrued ($0.88 and $0.88 and $0.88 per share for the year ended September 30, 2017 and 2018 and 2019, respectively)</t>
  </si>
  <si>
    <t>Issue restricted stock (less forfeitures)</t>
  </si>
  <si>
    <t>Issue restricted stock (less forfeitures) (in shares)</t>
  </si>
  <si>
    <t>Purchase of treasury stock</t>
  </si>
  <si>
    <t>Purchase of treasury stock (in shares)</t>
  </si>
  <si>
    <t>Stock compensation</t>
  </si>
  <si>
    <t>Balance at Sep. 30, 2017</t>
  </si>
  <si>
    <t>Balance (in shares) at Sep. 30, 2017</t>
  </si>
  <si>
    <t>Balance at Sep. 30, 2018</t>
  </si>
  <si>
    <t>Balance (in shares) at Sep. 30, 2018</t>
  </si>
  <si>
    <t>Exercise of stock options</t>
  </si>
  <si>
    <t>Exercise of stock options (in shares)</t>
  </si>
  <si>
    <t>Balance at Sep. 30, 2019</t>
  </si>
  <si>
    <t>Balance (in shares) at Sep. 30, 2019</t>
  </si>
  <si>
    <t>CONSOLIDATED STATEMENTS OF STOCKHOLDERS' EQUITY (Parenthetical) - $ / shares</t>
  </si>
  <si>
    <t>CONSOLIDATED STATEMENTS OF STOCKHOLDERS' EQUITY</t>
  </si>
  <si>
    <t>Dividend paid (in dollars per share)</t>
  </si>
  <si>
    <t>CONSOLIDATED STATEMENTS OF CASH FLOWS - USD ($) $ in Thousands</t>
  </si>
  <si>
    <t>Cash flows from operating activities:</t>
  </si>
  <si>
    <t>Adjustments to reconcile net income (loss) to net cash provided by (used in) operating activities:</t>
  </si>
  <si>
    <t>Depreciation</t>
  </si>
  <si>
    <t>Amortization</t>
  </si>
  <si>
    <t>Pension and post-retirement expense - U.S. and U.K.</t>
  </si>
  <si>
    <t>Change in long-term obligations</t>
  </si>
  <si>
    <t>Stock compensation expense</t>
  </si>
  <si>
    <t>Deferred revenue</t>
  </si>
  <si>
    <t>Loss on disposition of property</t>
  </si>
  <si>
    <t>Change in assets and liabilities:</t>
  </si>
  <si>
    <t>Accounts receivable</t>
  </si>
  <si>
    <t>Accounts payable and accrued expenses</t>
  </si>
  <si>
    <t>Income taxes</t>
  </si>
  <si>
    <t>Net cash provided by (used in) operating activities</t>
  </si>
  <si>
    <t>Cash flows from investing activities:</t>
  </si>
  <si>
    <t>Additions to property, plant and equipment</t>
  </si>
  <si>
    <t>Net cash provided by (used in) investing activities</t>
  </si>
  <si>
    <t>Cash flows from financing activities:</t>
  </si>
  <si>
    <t>Revolving credit facility borrowings</t>
  </si>
  <si>
    <t>Revolving credit facility repayments</t>
  </si>
  <si>
    <t>Dividends paid</t>
  </si>
  <si>
    <t>Proceeds from exercise of stock options</t>
  </si>
  <si>
    <t>Payment for purchase of treasury stock</t>
  </si>
  <si>
    <t>Payments on long-term obligation</t>
  </si>
  <si>
    <t>Net cash provided by (used in) financing activities</t>
  </si>
  <si>
    <t>Effect of exchange rates on cash</t>
  </si>
  <si>
    <t>Increase (decrease) in cash and cash equivalents:</t>
  </si>
  <si>
    <t>Cash, cash equivalents and restricted cash:</t>
  </si>
  <si>
    <t>Beginning of period</t>
  </si>
  <si>
    <t>End of period</t>
  </si>
  <si>
    <t>Supplemental disclosures of cash flow information:</t>
  </si>
  <si>
    <t>Interest (net of capitalized interest)</t>
  </si>
  <si>
    <t>Income taxes paid (refunded), net</t>
  </si>
  <si>
    <t>Capital expenditures incurred, but not yet paid</t>
  </si>
  <si>
    <t>Dividends declared but not yet paid</t>
  </si>
  <si>
    <t>Lease obligation incurred</t>
  </si>
  <si>
    <t>Background and Organization</t>
  </si>
  <si>
    <t>Basis of Presentation</t>
  </si>
  <si>
    <t>Note 1. Background and Organization
Description of Business
Haynes International, Inc. and its subsidiaries (the “Company”, “Haynes”, “we”, “our” or “us”) develops, manufactures, markets and distributes technologically advanced, high-performance alloys primarily for use in the aerospace, industrial gas turbine and chemical processing industries. The Company’s products are high-temperature resistant alloys (“HTA”) and corrosion-resistant alloys (“CRA”). The Company’s HTA products are used by manufacturers of equipment that is subjected to extremely high temperatures, such as jet engines for the aerospace industry, gas turbine engines for power generation, waste incineration and industrial heating equipment. The Company’s CRA products are used in applications that require resistance to extreme corrosion, such as chemical processing, power plant emissions control and hazardous waste treatment. The Company produces its high-performance alloys primarily in sheet, coil and plate forms. In addition, the Company produces its products as seamless and welded tubulars, and in slab, bar, billets and wire forms.
High-performance alloys are characterized by highly engineered, often proprietary, metallurgical formulations primarily of nickel, cobalt and other metals with complex physical properties. The complexity of the manufacturing process for high-performance alloys is reflected in the Company’s relatively high average selling price per pound, compared to the average selling price of other metals, such as carbon steel sheet, stainless steel sheet and aluminum. The high-performance alloy industry has significant barriers to entry such as the combination of (i) demanding end-user specifications, (ii) a multi-stage manufacturing process and (iii) the technical sales, marketing and manufacturing expertise required to develop and sell new applications.</t>
  </si>
  <si>
    <t>Summary of Significant Accounting Policies</t>
  </si>
  <si>
    <t>Note 2. Summary of Significant Accounting Policies
A.
The consolidated financial statements include the accounts of Haynes International, Inc. and its wholly-owned subsidiaries. All intercompany transactions and balances are eliminated. The Company has manufacturing facilities in Kokomo, Indiana; Mountain Home, North Carolina; and Arcadia, Louisiana with service centers in LaPorte, Indiana; LaMirada, California; Houston, Texas; Windsor, Connecticut; Openshaw, England; Lenzburg, Switzerland; Shanghai, China; and sales offices in Paris, France; Zurich, Switzerland; Singapore; Milan, Italy; and Tokyo, Japan.
B.
The Company considers all highly liquid investment instruments, including investments with original maturities of three months or less at acquisition, to be cash equivalents, the carrying value of which approximates fair value due to the short maturity of these investments.
C.
The Company maintains allowances for doubtful accounts for estimated losses resulting from the inability of its customers to make required payments. The Company markets its products to a diverse customer base, both in the United States of America and overseas. Trade credit is extended based upon evaluation of each customer’s ability to perform its obligation, which is updated periodically.
D.
The Company recognizes revenue when performance obligations under the terms of customer contracts are satisfied which occurs when control of the goods and services has been transferred to the customer. Allowances for sales returns are recorded as a component of net sales in the periods in which the related sales are recognized. The Company determines this allowance based on historical experience. Additionally, the Company recognizes revenue attributable to an up-front fee received from Titanium Metals Corporation (TIMET) as a result of a twenty-year agreement entered into on November 17, 2006 to provide conversion services to TIMET. See Note 16, Deferred Revenue for a description of accounting treatment relating to this up-front fee.
E.
Inventories are stated at the lower of cost or net realizable value. The cost of inventories is determined using the first-in, first-out (FIFO) method. The Company writes down its inventory for estimated obsolescence or unmarketable inventory in an amount equal to the difference between the cost of inventory and the estimated market or scrap value, if applicable, based upon assumptions about future demand and market conditions.
F.
The Company has goodwill, trademarks, customer relationships and other intangibles as of September 30, 2019. As the customer relationships have a definite life, they are amortized over fifteen years. The Company reviews customer relationships for impairment whenever events or circumstances indicate that the carrying amount of an asset may not be recoverable. Recoverability of the assets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the trademarks exceeds the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was recognized in the years ended September 30, 2017, 2018 or 2019 because the fair value exceeded the carrying values.
During fiscal 2017, 2018 and 2019, there were no changes in the carrying amount of goodwill.
Amortization of the patents, customer relationships and other intangibles was $496, $527 and $255 for the years ended September 30, 2017, 2018 and 2019, respectively. The following represents a summary of intangible assets at September 30, 2018 and 2019:
Gross
Accumulated
Carrying
September 30, 2018
Amount
Amortization
Amount
Patents
$
4,030
$
(3,977)
$
53
Trademarks
3,800
—
3,800
Customer relationships
2,100
(574)
1,526
Other
291
(131)
160
$
10,221
$
(4,682)
$
5,539
Gross
Accumulated
Carrying
September 30, 2019
Amount
Amortization
Amount
Patents
$
—
$
—
$
—
Trademarks
$
3,800
$
—
$
3,800
Customer relationships
2,100
(718)
1,382
Other
291
(189)
102
$
6,191
$
(907)
$
5,284
Estimated future Aggregate Amortization Expense:
Year Ended September 30,
2020
$
198
2021
185
2022
133
2023
129
2024
126
Thereafter
713
G.
Additions to property, plant and equipment are recorded at cost with depreciation calculated primarily by using the straight-line method based on estimated economic useful lives, which are generally as follows:
Buildings and improvements
40
years
Machinery and equipment
5
—
14
years
Land improvements
20
years
Expenditures for maintenance and repairs and minor renewals are charged to expense; major renewals are capitalized. Upon retirement or sale of assets, the cost of the disposed assets and the related accumulated depreciation are removed from the accounts and any resulting gain or loss is credited or charged to operations.
The Company records capitalized interest for long-term construction projects to capture the cost of capital committed prior to the placed in service date as a part of the historical cost of acquiring the asset. Interest is not capitalized when the balance on the revolver is zero.
The Company reviews long-lived assets for impairment whenever events or circumstances indicate that the carrying amount of an asset may not be recoverable. Recoverability of long-lived assets to be held and used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No impairment was recognized during the years ended September 30, 2017, 2018 or 2019.
H.
When it is probable that a liability has been incurred or an asset of the Company has been impaired, a loss is recognized assuming the amount of the loss can be reasonably estimated. The measurement of environmental liabilities by the Company is based on currently available facts, present laws and regulations and current technology. Such estimates take into consideration the expected costs of post-closure monitoring based on historical experience.
I.
The Company has defined benefit pension and postretirement plans covering most of its current and former employees. Significant elements in determining the assets or liabilities and related income or expense for these plans are the expected return on plan assets, the discount rate used to value future payment streams, expected trends in health care costs and other actuarial assumptions. Annually, the Company evaluates the significant assumptions to be used to value its pension and postretirement plan assets and liabilities based on current market conditions and expectations of future costs. If actual results are less favorable than those projected by management, additional expense may be required in future periods. Salaried employees hired after December 31, 2005 and hourly employees hired after June 30, 2007 are not covered by the pension plan; however, they are eligible for an enhanced matching program of the defined contribution plan (401(k)). Effective December 31, 2007, the U.S. pension plan was amended to freeze benefits for all non-union employees in the U.S. Effective September 30, 2009, the U.K. pension plan was amended to freeze benefits for employees in the plan. Effective January 1, 2007, a plan amendment of the postretirement medical plan caps the Company’s liability related to retiree health care costs at $5,000 annually.
J.
The Company’s foreign operating entities’ financial statements are denominated in the functional currencies of each respective country, which are the local currencies. All assets and liabilities are translated to U.S. dollars using exchange rates in effect at the end of the year, and revenues and expenses are translated at the weighted average rate for the year. Translation gains or losses are recorded as a separate component of comprehensive income (loss) and transaction gains and losses are reflected in the consolidated statements of operations.
Gains and losses arising from the impact of foreign currency exchange rate fluctuations on transactions in foreign currency are included in selling, general and administrative expense. Beginning in the third quarter of fiscal 2018, the Company entered into foreign currency forward contracts (See Note 20, Foreign Currency Forward Contracts). The purpose of these forward contracts is to reduce income statement volatility resulting from the transaction gains and losses.
K.
Research and technical costs related to the development of new products and processes are expensed as incurred. Research and technical costs for the years ended September 30, 2017, 2018 and 2019 were $3,855, $3,785 and $3,592, respectively.
L.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In its evaluation of the need for a valuation allowance, the Company utilizes prudent and feasible tax planning strategies. The ultimate amount of deferred tax assets realized could be different from those recorded, as influenced by potential changes in enacted tax laws and the availability of future taxable income. The Company records uncertain tax positions on the basis of a two-step process whereby (1) it is determined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See Note 7, Income Taxes).
M.
As described in Note 12, the Company has incentive compensation plans that provide for the issuance of restricted stock, restricted stock units, performance shares, stock options and stock appreciation rights to key employees and non-employee directors. To date, the Company has only issued restricted stock, performance shares and stock options. The Company recognizes compensation expense under the fair-value based method as a component of operating expenses.
N.
The Company may periodically enter into forward currency exchange contracts to minimize the variability in the Company’s operating results arising from foreign exchange rate movements. The Company does not engage in foreign currency speculation. At September 30, 2018 and 2019, the Company had no foreign currency exchange contracts outstanding. To date, all foreign currency contracts have been settled prior to the end of the month in which they were initiated.
Financial instruments which potentially subject the Company to concentrations of credit risk consist of cash and cash equivalents and accounts receivable. At September 30, 2019, and periodically throughout the year, the Company has maintained cash balances in excess of federally insured limits. The carrying amounts of cash and cash equivalents, accounts receivable and accounts payable approximate fair value because of the relatively short maturity of these instruments.
During 2017, 2018 and 2019, the Company did not have sales to any group of affiliated customers that were greater than 10% of net revenues. The Company generally does not require collateral with the exception of letters of credit with certain foreign sales. Credit losses amounted to $228, $688 and $530 in fiscal 2017, 2018 and 2019, respectively, and were within management’s expectations. The Company does not believe it is significantly vulnerable to the risk of near-term severe impact from business concentrations with respect to customers, suppliers, products, markets or geographic areas.
O.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management evaluates its estimates and judgments, including those related to bad debts, inventories, income taxes, asset impairment, retirement benefits and environmental matters. The process of determining significant estimates is fact specific and takes into account factors such as historical experience, current and expected economic conditions, product mix, pension asset mix and in some cases, actuarial techniques, and various other factors that are believed to be reasonable under the circumstances, the results of which form the basis for making judgments about the carrying values of assets and liabilities that are not readily apparent from other sources. The Company routinely reevaluates these significant factors and makes adjustments where facts and circumstances dictate. Actual results may differ from these estimates under different assumptions or conditions.
P.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Basic and diluted net income per share were computed as follows:
Years ended September 30,
(in thousands, except share and per share data)
2017
2018
2019
Numerator: Basic and Diluted
Net income (loss)
$
(10,190)
$
(21,751)
$
9,745
Dividends
(11,009)
(11,027)
(11,037)
Undistributed income (loss)
(21,199)
(32,778)
(1,292)
Percentage allocated to common shares (a)
100.0
%
100.0
%
100.0
%
Undistributed income (loss) allocated to common shares
(21,199)
(32,778)
(1,292)
Dividends paid on common shares outstanding
10,905
10,933
10,987
Net income (loss) available to common shares
(10,294)
(21,845)
9,695
Denominator: Basic and Diluted
Weighted average common shares outstanding
12,397,099
12,419,564
12,445,212
Adjustment for dilutive potential common shares
—
—
35,696
Weighted average shares outstanding - Diluted
12,397,099
12,419,564
12,480,908
Basic net income (loss) per share
$
(0.83)
$
(1.75)
$
0.78
Diluted net income (loss) per share
$
(0.83)
$
(1.75)
$
0.78
Number of stock option shares excluded as their effect would be anti-dilutive
310,417
329,276
371,151
Number of restricted stock shares excluded as their effect would be anti-dilutive
107,854
91,008
—
(a) Percentage allocated to common shares - weighted average
Common shares outstanding
12,397,099
12,419,564
12,445,212
Unvested participating shares
—
—
—
12,397,099
12,419,564
12,445,212
Q.
In May 2014, the Financial Accounting Standards Board (“FASB”) issued Accounting Standards Update (ASU) 2014-09, Revenue from Contracts with Customers (Topic 606) . The objective of the update is to recognize revenue to depict the transfer of promised goods or services to customers in an amount that reflects the consideration to which the entity expects to be entitled in exchange for those goods or services.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In adopting this accounting standard update using the modified retrospective method, the Company had no cumulative effect to record on the Consolidated Statement of Stockholders’ Equity. See Note 3 for further explanation, including all newly expanded disclosure requirements.
In February 2016, the FASB issued ASU 2016-02, Leases (Topic 842) . This standard contains principles that will require an entity to recognize leases on the balance sheet by recording a right-of-use asset and a lease liability.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is standard is effective for fiscal years beginning after December 15, 2018, including interim periods within those years. Early adoption of this standard is permitted. The standard allow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In July 2018, the FASB amended ASC 842 to provide another transition method, allowing a cumulative effect adjustment to the opening balance of retained earnings during the period of adoption. The Company will adopt this standard effective October 1, 2019 using the modified retrospective transition method which does not require adjustments to comparative periods or require modified disclosures for those periods. In addition, the Company anticipates electing certain practical expedients and transition reliefs, including the short-term lease recognition exemption, which excludes leases with a term of 12 months or less from recognition on the balance sheet, recognizing lease components and nonlease components together as a single lease component, and the transition relief package which, among other things, includes not reassessing the lease classification or whether a contract is or contains a lease. The Company is continuing to finalize new processes and internal controls required to comply with the new lease standard. The adoption of ASC 842 will not have a material impact on the Statement of Operations or Statement of Cash Flows. The recording of right-of-use assets and lease liabilities is expected to not have a material impact on the Company’s Consolidated Balance Sheet.
In November 2016, the FASB issued ASU 2016-18, Statement of Cash Flows (Topic 230) . This new guidance requires that a statement of cash flows explain the change during the period in the total of cash, cash equivalents, and amounts generally described as restricted cash and restricted cash equivalents. Therefore, amounts generally described as restricted cash and cash equivalents should be included with cash and cash equivalents when reconciling the beginning-of-period and end-of-period amounts shown on the statement of cash flows. This update is effective for fiscal years beginning after December 15, 2017. The Company adopted this standard, effective October 1, 2018 and adjusted retrospectively. This application resulted in the addition of restricted cash of $5,446 to cash and cash equivalents for the beginning period of the year ended September 30, 2017 and reduced cash generated from restricted cash on the Consolidated Statement of Cash Flows.
In March 2017, the FASB issued ASU 2017-07, Compensation – Retirement Benefits (Topic 715) . This new guidance requires entities to (1) disaggregate the service cost component from the other components of net benefit cost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mendments in this ASU also only allow the service cost component to be eligible for capitalization. This new guidance was effective for fiscal years beginning after December 15, 2017, including interim periods within those annual periods, with early adoption permitted. The Company adopted the standard on October 1, 2018. The amendments ar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As a result of the retrospective change in presentation, the Company reclassified $15,979 and $824 from cost of sales and selling, general and administrative expense, respectively, to nonoperating retirement benefit expense on the Consolidated Statements of Operations for the fiscal year ended September 30, 2017. For the fiscal year ended September 30, 2018, the Company reclassified $8,157 and $81 from cost of sales and selling, general and administrative expense, respectively, to nonoperating retirement benefit expense on the Consolidated Statements of Operations The Company used the practical expedient allowed in the standard upon transition that permitted entities to use their previously disclosed service cost and other costs from the prior years’ pension and other postretirement benefit plan footnotes in the comparative periods as appropriate estimates when retrospectively changing the presentation of these costs in the income statement.
In February 2018, the FASB issued ASU 2018-02, Income Statement – Reporting Comprehensive Income (Topic 220) Reclassification of Certain Tax Effects from Accumulated Other Comprehensive Income , which allows a reclassification from accumulated other comprehensive income (loss) to accumulated earnings for standard tax effects resulting from the Tax Cuts and Jobs Act. This update is effective for fiscal years beginning after December 15, 2018, with early adoption permitted. The Company will adopt this standard during the first quarter of fiscal 2020 and it is expected to have an impact of increasing accumulated other comprehensive loss and increasing retained earnings by approximately $13,300.
In August 2018, the FASB issued ASU 2018-13, Fair Value Measurement (Topic 820) . This new guidance removes and modifies disclosure requirements on fair value statements. This update is effective for fiscal years beginning after December 15, 2019. The Company is currently evaluating the impact, if any, on its disclosures in the Notes to Consolidated Financial Statements.
In August 2018, the FASB issued ASU 2018-14, Compensation-Retirement Benefits-Defined Benefit Plans-General (Subtopic 715-20) . This new guidance removes and modifies disclosure requirements for employers that sponsor defined benefit pension or other postretirement plans. Some disclosure requirements that are removed include, among others, amounts in accumulated other comprehensive income expected to be recognized as components of net periodic benefit cost over the next fiscal year and the effects of a one-percentage-point change in assumed health care cost trend rates on the (a) aggregate of the service and interest cost components of net periodic benefit costs and (b) benefit obligation for postretirement health care benefits. This update is effective for fiscal years beginning after December 15, 2020. Early adoption is permitted. The Company early adopted this standard, effective October 1, 2018.
In June 2016, the FASB issued ASU 2016-05, Financial Instruments – Credit Losses (Topic 326) which introduced the expected credit losses methodology for the measurement of credit losses on financial assets measured at amortized cost basis, replacing the previous incurred loss methodology. The new current expected credit loss (CECL) methodology does not have a minimum threshold for recognition of impairment losses, and entities will need to measure expected credit losses on assets that have a low risk of loss. This update is effective for fiscal years beginning after December 15, 2019. The Company is currently evaluating the impact, if any, on the Companies Consolidated Financial Statements.</t>
  </si>
  <si>
    <t>Revenues from Contracts with Customers</t>
  </si>
  <si>
    <t xml:space="preserve">Note 3. Revenues from Contracts with Customers
On October 1, 2018, the Company adopted Accounting Standards Codification Topic 606 (ASC 606), Revenue from Contracts with Customers . This new guidance requires the Company to apply a five-step analysis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is new guidance was adopted using the modified retrospective method. The adoption of ASC 606 did not result in the need to recognize a cumulative effect of initial application as an adjustment to retained earnings. In accordance with ASC 606, the Company has presented reserves for sales returns within accrued expenses on the Consolidated Balance Sheet which differs from previous periods which included these reserves as contra-assets within accounts receivable.
Performance Obligations
Revenue is recognized when performance obligations under the terms of contracts with the customer are satisfied, which occurs when control of the goods and services has been transferred to the customer. This predominately occurs upon shipment or delivery of the product or when the service is performed.
The Company may occasionally have customer agreements involving production and shipment of goods that would require revenue to be recognized over time in accordance with the new guidance due to there being no alternative use for the product without significant economic loss and enforceable right to payment including a normal profit margin from the customer in the event of contract termination. Over-time recognition was a change from the accounting for these products, which was point-in-time prior to the adoption of the new standard. As of October 1, 2018 and September 30, 2019, the Company did not have any customer agreements that would require revenue to be recorded over time.
Each customer purchase order or contract for goods transferred represents a single performance obligation for which revenue is recognized at either a point in time or over-time as described in the preceding paragraph. The standard terms and conditions of a customer purchase order include limited warranties and the right of customers to have products that do not meet specifications repaired or replaced, at the Company’s option. Such warranties do not represent a separate performance obligation.
The customer agreement with Titanium Metals Corporation (“TIMET”) (See Note 16) includes the performance obligation to provide conversion services for up to ten million pounds of titanium metal annually over a twenty-year period which ends in fiscal 2027. The transaction price under this contract included a $50,000 up-front fee as well as conversion service fees based upon the fulfillment of conversion services requested at the option of TIMET. In accordance with ASC 606, the $50,000 fee is allocated to the obligation to provide manufacturing capacity over time and, therefore, is recognized in income on a straight-line basis over the 20-year term of that agreement. The fees for conversion services are based on quantity of service and are recognized as revenue at the time the service is performed.
Transaction Price
Each customer purchase order or contract sets forth the transaction price for the products and services purchased under that arrangement. Some customer arrangements may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expected to be received in exchange for the transfer of goods or services to customers. Revenue is derived from product sales or conversion services, and is reported net of sales discounts, rebates, incentives, returns and other allowances offered to customers, if applicable. Payment terms vary from customer to customer depending upon credit worthiness, prior payment history and other credit considerations.
Amounts billed to customers for shipping and handling activities to fulfill the Company’s promise to transfer of the goods are included in revenues and costs incurred by the Company for the delivery of goods and are classified as cost of sales in the consolidated statements of income. Shipping terms may vary for products shipped outside the United States depending on the mode of transportation, the country where the material is shipped and any agreements made with the customers.
Contract Balances
As of September 30, 2018 and September 30, 2019, accounts receivable with customers were $74,567 and $77,420, respectively. Allowance for doubtful accounts as of September 30, 2018 and September 30, 2019 were $1,130 and $441, respectively, and are presented within accounts receivable, less allowance for doubtful accounts on the consolidated balance sheet.
Contract liabilities are recognized when the Company has received consideration from a customer to transfer goods or services at a future point in time when the Company performs under the purchase order or contract. As of September 30, 2018 and September 30, 2019, no contract liabilities have been recorded except for $20,329 and $17,829, respectively, for the TIMET agreement.
Practical Expedients
The Company has elected to use the practical expedient that permits the omission of disclosure for remaining performance obligations which are expected to be satisfied within one year or less. Aside from the TIMET agreement, the Company does not have any remaining performance obligations in excess of one year or contracts that it does not have the right to invoice as of September 30, 2019.
Disaggregation of Revenue
Revenue is disaggregated by end-use markets. The following table includes a breakdown of net revenues to the markets served by the Company for the fiscal years ended September 30, 2017, 2018 and 2019.
Year Ended
September 30,
2017
2018
2019
Net revenues (dollars in thousands)
Aerospace
$
192,515
$
226,898
$
258,104
Chemical processing
70,467
79,169
89,651
Industrial gas turbine
61,523
52,350
59,430
Other markets
43,203
53,417
57,946
Total product revenue
367,708
411,834
465,131
Other revenue
27,501
23,492
25,084
Net revenues
$
395,209
$
435,326
$
490,215
See Note 14 for revenue disaggregated by geography and product group. </t>
  </si>
  <si>
    <t>Note 4. Inventories
Inventories are stated at the lower of cost or net realizeable value. The cost of inventories is determined using the first-in, first-out (“FIFO”) method. The following is a summary of the major classes of inventories:
September 30,
September 30,
2018
2019
Raw Materials
$
17,897
$
17,935
Work-in-process
147,921
138,859
Finished Goods
105,640
100,590
Other
1,587
1,418
$
273,045
$
258,802</t>
  </si>
  <si>
    <t>Property, Plant and Equipment</t>
  </si>
  <si>
    <t xml:space="preserve">Note 5. Property, Plant and Equipment
The following is a summary of the major classes of property, plant and equipment:
September 30,
2018
2019
Land and land improvements
$
9,462
$
9,446
Buildings and improvements
45,327
45,486
Machinery and equipment
281,329
293,542
Construction in process
7,292
2,770
343,410
351,244
Less accumulated depreciation
(164,010)
(181,278)
$
179,400
$
169,966
As of September 30, 2018 and 2019, the Company had $200 and $135, respectively, of assets under a capital lease for equipment related to the service center operation in Shanghai, China. Additionally, the Company had $7,483 and $7,070 of assets under capital or finance leases for two buildings at the LaPorte, Indiana service center as of September 30, 2018 and 2019, respectively. </t>
  </si>
  <si>
    <t>Accrued Expenses</t>
  </si>
  <si>
    <t>Note 6. Accrued Expenses
The following is a summary of the major classes of accrued expenses:
September 30,
2018
2019
Employee compensation
$
8,825
$
9,936
Taxes, other than income taxes
2,673
2,744
Employee termination liabilities
1,562
384
Professional fees
1,225
471
Management incentive compensation
1,104
2,297
Utilities
982
924
Accrued product returns
—
985
Capital lease obligation, current
147
170
Other
945
922
$
17,463
$
18,833</t>
  </si>
  <si>
    <t>Income Taxes</t>
  </si>
  <si>
    <t>Note 7. Income Taxes
On December 22, 2017, the United States enacted the Tax Cuts and Jobs Act (“the Act”), which made significant changes to U.S. federal income tax law including, among other things, lowering corporate income tax rates, permitting bonus depreciation that will allow for full expensing of qualified property and imposing a repatriation tax on deemed repatriated earnings of foreign subsidiaries. Beginning October 1, 2017 and continuing through September 30, 2018, the Company’s U.S. income was taxed at a 24.5% federal tax rate after which time the federal tax rate applicable to the Company was lowered to 21.0%. During fiscal 2018, deferred tax assets were revalued to the lower statutory rates of 21.0% which resulted in increased tax expense during fiscal 2018 of $16,633. An additional component of the Act, the transition tax applied on accumulated earnings and profits of controlled foreign corporations, resulted in increased tax expense of $2,170 during fiscal 2018.
On December 22, 2017, the United States Securities and Exchange Commission (“SEC”) issued Staff Accounting Bulletin No. 118 (“SAB 118”), which provides guidance on accounting for the tax effects of the Tax Act. As of September 30, 2019, the Company has completed its accounting for the income tax effects of the Act..
The components of income (loss) before provision for income taxes and the provision for income taxes are as follows:
Year Ended September 30,
2017
2018
2019
Income (loss) before income taxes:
U.S.
$
(25,090)
$
(16,650)
$
790
Foreign
7,873
12,596
12,580
Total
$
(17,217)
$
(4,054)
$
13,370
Provision for (benefit from) income taxes:
Current:
U.S. Federal
$
933
$
(7,690)
$
(267)
Foreign
1,652
2,404
2,259
State
401
(137)
2
Total
2,986
(5,423)
1,994
Deferred:
U.S. Federal
(8,781)
25,141
1,423
Foreign
—
—
132
State
(1,427)
(2,496)
62
Valuation allowance
195
475
14
Total
(10,013)
23,120
1,631
Total provision for (benefit from) income taxes
$
(7,027)
$
17,697
$
3,625
The provision for income taxes applicable to results of operations differed from the U.S. federal statutory rate as follows:
Year Ended September 30,
2017
2018
2019
Statutory federal tax rate
35.00
%
24.53
%
21.00
%
Tax provision for income taxes at the statutory rate
$
(6,026)
$
(1,059)
$
2,808
Foreign tax rate differentials
(1,103)
(685)
(157)
Provision for state taxes, net of federal taxes
(371)
(45)
247
U.S. tax on distributed and undistributed earnings of foreign subsidiaries
452
240
486
Manufacturer’s deduction
—
(86)
—
Tax credits
(409)
(511)
(499)
Transition tax
—
2,170
—
Federal and state tax rate change impact on deferred tax asset
192
16,633
314
Net operating loss carryback
—
407
—
Change in valuation allowance
195
475
14
Stock compensation
—
—
655
Other, net
43
158
(243)
Provision for income taxes at effective tax rate
$
(7,027)
$
17,697
$
3,625
Effective tax rate
40.8
%
(436.5)
%
27.1
%
During fiscal 2017, the Company’s effective tax rate was higher than the federal statutory rate, primarily due to the Company incurring a pre-tax loss in the United States and pre-tax income in the United Kingdom which has a lower effective tax rate than the statutory rate. When incurring a pre-tax loss, the effective tax rate of the Company will be higher than the statutory rate if certain tax jurisdictions with lower tax rates incur pre-tax income as a partial offset to the pre-tax loss in the United States.
During fiscal 2018, the Company’s effective tax rate was negative relative to the statutory rate primarily due to the Act that resulted in significant impacts on the value of the deferred tax asset as well a one-time transition tax on income generated by foreign entities. The Act lowered the statutory rate from 35% to 21%, however, the 2018 statutory rate is calculated to be 24.53% based on the fiscal year-end date of September 30, 2018.
During fiscal 2019, the Company’s effective tax rate was higher than the federal statutory rate primarily due to state income taxes, the global intangible low-tax income tax (GILTI) and the forfeiture of stock options, restricted stock and performance share awards that occurred during the year.
Deferred tax assets (liabilities) are comprised of the following:
September 30,
2018
2019
Deferred tax assets:
Pension and postretirement benefits
$
38,343
$
48,367
TIMET Agreement
4,775
4,163
Inventories
2,091
1,706
Accrued compensation and benefits
1,387
770
Accrued expenses and other
2,977
3,308
Tax attributes
4,178
4,441
Valuation allowance
(1,661)
(1,675)
Total deferred tax assets
$
52,090
$
61,080
Deferred tax liabilities:
Property, plant and equipment, net
$
(27,521)
$
(27,873)
Intangible and other
(1,034)
(1,091)
Total deferred tax liabilities
$
(28,555)
$
(28,964)
Net deferred tax assets (liabilities)
$
23,535
$
32,116
As of September 30, 2019, the Company had state tax net operating loss carryforwards of $14,093, tax credits of $3,719 and foreign net operating loss carryforwards of $1,786. These tax attributes begin to expire in 2026, 2024, and 2020, respectively. The Company has recorded a valuation allowance against the foreign net operating loss carryforwards of $415 and federal and state tax credits of $1,260 because management does not believe that it is more likely than not that net operating loss carryforwards will be realized.
Undistributed earnings of certain of the Company’s foreign subsidiaries amounted to approximately $71,311 at September 30, 2019. The Company considers those earnings reinvested indefinitely and, accordingly, aside from the one-time transition tax associated with the Act, no additional provision for U.S. income taxes has been provided. Determination of the amount of unrecognized deferred U.S. income tax liability is not practicable because of the complexities associated with its hypothetical calculation.
As of September 30, 2019, the Company is open to examination in the U.S. for the 2016 through 2019 tax years and in various foreign jurisdictions from 2016 through 2019. The Company is also open to examination in various states in the U.S., none of which were individually material.
As of September 30, 2018 and 2019, the Company had no uncertain tax positions.</t>
  </si>
  <si>
    <t>Debt</t>
  </si>
  <si>
    <t>Note 8. Debt
U.S. revolving credit facility
The Company and Wells Fargo Capital Finance, LLC (“Wells Fargo”) entered into a Third Amended and Restated Loan and Security Agreement (the “Amended Agreement”) with certain other lenders with an effective date of July 14, 2011. On July 7, 2016, the Company amended the agreement to, among other things, extend the term through July 7, 2021 and reduce unused line fees and certain administrative fees. The maximum revolving loan amount under the Amended Agreement is $120.0 million, subject to a borrowing base formula and certain reserves. The Amended Agreement permits an increase in the maximum revolving loan amount from $120.0 million up to an aggregate amount of $170.0 million at the request of the Company. Borrowings under the U.S. revolving credit facility bear interest, at the Company’s option, at either Wells Fargo’s “prime rate,” plus up to 0.75% per annum, or the adjusted Eurodollar rate used by the lender, plus up to 2.0% per annum. As of September 30, 2019, the U.S. revolving credit facility had a zero balance. In addition, the Company must pay monthly, in arrears, a commitment fee of 0.20% per annum on the unused amount of the U.S. revolving credit facility total commitment. For letters of credit, the Company must pay 1.5% per annum on the daily outstanding balance of all issued letters of credit, plus customary fees for issuance, amendments and processing. The Company is subject to certain covenants such as fixed charge coverage ratios and other customary covenants, including covenants restricting the incurrence of indebtedness, the granting of liens and the sale of assets. The covenant pertaining to fixed charge coverage ratios is only effective in the event the amount of excess availability under the revolver is less than 10.0% of the maximum credit revolving loan amount. The Company is permitted to pay dividends and repurchase common stock if certain financial metrics are met (which do not apply in the case of regular quarterly dividends less than $20.0 million in the aggregate in a year and repurchases in connection with the vesting of shares of restricted stock). Borrowings under the U.S. revolving credit facility are collateralized by a pledge of substantially all of the U.S. assets of the Company, including the equity interests in its U.S. subsidiaries, but excluding the four-high Steckel rolling mill and related assets, which are pledged to Titanium Metals Corporation (“TIMET”) to secure the performance of the Company’s obligations under a Conversion Services Agreement with TIMET (see discussion of TIMET at Note 16). The U.S. revolving credit facility is also secured by a pledge of a 65% equity interest in each of the Company’s direct foreign subsidiaries.
The Company’s U.K. subsidiary (Haynes International Ltd.) has an overdraft facility of 1,700 Pounds Sterling ($2,093), all of which was available on September 30, 2019. The Company’s French subsidiary (Haynes International, S.A.R.L.) has an overdraft banking facility of 240 Euro ($261), all of which was available on September 30, 2019. The Company’s Swiss subsidiary (Haynes International AG) has an overdraft banking facility of 400 Swiss Francs ($406), all of which was available on September 30, 2019.</t>
  </si>
  <si>
    <t>Pension Plan and Retirement Benefits</t>
  </si>
  <si>
    <t>Pension and Post-retirement Benefits</t>
  </si>
  <si>
    <t>Note 9. Pension Plan and Retirement Benefits
Defined Contribution Plans
The Company sponsors a defined contribution plan (401(k)) for substantially all U.S. employees. The Company contributes an amount equal to 50% of an employee’s contribution to the plan up to a maximum contribution of 3% of the employee’s salary, except for all salaried employees and certain hourly employees (those hired after June 30, 2007 that are not eligible for the U.S. pension plan). The Company contributes an amount equal to 60% of an employee’s contribution to the plan up to a maximum contribution of 6% of the employee’s salary for these groups. Expenses associated with this plan for the years ended September 30, 2017, 2018 and 2019 totaled $1,590, $1,811 and $1,940, respectively.
The Company sponsors certain profit sharing plans for the benefit of employees meeting certain eligibility requirements. There were no contributions to these plans for the years ended September 30, 2017, 2018 and 2019.
Defined Benefit Plans
The Company has non-contributory defined benefit pension plans which cover most employees in the U.S. and the U.K.
Benefits provided under the Company’s U.S. defined benefit pension plan are based on years of service and the employee’s final compensation. The Company’s funding policy is to contribute annually an amount deductible for federal income tax purposes based upon an actuarial cost method using actuarial and economic assumptions designed to achieve adequate funding of benefit obligations.
The Company has non-qualified pensions for former executives of the Company. Non-qualified pension plan expense for the years ended September 30, 2017, 2018 and 2019 was $19, $34 and $98, respectively. Accrued liabilities in the amount of $716 and $719 for these benefits are included in accrued pension and postretirement benefits liability at September 30, 2018 and 2019, respectively.
In addition to providing pension benefits, the Company provides certain health care and life insurance benefits for retired employees. Substantially all domestic employees become eligible for these benefits, if they reach normal retirement age while working for the Company. The Company’s liability related to total retiree health care costs is limited to $5,000 annually.
The Company made contributions of $6,000, $8,000, and $4,500 to fund its domestic Company-sponsored pension plan for the years ended September 30, 2017, 2018 and 2019, respectively. The Company’s U.K. subsidiary made contributions of $804, $782 and $737 for the years ended September 30, 2017, 2018 and 2019, respectively, to the U.K. pension plan.
During the fourth quarter of fiscal 2018, the Company transferred assets of $13,576 to a third-party insurance company in exchange for the assumption of pension liability for approximately 397 retired participants. The pension liability for those retirees is not included in the projected benefit obligation as of September 30, 2018 or September 30, 2019.
The Company uses a September 30 measurement date for its plans. The status of employee pension benefit plans and other postretirement benefit plans is summarized below:
Defined Benefit
Postretirement
Pension Plans
Health Care Benefits
Year Ended
Year Ended
September 30,
September 30,
2018
2019
2018
2019
Change in Benefit Obligation:
Projected benefit obligation at beginning of year
$
310,803
$
278,280
$
117,424
$
108,013
Service cost
5,536
5,239
336
318
Interest cost
10,801
10,652
4,311
4,353
Actuarial gains (losses)
(19,756)
42,130
(10,395)
4,245
Benefits paid
(14,178)
(13,734)
(3,663)
(3,095)
Transfer to third-party insurance company
(13,576)
—
—
—
Administrative expenses
(1,350)
(1,089)
—
—
Projected benefit obligation at end of year
$
278,280
$
321,478
$
108,013
$
113,834
Change in Plan Assets:
Fair value of plan assets at beginning of year
$
224,094
$
222,273
$
—
$
—
Actual return on assets
18,501
13,230
—
—
Employer contributions
8,782
5,237
3,663
3,095
Benefits paid
(14,178)
(13,734)
(3,663)
(3,095)
Transfer to third-party insurance company
(13,576)
—
—
—
Administrative expenses
(1,350)
(1,089)
—
—
Fair value of plan assets at end of year
$
222,273
$
225,917
$
—
$
—
Funded Status of Plan:
Unfunded status
$
(56,007)
$
(95,561)
$
(108,013)
$
(113,834)
The actuarial gains incurred during the fiscal year ended September 30, 2018 were primarily driven from an increases in discount rates applied against future expected benefit payments and resulted in a decrease in the benefit obligation for both the Defined Benefit Pension Plan and Postretirement Health Care Plan. Conversely, the actuarial losses incurred during the fiscal year ended September 30, 2019 were primarily driven from a decrease in discount rates applied against future expected benefit payments and resulted in an increase in the benefit obligation for both the Defined Benefit Pension Plan and Postretirement Health Care Plan. The benefit obligation, as of September 30, 2018 was also reduced by the transfer of a portion of the benefit obligation to a third-party insurance company in the amount of $13,576.
Amounts recognized in the consolidated balance sheets are as follows:
Defined Benefit
Postretirement
Non-Qualified
All Plans
Pension Plans
Health Care Benefits
Pension Plans
Combined
September 30,
September 30,
September 30,
September 30,
2018
2019
2018
2019
2018
2019
2018
2019
Accrued pension and postretirement benefits:
Current
$
—
$
—
$
(5,000)
$
(4,155)
$
(95)
$
(95)
$
(5,095)
$
(4,250)
Non - current
(56,007)
(95,561)
(103,013)
(109,679)
(621)
(624)
(159,641)
(205,864)
Accrued pension and postretirement benefits
$
(56,007)
$
(95,561)
$
(108,013)
$
(113,834)
$
(716)
$
(719)
$
(164,736)
$
(210,114)
Accumulated other comprehensive loss:
Net loss
38,808
80,711
21,891
24,650
—
—
60,699
105,361
Prior service cost
1,839
2,066
—
—
—
—
1,839
2,066
Total accumulated other comprehensive loss
$
40,647
$
82,777
$
21,891
$
24,650
$
—
$
—
$
62,538
$
107,427
The non-current portion of the defined benefit pension plan portion of accrued pension and postretirement benefits amounts to $56,007 and $95,561 in fiscal 2018 and 2019, respectively. These amounts include the UK pension plan net pension asset of $5,444 and $5,627, respectively, which is included in Other assets on the consolidated balance sheets as well as the US pension plan accrued pension liability of $61,451 and $101,188, respectively, which are recorded in accrued pension benefit (less current portion) on the consolidated balance sheet.
The accumulated benefit obligation for the pension plans was $269,386 and $309,410 at September 30, 2018 and 2019, respectively.
The cost of the Company’s postretirement benefits is accrued over the years employees provide service to the date of their full eligibility for such benefits. The Company’s policy is to fund the cost of claims on an annual basis.
The components of net periodic pension cost and postretirement health care benefit cost are as follows:
Defined Benefit Pension Plans
Year Ended September 30,
2017
2018
2019
Service cost
$
6,282
$
5,536
$
5,239
Interest cost
10,577
10,801
10,652
Expected return on assets
(14,419)
(15,157)
(14,907)
Amortization of prior service cost
808
374
228
Recognized actuarial loss
11,267
4,910
1,449
Net periodic cost
$
14,515
$
6,464
$
2,661
Postretirement
Health Care Benefits
Year Ended September 30,
2017
2018
2019
Service cost
$
350
$
336
$
318
Interest cost
4,292
4,311
4,353
Recognized actuarial loss
4,278
2,999
1,487
Net periodic cost
$
8,920
$
7,646
$
6,158
Assumptions
A 5.0% ( 5.0%-2018) annual rate of increase for the costs of covered health care benefits for ages under 65 and a 5.0% ( 5.0%-2018) annual rate of increase for ages over 65 were assumed for 2019 and remained at 5.0% for the under 65 and over 65 age groups in the years thereafter.
The actuarial present value of the projected pension benefit obligation and postretirement health care benefit obligation for the plans at September 30, 2018 and 2019 were determined based on the following assumptions:
September 30,
September 30,
2018
2019
Discount rate (postretirement health care)
4.13
%
3.13
%
Discount rate (U.S. pension plan)
4.00
%
2.88
%
Discount rate (U.K. pension plan)
2.80
%
1.70
%
Rate of compensation increase (U.S. pension plan only)
2.50
%
2.50
%
The net periodic pension and postretirement health care benefit costs for the plans were determined using the following assumptions:
Defined Benefit
Pension and
Postretirement Health
Care Plans
Year Ended
September 30,
2017
2018
2019
Discount rate (postretirement health care plan)
3.50
%
3.75
%
4.13
%
Discount rate (U.S. pension plan)
3.25
%
3.63
%
4.00
%
Discount rate (U.K. pension plan)
2.30
%
2.50
%
2.80
%
Expected return on plan assets (U.S. pension plan)
7.50
%
7.25
%
7.25
%
Expected return on plan assets (U.K. pension plan)
2.70
%
3.30
%
3.20
%
Rate of compensation increase (U.S. pension plan only)
3.50
%
2.50
%
2.50
%
Plan Assets and Investment Strategy
The Company’s pension plan assets by level within the fair value hierarchy at September 30, 2018 and 2019, are presented in the table below. The pension plan assets were accounted for at fair value. A financial instrument’s categorization within the valuation hierarchy is based upon the lowest level of input that is significant to the fair value measurement. Investments in U.S and International equities, and Fixed Income are held in mutual funds and common / collective funds which are valued using net asset value (NAV) provided by the administrator of the fund. For more information on a description of the fair value hierarchy, see Note 17.
September 30, 2018
Level 1
Active
Level 2
Markets for
Other
Identical
Observable
Assets
Inputs
NAV
Total
U.S. Pension Plan Assets:
U.S. common stock mutual funds
$
—
$
—
$
72,947
$
72,947
Common /collective funds
Bonds
—
—
80,250
80,250
U.S. common stock
—
—
32,547
32,547
International equity
—
—
16,152
16,152
Total U.S.
$
—
$
—
$
201,896
$
201,896
U.K. Plan Assets:
Equities
$
—
$
—
$
8,150
$
8,150
Bonds
—
—
9,781
9,781
Other
—
—
2,446
2,446
Total U.K.
$
—
$
—
$
20,377
$
20,377
Total pension plan assets
$
—
$
—
$
222,273
$
222,273
September 30, 2019
Level 1
Active
Level 2
Markets for
Other
Identical
Observable
Assets
Inputs
NAV
Total
U.S. Pension Plan Assets:
U.S. common stock mutual funds
$
—
$
—
$
67,954
$
67,954
Common /collective funds
Bonds
—
—
81,871
81,871
U.S. common stock
—
—
30,292
30,292
International equity
—
—
24,561
24,561
Total U.S.
$
—
$
—
$
204,678
$
204,678
U.K. Plan Assets:
Equities
$
—
$
—
$
6,585
$
6,585
Bonds
—
—
12,106
12,106
Other
—
—
2,548
2,548
Total U.K.
$
—
$
—
$
21,239
$
21,239
Total pension plan assets
$
—
$
—
$
225,917
$
225,917
The primary financial objectives of the plans are to minimize cash contributions over the long term and preserve capital while maintaining a high degree of liquidity. A secondary financial objective is, where possible, to avoid significant downside risk in the short run. The objective is based on a long-term investment horizon so that interim fluctuations should be viewed with appropriate perspective.
It is the policy of the U.S. pension plan to invest assets with an allocation to equities as shown below. The balance of the assets is maintained in fixed income investments, and in cash holdings, to the extent permitted by the plan documents.
Asset classes as a percent of total assets:
Asset Class
Target (1)
Equity
60
%
Fixed Income
40
%
Real Estate and Other
—
%
(1)
From time to time the Company may adjust the target allocation by an amount not to exceed 10%.
In determining the expected rate of return on U.S. plan assets, the Company takes into account the target plan’s allocation at September 30, 2019 of 60% equities and 40% fixed income. The Company assumes an approximately 3.00% to 4.00% equity risk premium above the broad bond market yields of 4.00% to 6.00%. Note that over very long historical periods, the realized risk premium has been higher. The Company believes that its assumption of a 7.25% long-term rate of return on plan assets is comparable to other companies, given the target allocation of the plan assets; however, there exists the potential for the use of a lower rate in the future.
The U.K. pension plan assets follow a more conservative investment objective due to the higher funding status of the plan.
Contributions and Benefit Payments
The Company has not yet determined the amounts to contribute to its domestic pension plans, domestic other postretirement benefit plans and the U.K. pension plan in fiscal 2020.
Pension and postretirement health care benefits, which include expected future service, are expected to be paid out of the respective plans as follows:
Postretirement
Fiscal Year Ending September 30
Pension
Health Care
2020
$
14,858
$
4,155
2021
15,282
4,487
2022
15,830
4,794
2023
16,281
4,965
2024
16,682
4,894
2025 - 2029 (in total)
86,758
23,939</t>
  </si>
  <si>
    <t>Commitments</t>
  </si>
  <si>
    <t>Note 10. Commitments
The Company leases certain transportation vehicles, warehouse facilities, office space and machinery and equipment under cancelable and non-cancelable leases, most of which expire within 10 years and may be renewed by the Company. Rent expense under such arrangements totaled $4,082, $3,892 and $3,500 for the years ended September 30, 2017, 2018 and 2019, respectively. Rent expense does not include income from sub-lease rentals totaling $153, $156 and $147 for the years ended September 30, 2017, 2018 and 2019, respectively. Future minimum rental commitments under non-cancelable operating leases at September 30, 2019, are as follows:
Operating
2020
$
2,542
2021
1,254
2022
460
2023
277
2024
259
2025 and thereafter
60
$
4,852
Future minimum rental commitments under non-cancelable operating leases have not been reduced by minimum sub-lease rentals of $73 due in the future.</t>
  </si>
  <si>
    <t>Legal, Environmental and Other Contingencies</t>
  </si>
  <si>
    <t>Note 11. Legal, Environmental and Other Contingencies
Legal
The Company is regularly involved in litigation, both as a plaintiff and as a defendant, relating to its business and operations, including environmental, commercial, employment and federal and/or state Equal Employment Opportunity Commission administrative actions. Future expenditures for environmental, employment, intellectual property and other legal matters cannot be determined with any degree of certainty. In January 2017, a customer based in the United Kingdom wrote to the Company making a claim in relation to certain product sold to that customer by the Company. This writing was followed up by claim correspondence in 2018 and 2019. The Company has engaged its legal advisors in the United Kingdom to respond to the claim, and correspondence between the parties’ respective counsel remains ongoing. To date, the insurers have not accepted coverage responsibility for the claim but have agreed to fund expenses of legal counsel selected by the Company through the date of the determination regarding coverage. The Company intends to pursue such coverage as and if necessary while vigorously defending against the customer claim. Liability for the claim is disputed, and the amount of the claim, if any, remains unclear. Based on the facts presently known, management does not believe that the claim will have a material effect on the Company’s financial position, results of operations or cash flows.
Environmental
The Company has received permits from the Indiana Department of Environmental Management and the North Carolina Department of Environment and Natural Resources to close and provide post‑closure environmental monitoring and care for certain areas of its Kokomo, Indiana and Mountain Home, North Carolina facilities, respectively.
The Company is required to, among other things, monitor groundwater and to continue post‑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19, the Company has accrued $606 for post-closure monitoring and maintenance activities, of which $508 is included in long-term obligations as it is not due within one year. Accruals for these costs are calculated by estimating the cost to monitor and maintain each post-closure site and multiplying that amount by the number of years remaining in the post-closure monitoring.
Expected maturities of post-closure monitoring and maintenance activities (discounted) included in long-term obligations are as follows at September 30, 2019.
2021
$
74
2022
64
2023
81
2024
60
2025 and thereafter
229
$
508
On February 11, 2016, the Company voluntarily reported to the Louisiana Department of Environmental Quality a leak that it discovered in one of its chemical cleaning operations at its Arcadia, Louisiana facility. As a result of the discovery, the Company is working with that department to determine the extent of the issue and appropriate remediation.</t>
  </si>
  <si>
    <t>Stock-Based Compensation</t>
  </si>
  <si>
    <t>Note 12. Stock - based Compensation
Restricted Stock Plan
On February 23, 2009, the Company adopted a restricted stock plan that reserved 400,000 shares of common stock for issuance. Additionally, on March 1, 2016, the Company adopted the 2016 Incentive Compensation Plan which provides for grants of restricted stock, restricted stock units and performance shares, among other awards. Up to 275,000 shares of restricted stock, restricted stock units and performance shares may be granted in the aggregate under this plan. Following the adoption of the 2016 Incentive Compensation Plan, the Company ceased granting awards from the 2009 restricted stock plan, although awards remain outstanding thereunder.
Grants of restricted stock are comprised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
Restricted shares are subject to forfeiture if employment or service terminates prior to the vesting date or if any applicable performance goals are not met. The Company will assess, on an ongoing basis, the probability of whether the performance criteria will be achieved. The Company will recognize compensation expense over the performance period if it is deemed probable that the goals will be achieved. The fair value of the Company’s restricted stock is determined based upon the closing price of the Company’s common stock on the trading day immediately preceding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
The shares of time-based restricted stock granted to employees vest on the third anniversary of their grant date if the recipient is still an employee of the Company on such date. The shares of restricted stock granted to non-employee directors will vest on the earlier of (a) the first anniversary of the date of grant or (b) the failure of such non-employee director to be re-elected at an annual meeting of the stockholders of the Company as a result of such non-employee director being excluded from the nominations for any reason other than cause.
The following table summarizes the activity under the 2009 restricted stock plan and the 2016 Incentive Compensation Plan with respect to restricted stock for the year ended September 30, 2019:
Weighted
Average Fair
Number of
Value At
Shares
Grant Date
Unvested at September 30, 2018
81,993
$
37.28
Granted
28,238
$
33.96
Forfeited / Canceled
(19,944)
$
37.41
Vested
(28,449)
$
39.02
Unvested at September 30, 2019
61,838
$
34.94
Expected to vest
61,838
$
34.94
Compensation expense related to restricted stock for the years ended September 30, 2017, 2018 and 2019 was $1,340, $836, and $631, respectively. The remaining unrecognized compensation expense related to restricted stock at September 30, 2019 was $976, to be recognized over a weighted average period of 1.36 years. During fiscal 2019, the Company repurchased 11,356 shares of stock from employees at an average purchase price of $32.60 to satisfy required withholding taxes upon vesting of restricted stock-based compensation.
Deferred Restricted Stock
On November 20, 2017, the Company adopted a deferred compensation plan that allows directors and officers the option to defer receipt of cash and stock compensation. Beginning on November 21, 2017, the Company granted shares of restricted stock from the 2016 Incentive Compensation Plan with respect to which elections were made by certain individuals to defer receipt to a future period. Such shares vest in accordance with the parameters of the 2016 Incentive Compensation Plan, however, receipt of the shares and any corresponding dividends are deferred until the end of the deferral period. In the event the deferred shares are forfeited prior to the vesting date, deferred dividends pertaining to those shares will also be forfeited. During the deferral period, the participants who elected to defer shares will not have voting rights with respect to those shares.
The following table summarizes the activity under the 2016 Incentive Compensation Plan with respect to deferred restricted stock for the year ended September 30, 2019.
Weighted
Average Fair
Number of
Value At
Shares
Grant Date
Unvested and deferred at September 30, 2018
16,550
$
Granted
12,500
$
Vested and deferred
(16,550)
Unvested and deferred at September 30, 2019
12,500
$
Vested and deferred at September 30, 2019
16,550
$
Compensation expense related to deferred restricted stock for the year ended September 30, 2017, 2018 and 2019 was $0, $438 and $442, respectively. The remaining unrecognized compensation expense related to restricted stock at September 30, 2019 was $71, to be recognized over a weighted average period of 0.17 years.
Performance Shares
Beginning in fiscal 2017, the Company granted to certain employees target numbers of performance shares under the 2016 Incentive Compensation Plan. The number of performance shares that will ultimately be earned, as well as the number of shares that will be distributed in settling those earned performance shares, if any, will not be determined until the end of the performance period. Performance shares earned will depend on the calculated total shareholder return of the Company at the end of the three-year period commencing from the beginning of the fiscal year in which the award was granted as compared to the total shareholder return of the Company’s peer group, as defined by the Compensation Committee for this purpose. The fair value of the performance shares is estimated as of the date of the grant using a Monte Carlo simulation model.
The following table summarizes the activity under the 2016 Incentive Compensation Plan with respect to performance shares for the nine months ended September 30, 2019.
Weighted
Average Fair
Number of
Value At
Shares
Grant Date
Unvested at September 30, 2018
30,344
$
Granted
24,282
$
Forfeited / Canceled
(16,073)
$
Unvested at September 30, 2019
38,553
$
Compensation expense related to the performance shares for the years ended September 30, 2017, 2018 and 2019 was $336, $500 and $738, respectively. The remaining unrecognized compensation expense related to performance shares at September 30, 2019 was $967, to be recognized over a weighted average period of 1.17 years.
Stock Option Plans
The Company’s 2016 Incentive Compensation Plan and its previous stock option plans authorize, or formerly authorized, the granting of non-qualified stock options to certain key employees and non-employee directors for the purchase of a maximum of 1,925,000 shares of the Company’s common stock. On March 1, 2016, the Company adopted the 2016 Incentive Compensation Plan which provides for grants of up to 425,000 stock options and stock appreciation rights. Following the adoption of the 2016 Incentive Compensation Plan, the Company ceased granting awards from its previous stock option plans, although awards remain outstanding from a plan that was adopted in January 2007, which provided for the grant of options to purchase up to 500,000 shares of the Company’s common stock. Each plan provides for the adjustment of the maximum number of shares for which options may be granted in the event of a stock split, extraordinary dividend or distribution or similar recapitalization event. Unless the Compensation Committee determines otherwise, options are exercisable for a period of ten years from the date of grant and vest 33 1/3 % per year over three years from the grant date. The amount of compensation cost recognized in the financial statements is measured based upon the grant date fair value.
The Company has elected to use the Black-Scholes option pricing model to estimate fair value,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during fiscal years 2017, 2018 and 2019:
Fair
Dividend
Risk-free
Expected
Expected
Grant Date
Value
Yield
Interest Rate
Volatility
Life
May 24, 2019 (Part 1)
$
%
%
40
%
5
years
May 24, 2019 (Part 2)
$
%
%
40
%
5
years
May 24, 2019 (Part 3)
$
%
%
40
%
5
years
February 25, 2019
$
%
%
41
%
5
years
November 21, 2018
$
%
%
41
%
5
years
September 17, 2018
$
%
%
40
%
5
years
June 1, 2018
$
%
%
41
%
5
years
November 21, 2017
$
9.74
2.77
%
2.06
%
42
%
5
years
November 22, 2016
$
11.50
2.15
%
1.79
%
37
%
5
years
The stock-based employee compensation expense for stock options for the years ended September 30, 2017, 2018 and 2019 was $433, $546 and $764, respectively. The remaining unrecognized compensation expense at September 30, 2019 was $1,823, to be recognized over a weighted average vesting period of 1.62 years.
The following table summarizes the activity under the stock option plans for the year ended September 30, 2019:
Weighted
Aggregate
Weighted
Average
Intrinsic
Average
Remaining
Number of
Value
Exercise
Contractual
Shares
(000s)
Prices
Life
Outstanding at September 30, 2018
410,675
$
42.72
Granted
235,483
$
Exercised
(12,084)
$
Canceled
(151,683)
$
Outstanding at September 30, 2019
482,391
$
682
$
yrs.
Vested or expected to vest
439,999
$
630
$
yrs.
Exercisable at September 30, 2019
213,040
$
84
$
yrs.</t>
  </si>
  <si>
    <t>Quarterly Data (unaudited)</t>
  </si>
  <si>
    <t>Note 13. Quarterly Data (unaudited)
The unaudited quarterly results of operations of the Company for the years ended September 30, 2018 and 2019 are as follows:
2018
Quarter Ended
December 31
March 31
June 30
September 30
Net revenues
$
89,693
$
110,206
$
113,114
$
122,313
Gross profit
9,075
13,513
15,363
17,884
Gross profit percentage of net revenues
Net income (loss)
Net income (loss) per share:
Basic
$ (1.82)
$ (0.17)
$ 0.06
$ 0.17
Diluted
$ (1.82)
$ (0.17)
$ 0.06
$ 0.17
2019
Quarter Ended
December 31
March 31
June 30
September 30
Net revenues
$
107,069
$
127,474
$
126,032
$
129,640
Gross profit
11,335
14,683
18,175
21,310
Gross profit percentage of net revenues
Net income (loss)
(1,603)
1,509
3,802
6,037
Net income (loss) per share:
Basic
$ (0.13)
$ 0.12
$ 0.30
$ 0.48
Diluted
$ (0.13)
$ 0.12
$ 0.30
$ 0.48
Note that the Company implemented ASU 2017-07, Compensation – Retirement Benefits (Topic 715) on October 1, 2018 on a retrospective basis. This guidance requires non-service costs components of retirement expense to be reclassified outside of operating income to a new category titled “Nonoperating retirement benefit expense” in the statement of operations. Gross margins were favorably impacted by the reclassification of the non-service cost components of retirement expense. All prior periods have been adjusted for this change in accounting.</t>
  </si>
  <si>
    <t>Segment Reporting</t>
  </si>
  <si>
    <t>Note 14. Segment Reporting
The Company operates in one business segment: the design, manufacture, marketing and distribution of technologically advanced, high-performance alloys for use in the aerospace, industrial gas turbine, chemical processing and other industries. The Company has operations in the United States, Europe and Asia, which are summarized below. Sales between geographic areas are made at negotiated selling prices. Revenues from external customers are attributed to the geographic areas presented based on the destination of product shipments.
Year Ended September 30,
2017
2018
2019
Net Revenue by Geography:
United States
$
235,500
$
258,275
$
300,728
Europe
98,096
113,967
119,246
China
18,997
24,640
24,329
Other
42,616
38,444
45,912
Net Revenues
$
395,209
$
435,326
$
490,215
Net Revenue by Product Group:
High-temperature resistant alloys
$
320,119
$
352,614
$
392,172
Corrosive-resistant alloys
75,090
82,712
98,043
Net revenues
$
395,209
$
435,326
$
490,215
September 30,
2018
2019
Long - lived Assets by Geography:
United States
$
172,689
$
163,158
Europe
6,522
6,661
China
189
147
Total long-lived assets
$
179,400
$
169,966</t>
  </si>
  <si>
    <t>Valuation and Qualifying Accounts</t>
  </si>
  <si>
    <t>Note 15. Valuation and Qualifying Accounts
Balance at
Charges
Balance at
Beginning
(credits) to
End of
of Period
Expense
Deductions (1)
Period
Allowance for doubtful accounts receivables:
September 30, 2019
1,130
530
(1,219)
441
September 30, 2018
620
688
(178)
1,130
September 30, 2017
402
228
(10)
620
(1)
Uncollectible accounts written off net of recoveries.</t>
  </si>
  <si>
    <t>Deferred Revenue</t>
  </si>
  <si>
    <t>Note 16. Deferred Revenue
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20 years)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00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t>
  </si>
  <si>
    <t>Fair Value Measurements</t>
  </si>
  <si>
    <t>Note 17. Fair Value Measurements
The fair value hierarchy has three levels based on the inputs used to determine fair value:
·
Level 1—Quoted prices in active markets that are unadjusted and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and
·
Level 3—Prices or valuations that require inputs that are both significant to the fair value measurement and unobservable.
When available, the Company uses unadjusted quoted market prices to measure fair value.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The valuation model used depends on the specific asset or liability being valued.
U.S and International equities, Fixed Income, and Other Investments held in the Company’s pension plan are held in mutual funds and common / collective funds which are valued using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guidance included in ASU 2015-07, Fair Value Measurement (Topic 820): Disclosures for Investments in Certain Entities That Calculate Net Asset Value per Share (or Its Equivalent) .
The fair value of Cash and Cash Equivalents is determined using Level 1 information.
The following table represents the Company’s fair value hierarchy for its financial assets and liabilities measured at fair value on a recurring basis as of September 30, 2018 and 2019:
September 30, 2018 Fair Value Measurements
at Reporting Date Using:
Level 1
Level 2
Level 3
NAV
Total
Assets:
Pension plan assets
$
—
$
—
$
—
$
222,273
$
222,273
Total fair value
$
—
$
—
$
—
$
222,273
$
222,273
September 30, 2019 Fair Value Measurements
at Reporting Date Using:
Level 1
Level 2
Level 3
NAV
Total
Assets:
Pension plan assets
$
—
$
—
$
—
$
225,917
$
225,917
Total fair value
$
—
$
—
$
—
$
225,917
$
225,917
The Company had no other financial assets or liabilities as of September 30, 2018 or 2019.</t>
  </si>
  <si>
    <t>Comprehensive Income (Loss) and Changes in Accumulated Other Comprehensive Income (Loss) by Component</t>
  </si>
  <si>
    <t>Changes in Accumulated Other Comprehensive Income (Loss) by Component</t>
  </si>
  <si>
    <t>Note 18. Comprehensive Income (Loss) and Changes in Accumulated Other Comprehensive Income (Loss) by Component
Comprehensive income (loss) includes changes in equity that result from transactions and economic events from non-owner sources. Comprehensive income (loss) consists of net income (loss) and other comprehensive income (loss) items, including pension and foreign currency translation adjustments, net of tax when applicable.
Comprehensive Income (Loss)
Year Ended September 30,
2017
2018
2019
Pre-tax
Tax
Net
Pre-tax
Tax
Net
Pre-tax
Tax
Net
Net income (loss)
$
(10,190)
$
(21,751)
$
9,745
Other comprehensive income (loss):
Pension and postretirement:
Net gain (loss) arising during period
$
46,401
$
(17,095)
29,306
$
33,518
$
(7,576)
25,942
$
(48,052)
11,266
(36,786)
Amortization of prior service cost
808
(298)
510
374
(99)
275
228
(58)
170
Amortization of (gain) loss
15,517
(5,709)
9,808
7,887
(2,075)
5,812
2,935
(772)
2,163
Foreign currency translation adjustment
2,205
—
2,205
(1,900)
—
(1,900)
(3,620)
—
(3,620)
Other comprehensive income (loss)
$
64,931
$
(23,102)
41,829
$
39,879
$
(9,750)
30,129
$
(48,509)
$
10,436
(38,073)
Total comprehensive income (loss)
$
31,639
$
8,378
$
(28,328)
Accumulated Other Comprehensive Income (Loss)
Year Ended September 30, 2018
Pension
Postretirement
Foreign
Plan
Plan
Exchange
Total
Accumulated other comprehensive income (loss) as of September 30, 2017
$
(43,012)
$
(21,691)
$
(7,991)
$
(72,694)
Other comprehensive income (loss) before reclassifications
17,658
8,284
(1,900)
24,042
Amounts reclassified from accumulated other comprehensive income (loss)
Amortization of Pension and Postretirement Plan items (1)
374
—
—
374
Actuarial losses (1)
4,888
2,999
—
7,887
Tax benefit
(1,381)
(793)
—
(2,174)
Net current-period other comprehensive income (loss)
21,539
10,490
(1,900)
30,129
Accumulated other comprehensive income (loss) as of September 30, 2018
$
(21,473)
$
(11,201)
$
(9,891)
$
(42,565)
Year Ended September 30, 2019
Pension
Postretirement
Foreign
Plan
Plan
Exchange
Total
Accumulated other comprehensive income (loss) as of September 30, 2018
$
(21,473)
$
(11,201)
$
(9,891)
$
(42,565)
Other comprehensive income (loss) before reclassifications
(33,578)
(3,209)
(3,620)
(40,407)
Amounts reclassified from accumulated other comprehensive income (loss)
Amortization of Pension and Postretirement Plan items (1)
228
—
—
228
Actuarial losses (1)
1,449
1,487
—
2,936
Tax benefit
(437)
(393)
—
(830)
Net current-period other comprehensive income (loss)
(32,338)
(2,115)
(3,620)
(38,073)
Accumulated other comprehensive loss as of September 30, 2019
$
(53,811)
$
(13,316)
$
(13,511)
$
(80,638)
(1)
These accumulated other comprehensive income components are included in the computation of net periodic pension cost.</t>
  </si>
  <si>
    <t>Long-term Obligations</t>
  </si>
  <si>
    <t>Note 19. Long-term Obligations
On January 1, 2015, the Company entered into a capital lease agreement for the building that houses the assets and operations of LaPorte Custom Metal Processing (LCMP). The capital asset and obligation are recorded at the present value of the minimum lease payments. The asset is included in Property, plant and equipment, net on the Consolidated Balance Sheet and is depreciated over the 20 year lease term. The long term component of the capital lease obligation is included in Long term obligations.
The Company entered into a twenty-year “build-to-suit” lease for a building that houses the assets and operations of the service center located in LaPorte, Indiana that was relocated from Lebanon, Indiana. During the first quarter of fiscal 2017, the Company took occupancy of the building. The Company retained substantially all of the construction risk and was deemed to be the owner of the facility for accounting purposes, even though it is not the legal owner. Construction costs incurred relative to the buildout of the facility of approximately $4,100 are included in Property, plant and equipment, net on the Consolidated Balance Sheet and depreciated over the 20-year lease term. The Company accounts for the related build-to-suit liability as a financing obligation.
As of September 30, 2019, future minimum lease rental payments applicable to the lease obligations were as follows.
2020
$
995
2021
1,000
2022
1,012
2023
1,024
2024
1,032
Thereafter
11,540
Total minimum lease payments
16,603
Less amounts representing interest
(8,624)
Present value of net minimum lease payments
7,979
Less current obligation
(170)
Total long-term lease obligation
$
7,809
The lease obligations are included in Long-term obligations (less current portion) on the Consolidated Balance Sheet.
September 30,
September 30,
2018
2019
Capital lease rental payments
$
4,207
$
4,126
Finance lease rental payments
3,920
3,853
Environmental post-closure monitoring and maintenance activities
504
606
Long-term disability
—
251
Deferred dividends
14
40
Less amounts due within one year
(202)
(267)
Long-term obligations (less current portion)
$
8,443
$
8,609</t>
  </si>
  <si>
    <t>Foreign Currency Forward Contracts</t>
  </si>
  <si>
    <t>Note 20. Foreign Currency Forward Contracts
Beginning in the third quarter of fiscal 2018, the Company entered into foreign currency forward contracts. The purpose of these forward contracts is to reduce income statement volatility resulting from foreign currency denominated transactions. The Company has not designated the contacts as hedges; therefore, changes in fair value are recognized in earnings. All of these contracts are designed to be settled within the same fiscal quarter they are entered into and, accordingly, as of September 30, 2018 and 2019, there are no contracts that remain unsettled. As a result, there is no impact to the balance sheet as of September 30, 2018 or September 30, 2019. Foreign exchange hedging gains and losses are recorded within Selling, General and Administrative expenses on the Consolidated Statements of Operations along with foreign currency transactional gains and losses as follows.
Year Ended
Year Ended
September 30,
September 30,
2018
2019
Foreign currency transactional gain (loss)
$
411
$
1,071
Foreign exchange forward contract gain (loss)
(918)
(1,638)
Net gain (loss) included in selling, general and administrative expense
$
(507)
$
(567)</t>
  </si>
  <si>
    <t>Summary of Significant Accounting Policies (Policies)</t>
  </si>
  <si>
    <t>Principles of Consolidation and Nature of Operations</t>
  </si>
  <si>
    <t>A.
The consolidated financial statements include the accounts of Haynes International, Inc. and its wholly-owned subsidiaries. All intercompany transactions and balances are eliminated. The Company has manufacturing facilities in Kokomo, Indiana; Mountain Home, North Carolina; and Arcadia, Louisiana with service centers in LaPorte, Indiana; LaMirada, California; Houston, Texas; Windsor, Connecticut; Openshaw, England; Lenzburg, Switzerland; Shanghai, China; and sales offices in Paris, France; Zurich, Switzerland; Singapore; Milan, Italy; and Tokyo, Japan.</t>
  </si>
  <si>
    <t>Cash and Cash Equivalents</t>
  </si>
  <si>
    <t>B.
The Company considers all highly liquid investment instruments, including investments with original maturities of three months or less at acquisition, to be cash equivalents, the carrying value of which approximates fair value due to the short maturity of these investments.</t>
  </si>
  <si>
    <t>Accounts Receivable</t>
  </si>
  <si>
    <t>C.
The Company maintains allowances for doubtful accounts for estimated losses resulting from the inability of its customers to make required payments. The Company markets its products to a diverse customer base, both in the United States of America and overseas. Trade credit is extended based upon evaluation of each customer’s ability to perform its obligation, which is updated periodically.</t>
  </si>
  <si>
    <t>Revenue Recognition</t>
  </si>
  <si>
    <t>D.
The Company recognizes revenue when performance obligations under the terms of customer contracts are satisfied which occurs when control of the goods and services has been transferred to the customer. Allowances for sales returns are recorded as a component of net sales in the periods in which the related sales are recognized. The Company determines this allowance based on historical experience. Additionally, the Company recognizes revenue attributable to an up-front fee received from Titanium Metals Corporation (TIMET) as a result of a twenty-year agreement entered into on November 17, 2006 to provide conversion services to TIMET. See Note 16, Deferred Revenue for a description of accounting treatment relating to this up-front fee.</t>
  </si>
  <si>
    <t>E.
Inventories are stated at the lower of cost or net realizable value. The cost of inventories is determined using the first-in, first-out (FIFO) method. The Company writes down its inventory for estimated obsolescence or unmarketable inventory in an amount equal to the difference between the cost of inventory and the estimated market or scrap value, if applicable, based upon assumptions about future demand and market conditions.</t>
  </si>
  <si>
    <t>Goodwill and Other Intangible Assets</t>
  </si>
  <si>
    <t>F.
The Company has goodwill, trademarks, customer relationships and other intangibles as of September 30, 2019. As the customer relationships have a definite life, they are amortized over fifteen years. The Company reviews customer relationships for impairment whenever events or circumstances indicate that the carrying amount of an asset may not be recoverable. Recoverability of the assets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the trademarks exceeds the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was recognized in the years ended September 30, 2017, 2018 or 2019 because the fair value exceeded the carrying values.
During fiscal 2017, 2018 and 2019, there were no changes in the carrying amount of goodwill.
Amortization of the patents, customer relationships and other intangibles was $496, $527 and $255 for the years ended September 30, 2017, 2018 and 2019, respectively. The following represents a summary of intangible assets at September 30, 2018 and 2019:
Gross
Accumulated
Carrying
September 30, 2018
Amount
Amortization
Amount
Patents
$
4,030
$
(3,977)
$
53
Trademarks
3,800
—
3,800
Customer relationships
2,100
(574)
1,526
Other
291
(131)
160
$
10,221
$
(4,682)
$
5,539
Gross
Accumulated
Carrying
September 30, 2019
Amount
Amortization
Amount
Patents
$
—
$
—
$
—
Trademarks
$
3,800
$
—
$
3,800
Customer relationships
2,100
(718)
1,382
Other
291
(189)
102
$
6,191
$
(907)
$
5,284
Estimated future Aggregate Amortization Expense:
Year Ended September 30,
2020
$
198
2021
185
2022
133
2023
129
2024
126
Thereafter
713</t>
  </si>
  <si>
    <t>G.
Additions to property, plant and equipment are recorded at cost with depreciation calculated primarily by using the straight-line method based on estimated economic useful lives, which are generally as follows:
Buildings and improvements
40
years
Machinery and equipment
5
—
14
years
Land improvements
20
years
Expenditures for maintenance and repairs and minor renewals are charged to expense; major renewals are capitalized. Upon retirement or sale of assets, the cost of the disposed assets and the related accumulated depreciation are removed from the accounts and any resulting gain or loss is credited or charged to operations.
The Company records capitalized interest for long-term construction projects to capture the cost of capital committed prior to the placed in service date as a part of the historical cost of acquiring the asset. Interest is not capitalized when the balance on the revolver is zero.
The Company reviews long-lived assets for impairment whenever events or circumstances indicate that the carrying amount of an asset may not be recoverable. Recoverability of long-lived assets to be held and used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No impairment was recognized during the years ended September 30, 2017, 2018 or 2019.</t>
  </si>
  <si>
    <t>Environmental Remediation</t>
  </si>
  <si>
    <t>H.
When it is probable that a liability has been incurred or an asset of the Company has been impaired, a loss is recognized assuming the amount of the loss can be reasonably estimated. The measurement of environmental liabilities by the Company is based on currently available facts, present laws and regulations and current technology. Such estimates take into consideration the expected costs of post-closure monitoring based on historical experience.</t>
  </si>
  <si>
    <t>Pension and Postretirement Benefits</t>
  </si>
  <si>
    <t>I.
The Company has defined benefit pension and postretirement plans covering most of its current and former employees. Significant elements in determining the assets or liabilities and related income or expense for these plans are the expected return on plan assets, the discount rate used to value future payment streams, expected trends in health care costs and other actuarial assumptions. Annually, the Company evaluates the significant assumptions to be used to value its pension and postretirement plan assets and liabilities based on current market conditions and expectations of future costs. If actual results are less favorable than those projected by management, additional expense may be required in future periods. Salaried employees hired after December 31, 2005 and hourly employees hired after June 30, 2007 are not covered by the pension plan; however, they are eligible for an enhanced matching program of the defined contribution plan (401(k)). Effective December 31, 2007, the U.S. pension plan was amended to freeze benefits for all non-union employees in the U.S. Effective September 30, 2009, the U.K. pension plan was amended to freeze benefits for employees in the plan. Effective January 1, 2007, a plan amendment of the postretirement medical plan caps the Company’s liability related to retiree health care costs at $5,000 annually.</t>
  </si>
  <si>
    <t>Foreign Currency Exchange</t>
  </si>
  <si>
    <t xml:space="preserve">J.
The Company’s foreign operating entities’ financial statements are denominated in the functional currencies of each respective country, which are the local currencies. All assets and liabilities are translated to U.S. dollars using exchange rates in effect at the end of the year, and revenues and expenses are translated at the weighted average rate for the year. Translation gains or losses are recorded as a separate component of comprehensive income (loss) and transaction gains and losses are reflected in the consolidated statements of operations.
Gains and losses arising from the impact of foreign currency exchange rate fluctuations on transactions in foreign currency are included in selling, general and administrative expense. Beginning in the third quarter of fiscal 2018, the Company entered into foreign currency forward contracts (See Note 20, Foreign Currency Forward Contracts). The purpose of these forward contracts is to reduce income statement volatility resulting from the transaction gains and losses. </t>
  </si>
  <si>
    <t>Research and Technical Costs</t>
  </si>
  <si>
    <t>K.
Research and technical costs related to the development of new products and processes are expensed as incurred. Research and technical costs for the years ended September 30, 2017, 2018 and 2019 were $3,855, $3,785 and $3,592, respectively.</t>
  </si>
  <si>
    <t>L.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In its evaluation of the need for a valuation allowance, the Company utilizes prudent and feasible tax planning strategies. The ultimate amount of deferred tax assets realized could be different from those recorded, as influenced by potential changes in enacted tax laws and the availability of future taxable income. The Company records uncertain tax positions on the basis of a two-step process whereby (1) it is determined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See Note 7, Income Taxes).</t>
  </si>
  <si>
    <t>Stock-based Compensation</t>
  </si>
  <si>
    <t xml:space="preserve">M.
As described in Note 12, the Company has incentive compensation plans that provide for the issuance of restricted stock, restricted stock units, performance shares, stock options and stock appreciation rights to key employees and non-employee directors. To date, the Company has only issued restricted stock, performance shares and stock options. The Company recognizes compensation expense under the fair-value based method as a component of operating expenses. </t>
  </si>
  <si>
    <t>Financial Instruments and Concentrations of Risk</t>
  </si>
  <si>
    <t>N.
The Company may periodically enter into forward currency exchange contracts to minimize the variability in the Company’s operating results arising from foreign exchange rate movements. The Company does not engage in foreign currency speculation. At September 30, 2018 and 2019, the Company had no foreign currency exchange contracts outstanding. To date, all foreign currency contracts have been settled prior to the end of the month in which they were initiated.
Financial instruments which potentially subject the Company to concentrations of credit risk consist of cash and cash equivalents and accounts receivable. At September 30, 2019, and periodically throughout the year, the Company has maintained cash balances in excess of federally insured limits. The carrying amounts of cash and cash equivalents, accounts receivable and accounts payable approximate fair value because of the relatively short maturity of these instruments.
During 2017, 2018 and 2019, the Company did not have sales to any group of affiliated customers that were greater than 10% of net revenues. The Company generally does not require collateral with the exception of letters of credit with certain foreign sales. Credit losses amounted to $228, $688 and $530 in fiscal 2017, 2018 and 2019, respectively, and were within management’s expectations. The Company does not believe it is significantly vulnerable to the risk of near-term severe impact from business concentrations with respect to customers, suppliers, products, markets or geographic areas.</t>
  </si>
  <si>
    <t>Accounting Estimates</t>
  </si>
  <si>
    <t>O.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management evaluates its estimates and judgments, including those related to bad debts, inventories, income taxes, asset impairment, retirement benefits and environmental matters. The process of determining significant estimates is fact specific and takes into account factors such as historical experience, current and expected economic conditions, product mix, pension asset mix and in some cases, actuarial techniques, and various other factors that are believed to be reasonable under the circumstances, the results of which form the basis for making judgments about the carrying values of assets and liabilities that are not readily apparent from other sources. The Company routinely reevaluates these significant factors and makes adjustments where facts and circumstances dictate. Actual results may differ from these estimates under different assumptions or conditions.</t>
  </si>
  <si>
    <t>Earnings Per Share</t>
  </si>
  <si>
    <t>P.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Basic and diluted net income per share were computed as follows:
Years ended September 30,
(in thousands, except share and per share data)
2017
2018
2019
Numerator: Basic and Diluted
Net income (loss)
$
(10,190)
$
(21,751)
$
9,745
Dividends
(11,009)
(11,027)
(11,037)
Undistributed income (loss)
(21,199)
(32,778)
(1,292)
Percentage allocated to common shares (a)
100.0
%
100.0
%
100.0
%
Undistributed income (loss) allocated to common shares
(21,199)
(32,778)
(1,292)
Dividends paid on common shares outstanding
10,905
10,933
10,987
Net income (loss) available to common shares
(10,294)
(21,845)
9,695
Denominator: Basic and Diluted
Weighted average common shares outstanding
12,397,099
12,419,564
12,445,212
Adjustment for dilutive potential common shares
—
—
35,696
Weighted average shares outstanding - Diluted
12,397,099
12,419,564
12,480,908
Basic net income (loss) per share
$
(0.83)
$
(1.75)
$
0.78
Diluted net income (loss) per share
$
(0.83)
$
(1.75)
$
0.78
Number of stock option shares excluded as their effect would be anti-dilutive
310,417
329,276
371,151
Number of restricted stock shares excluded as their effect would be anti-dilutive
107,854
91,008
—
(a) Percentage allocated to common shares - weighted average
Common shares outstanding
12,397,099
12,419,564
12,445,212
Unvested participating shares
—
—
—
12,397,099
12,419,564
12,445,212</t>
  </si>
  <si>
    <t>Recently Issued Accounting Pronouncements</t>
  </si>
  <si>
    <t>Q.
In May 2014, the Financial Accounting Standards Board (“FASB”) issued Accounting Standards Update (ASU) 2014-09, Revenue from Contracts with Customers (Topic 606) . The objective of the update is to recognize revenue to depict the transfer of promised goods or services to customers in an amount that reflects the consideration to which the entity expects to be entitled in exchange for those goods or services.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In adopting this accounting standard update using the modified retrospective method, the Company had no cumulative effect to record on the Consolidated Statement of Stockholders’ Equity. See Note 3 for further explanation, including all newly expanded disclosure requirements.
In February 2016, the FASB issued ASU 2016-02, Leases (Topic 842) . This standard contains principles that will require an entity to recognize leases on the balance sheet by recording a right-of-use asset and a lease liability.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is standard is effective for fiscal years beginning after December 15, 2018, including interim periods within those years. Early adoption of this standard is permitted. The standard allow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In July 2018, the FASB amended ASC 842 to provide another transition method, allowing a cumulative effect adjustment to the opening balance of retained earnings during the period of adoption. The Company will adopt this standard effective October 1, 2019 using the modified retrospective transition method which does not require adjustments to comparative periods or require modified disclosures for those periods. In addition, the Company anticipates electing certain practical expedients and transition reliefs, including the short-term lease recognition exemption, which excludes leases with a term of 12 months or less from recognition on the balance sheet, recognizing lease components and nonlease components together as a single lease component, and the transition relief package which, among other things, includes not reassessing the lease classification or whether a contract is or contains a lease. The Company is continuing to finalize new processes and internal controls required to comply with the new lease standard. The adoption of ASC 842 will not have a material impact on the Statement of Operations or Statement of Cash Flows. The recording of right-of-use assets and lease liabilities is expected to not have a material impact on the Company’s Consolidated Balance Sheet.
In November 2016, the FASB issued ASU 2016-18, Statement of Cash Flows (Topic 230) . This new guidance requires that a statement of cash flows explain the change during the period in the total of cash, cash equivalents, and amounts generally described as restricted cash and restricted cash equivalents. Therefore, amounts generally described as restricted cash and cash equivalents should be included with cash and cash equivalents when reconciling the beginning-of-period and end-of-period amounts shown on the statement of cash flows. This update is effective for fiscal years beginning after December 15, 2017. The Company adopted this standard, effective October 1, 2018 and adjusted retrospectively. This application resulted in the addition of restricted cash of $5,446 to cash and cash equivalents for the beginning period of the year ended September 30, 2017 and reduced cash generated from restricted cash on the Consolidated Statement of Cash Flows.
In March 2017, the FASB issued ASU 2017-07, Compensation – Retirement Benefits (Topic 715) . This new guidance requires entities to (1) disaggregate the service cost component from the other components of net benefit cost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mendments in this ASU also only allow the service cost component to be eligible for capitalization. This new guidance was effective for fiscal years beginning after December 15, 2017, including interim periods within those annual periods, with early adoption permitted. The Company adopted the standard on October 1, 2018. The amendments ar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As a result of the retrospective change in presentation, the Company reclassified $15,979 and $824 from cost of sales and selling, general and administrative expense, respectively, to nonoperating retirement benefit expense on the Consolidated Statements of Operations for the fiscal year ended September 30, 2017. For the fiscal year ended September 30, 2018, the Company reclassified $8,157 and $81 from cost of sales and selling, general and administrative expense, respectively, to nonoperating retirement benefit expense on the Consolidated Statements of Operations The Company used the practical expedient allowed in the standard upon transition that permitted entities to use their previously disclosed service cost and other costs from the prior years’ pension and other postretirement benefit plan footnotes in the comparative periods as appropriate estimates when retrospectively changing the presentation of these costs in the income statement.
In February 2018, the FASB issued ASU 2018-02, Income Statement – Reporting Comprehensive Income (Topic 220) Reclassification of Certain Tax Effects from Accumulated Other Comprehensive Income , which allows a reclassification from accumulated other comprehensive income (loss) to accumulated earnings for standard tax effects resulting from the Tax Cuts and Jobs Act. This update is effective for fiscal years beginning after December 15, 2018, with early adoption permitted. The Company will adopt this standard during the first quarter of fiscal 2020 and it is expected to have an impact of increasing accumulated other comprehensive loss and increasing retained earnings by approximately $13,300.
In August 2018, the FASB issued ASU 2018-13, Fair Value Measurement (Topic 820) . This new guidance removes and modifies disclosure requirements on fair value statements. This update is effective for fiscal years beginning after December 15, 2019. The Company is currently evaluating the impact, if any, on its disclosures in the Notes to Consolidated Financial Statements.
In August 2018, the FASB issued ASU 2018-14, Compensation-Retirement Benefits-Defined Benefit Plans-General (Subtopic 715-20) . This new guidance removes and modifies disclosure requirements for employers that sponsor defined benefit pension or other postretirement plans. Some disclosure requirements that are removed include, among others, amounts in accumulated other comprehensive income expected to be recognized as components of net periodic benefit cost over the next fiscal year and the effects of a one-percentage-point change in assumed health care cost trend rates on the (a) aggregate of the service and interest cost components of net periodic benefit costs and (b) benefit obligation for postretirement health care benefits. This update is effective for fiscal years beginning after December 15, 2020. Early adoption is permitted. The Company early adopted this standard, effective October 1, 2018.
In June 2016, the FASB issued ASU 2016-05, Financial Instruments – Credit Losses (Topic 326) which introduced the expected credit losses methodology for the measurement of credit losses on financial assets measured at amortized cost basis, replacing the previous incurred loss methodology. The new current expected credit loss (CECL) methodology does not have a minimum threshold for recognition of impairment losses, and entities will need to measure expected credit losses on assets that have a low risk of loss. This update is effective for fiscal years beginning after December 15, 2019. The Company is currently evaluating the impact, if any, on the Companies Consolidated Financial Statements.</t>
  </si>
  <si>
    <t>Summary of Significant Accounting Policies (Tables)</t>
  </si>
  <si>
    <t>Summary of intangible assets</t>
  </si>
  <si>
    <t>Gross
Accumulated
Carrying
September 30, 2018
Amount
Amortization
Amount
Patents
$
4,030
$
(3,977)
$
53
Trademarks
3,800
—
3,800
Customer relationships
2,100
(574)
1,526
Other
291
(131)
160
$
10,221
$
(4,682)
$
5,539
Gross
Accumulated
Carrying
September 30, 2019
Amount
Amortization
Amount
Patents
$
—
$
—
$
—
Trademarks
$
3,800
$
—
$
3,800
Customer relationships
2,100
(718)
1,382
Other
291
(189)
102
$
6,191
$
(907)
$
5,284</t>
  </si>
  <si>
    <t>Schedule of estimated future aggregate amortization expense</t>
  </si>
  <si>
    <t>Estimated future Aggregate Amortization Expense:
Year Ended September 30,
2020
$
198
2021
185
2022
133
2023
129
2024
126
Thereafter
713</t>
  </si>
  <si>
    <t>Schedule of estimated economic useful lives of property, plant and equipment</t>
  </si>
  <si>
    <t>Buildings and improvements
40
years
Machinery and equipment
5
—
14
years
Land improvements
20
years</t>
  </si>
  <si>
    <t>Schedule of basic and diluted net income per share</t>
  </si>
  <si>
    <t>Years ended September 30,
(in thousands, except share and per share data)
2017
2018
2019
Numerator: Basic and Diluted
Net income (loss)
$
(10,190)
$
(21,751)
$
9,745
Dividends
(11,009)
(11,027)
(11,037)
Undistributed income (loss)
(21,199)
(32,778)
(1,292)
Percentage allocated to common shares (a)
100.0
%
100.0
%
100.0
%
Undistributed income (loss) allocated to common shares
(21,199)
(32,778)
(1,292)
Dividends paid on common shares outstanding
10,905
10,933
10,987
Net income (loss) available to common shares
(10,294)
(21,845)
9,695
Denominator: Basic and Diluted
Weighted average common shares outstanding
12,397,099
12,419,564
12,445,212
Adjustment for dilutive potential common shares
—
—
35,696
Weighted average shares outstanding - Diluted
12,397,099
12,419,564
12,480,908
Basic net income (loss) per share
$
(0.83)
$
(1.75)
$
0.78
Diluted net income (loss) per share
$
(0.83)
$
(1.75)
$
0.78
Number of stock option shares excluded as their effect would be anti-dilutive
310,417
329,276
371,151
Number of restricted stock shares excluded as their effect would be anti-dilutive
107,854
91,008
—
(a) Percentage allocated to common shares - weighted average
Common shares outstanding
12,397,099
12,419,564
12,445,212
Unvested participating shares
—
—
—
12,397,099
12,419,564
12,445,212</t>
  </si>
  <si>
    <t>Revenues from Contracts with Customers (Tables)</t>
  </si>
  <si>
    <t>Schedule of disaggregation of revenue</t>
  </si>
  <si>
    <t>Year Ended
September 30,
2017
2018
2019
Net revenues (dollars in thousands)
Aerospace
$
192,515
$
226,898
$
258,104
Chemical processing
70,467
79,169
89,651
Industrial gas turbine
61,523
52,350
59,430
Other markets
43,203
53,417
57,946
Total product revenue
367,708
411,834
465,131
Other revenue
27,501
23,492
25,084
Net revenues
$
395,209
$
435,326
$
490,215</t>
  </si>
  <si>
    <t>Inventories (Tables)</t>
  </si>
  <si>
    <t>Summary of major classes of inventories</t>
  </si>
  <si>
    <t>September 30,
September 30,
2018
2019
Raw Materials
$
17,897
$
17,935
Work-in-process
147,921
138,859
Finished Goods
105,640
100,590
Other
1,587
1,418
$
273,045
$
258,802</t>
  </si>
  <si>
    <t>Property, Plant and Equipment (Tables)</t>
  </si>
  <si>
    <t>Summary of the major classes of property, plant and equipment</t>
  </si>
  <si>
    <t>September 30,
2018
2019
Land and land improvements
$
9,462
$
9,446
Buildings and improvements
45,327
45,486
Machinery and equipment
281,329
293,542
Construction in process
7,292
2,770
343,410
351,244
Less accumulated depreciation
(164,010)
(181,278)
$
179,400
$
169,966</t>
  </si>
  <si>
    <t>Accrued Expenses (Tables)</t>
  </si>
  <si>
    <t>Summary of the major classes of accrued expenses</t>
  </si>
  <si>
    <t>September 30,
2018
2019
Employee compensation
$
8,825
$
9,936
Taxes, other than income taxes
2,673
2,744
Employee termination liabilities
1,562
384
Professional fees
1,225
471
Management incentive compensation
1,104
2,297
Utilities
982
924
Accrued product returns
—
985
Capital lease obligation, current
147
170
Other
945
922
$
17,463
$
18,833</t>
  </si>
  <si>
    <t>Income Taxes (Tables)</t>
  </si>
  <si>
    <t>Schedule of components of income before provision for income taxes</t>
  </si>
  <si>
    <t>Year Ended September 30,
2017
2018
2019
Income (loss) before income taxes:
U.S.
$
(25,090)
$
(16,650)
$
790
Foreign
7,873
12,596
12,580
Total
$
(17,217)
$
(4,054)
$
13,370
Provision for (benefit from) income taxes:
Current:
U.S. Federal
$
933
$
(7,690)
$
(267)
Foreign
1,652
2,404
2,259
State
401
(137)
2
Total
2,986
(5,423)
1,994
Deferred:
U.S. Federal
(8,781)
25,141
1,423
Foreign
—
—
132
State
(1,427)
(2,496)
62
Valuation allowance
195
475
14
Total
(10,013)
23,120
1,631
Total provision for (benefit from) income taxes
$
(7,027)
$
17,697
$
3,625</t>
  </si>
  <si>
    <t>Schedule of provision for income taxes applicable to results of operations differed from the U.S. federal statutory rate</t>
  </si>
  <si>
    <t>Year Ended September 30,
2017
2018
2019
Statutory federal tax rate
35.00
%
24.53
%
21.00
%
Tax provision for income taxes at the statutory rate
$
(6,026)
$
(1,059)
$
2,808
Foreign tax rate differentials
(1,103)
(685)
(157)
Provision for state taxes, net of federal taxes
(371)
(45)
247
U.S. tax on distributed and undistributed earnings of foreign subsidiaries
452
240
486
Manufacturer’s deduction
—
(86)
—
Tax credits
(409)
(511)
(499)
Transition tax
—
2,170
—
Federal and state tax rate change impact on deferred tax asset
192
16,633
314
Net operating loss carryback
—
407
—
Change in valuation allowance
195
475
14
Stock compensation
—
—
655
Other, net
43
158
(243)
Provision for income taxes at effective tax rate
$
(7,027)
$
17,697
$
3,625
Effective tax rate
40.8
%
(436.5)
%
27.1
%</t>
  </si>
  <si>
    <t>Schedule of deferred tax assets (liabilities)</t>
  </si>
  <si>
    <t>September 30,
2018
2019
Deferred tax assets:
Pension and postretirement benefits
$
38,343
$
48,367
TIMET Agreement
4,775
4,163
Inventories
2,091
1,706
Accrued compensation and benefits
1,387
770
Accrued expenses and other
2,977
3,308
Tax attributes
4,178
4,441
Valuation allowance
(1,661)
(1,675)
Total deferred tax assets
$
52,090
$
61,080
Deferred tax liabilities:
Property, plant and equipment, net
$
(27,521)
$
(27,873)
Intangible and other
(1,034)
(1,091)
Total deferred tax liabilities
$
(28,555)
$
(28,964)
Net deferred tax assets (liabilities)
$
23,535
$
32,116</t>
  </si>
  <si>
    <t>Pension and Post-retirement Benefits (Tables)</t>
  </si>
  <si>
    <t>Schedule of status of employee pension benefit plans and other postretirement benefit plans</t>
  </si>
  <si>
    <t>Defined Benefit
Postretirement
Pension Plans
Health Care Benefits
Year Ended
Year Ended
September 30,
September 30,
2018
2019
2018
2019
Change in Benefit Obligation:
Projected benefit obligation at beginning of year
$
310,803
$
278,280
$
117,424
$
108,013
Service cost
5,536
5,239
336
318
Interest cost
10,801
10,652
4,311
4,353
Actuarial gains (losses)
(19,756)
42,130
(10,395)
4,245
Benefits paid
(14,178)
(13,734)
(3,663)
(3,095)
Transfer to third-party insurance company
(13,576)
—
—
—
Administrative expenses
(1,350)
(1,089)
—
—
Projected benefit obligation at end of year
$
278,280
$
321,478
$
108,013
$
113,834
Change in Plan Assets:
Fair value of plan assets at beginning of year
$
224,094
$
222,273
$
—
$
—
Actual return on assets
18,501
13,230
—
—
Employer contributions
8,782
5,237
3,663
3,095
Benefits paid
(14,178)
(13,734)
(3,663)
(3,095)
Transfer to third-party insurance company
(13,576)
—
—
—
Administrative expenses
(1,350)
(1,089)
—
—
Fair value of plan assets at end of year
$
222,273
$
225,917
$
—
$
—
Funded Status of Plan:
Unfunded status
$
(56,007)
$
(95,561)
$
(108,013)
$
(113,834)</t>
  </si>
  <si>
    <t>Schedule of amounts recognized in the consolidated balance sheets and amounts expected to be recognized from AOCI into the statement of operations in the following year</t>
  </si>
  <si>
    <t>Defined Benefit
Postretirement
Non-Qualified
All Plans
Pension Plans
Health Care Benefits
Pension Plans
Combined
September 30,
September 30,
September 30,
September 30,
2018
2019
2018
2019
2018
2019
2018
2019
Accrued pension and postretirement benefits:
Current
$
—
$
—
$
(5,000)
$
(4,155)
$
(95)
$
(95)
$
(5,095)
$
(4,250)
Non - current
(56,007)
(95,561)
(103,013)
(109,679)
(621)
(624)
(159,641)
(205,864)
Accrued pension and postretirement benefits
$
(56,007)
$
(95,561)
$
(108,013)
$
(113,834)
$
(716)
$
(719)
$
(164,736)
$
(210,114)
Accumulated other comprehensive loss:
Net loss
38,808
80,711
21,891
24,650
—
—
60,699
105,361
Prior service cost
1,839
2,066
—
—
—
—
1,839
2,066
Total accumulated other comprehensive loss
$
40,647
$
82,777
$
21,891
$
24,650
$
—
$
—
$
62,538
$
107,427</t>
  </si>
  <si>
    <t>Schedule of components of net periodic pension and postretirement benefit cost</t>
  </si>
  <si>
    <t>Defined Benefit Pension Plans
Year Ended September 30,
2017
2018
2019
Service cost
$
6,282
$
5,536
$
5,239
Interest cost
10,577
10,801
10,652
Expected return on assets
(14,419)
(15,157)
(14,907)
Amortization of prior service cost
808
374
228
Recognized actuarial loss
11,267
4,910
1,449
Net periodic cost
$
14,515
$
6,464
$
2,661
Postretirement
Health Care Benefits
Year Ended September 30,
2017
2018
2019
Service cost
$
350
$
336
$
318
Interest cost
4,292
4,311
4,353
Recognized actuarial loss
4,278
2,999
1,487
Net periodic cost
$
8,920
$
7,646
$
6,158</t>
  </si>
  <si>
    <t>Schedule of assumptions used to determine actuarial present value of the projected pension benefit obligation and postretirement health care benefit obligation for the plans</t>
  </si>
  <si>
    <t>September 30,
September 30,
2018
2019
Discount rate (postretirement health care)
4.13
%
3.13
%
Discount rate (U.S. pension plan)
4.00
%
2.88
%
Discount rate (U.K. pension plan)
2.80
%
1.70
%
Rate of compensation increase (U.S. pension plan only)
2.50
%
2.50
%</t>
  </si>
  <si>
    <t>Schedule of assumptions used to determine net periodic pension and postretirement health care benefit costs for the plans</t>
  </si>
  <si>
    <t>Defined Benefit
Pension and
Postretirement Health
Care Plans
Year Ended
September 30,
2017
2018
2019
Discount rate (postretirement health care plan)
3.50
%
3.75
%
4.13
%
Discount rate (U.S. pension plan)
3.25
%
3.63
%
4.00
%
Discount rate (U.K. pension plan)
2.30
%
2.50
%
2.80
%
Expected return on plan assets (U.S. pension plan)
7.50
%
7.25
%
7.25
%
Expected return on plan assets (U.K. pension plan)
2.70
%
3.30
%
3.20
%
Rate of compensation increase (U.S. pension plan only)
3.50
%
2.50
%
2.50
%</t>
  </si>
  <si>
    <t>Schedule of plan assets by level within the fair value hierarchy</t>
  </si>
  <si>
    <t>September 30, 2018
Level 1
Active
Level 2
Markets for
Other
Identical
Observable
Assets
Inputs
NAV
Total
U.S. Pension Plan Assets:
U.S. common stock mutual funds
$
—
$
—
$
72,947
$
72,947
Common /collective funds
Bonds
—
—
80,250
80,250
U.S. common stock
—
—
32,547
32,547
International equity
—
—
16,152
16,152
Total U.S.
$
—
$
—
$
201,896
$
201,896
U.K. Plan Assets:
Equities
$
—
$
—
$
8,150
$
8,150
Bonds
—
—
9,781
9,781
Other
—
—
2,446
2,446
Total U.K.
$
—
$
—
$
20,377
$
20,377
Total pension plan assets
$
—
$
—
$
222,273
$
222,273
September 30, 2019
Level 1
Active
Level 2
Markets for
Other
Identical
Observable
Assets
Inputs
NAV
Total
U.S. Pension Plan Assets:
U.S. common stock mutual funds
$
—
$
—
$
67,954
$
67,954
Common /collective funds
Bonds
—
—
81,871
81,871
U.S. common stock
—
—
30,292
30,292
International equity
—
—
24,561
24,561
Total U.S.
$
—
$
—
$
204,678
$
204,678
U.K. Plan Assets:
Equities
$
—
$
—
$
6,585
$
6,585
Bonds
—
—
12,106
12,106
Other
—
—
2,548
2,548
Total U.K.
$
—
$
—
$
21,239
$
21,239
Total pension plan assets
$
—
$
—
$
225,917
$
225,917</t>
  </si>
  <si>
    <t>Schedule of asset classes as a percent of total assets</t>
  </si>
  <si>
    <t>Asset Class
Target (1)
Equity
60
%
Fixed Income
40
%
Real Estate and Other
—
%
(1)
From time to time the Company may adjust the target allocation by an amount not to exceed 10%.</t>
  </si>
  <si>
    <t>Schedule of expected benefit payments</t>
  </si>
  <si>
    <t>Postretirement
Fiscal Year Ending September 30
Pension
Health Care
2020
$
14,858
$
4,155
2021
15,282
4,487
2022
15,830
4,794
2023
16,281
4,965
2024
16,682
4,894
2025 - 2029 (in total)
86,758
23,939</t>
  </si>
  <si>
    <t>Commitments (Tables)</t>
  </si>
  <si>
    <t>Schedule of future minimum rental commitments under non-cancelable operating leases</t>
  </si>
  <si>
    <t>Operating
2020
$
2,542
2021
1,254
2022
460
2023
277
2024
259
2025 and thereafter
60
$
4,852</t>
  </si>
  <si>
    <t>Legal, Environmental and Other Contingencies (Tables)</t>
  </si>
  <si>
    <t>Schedule of expected maturities of post-closure monitoring and maintenance activities (discounted)</t>
  </si>
  <si>
    <t>2021
$
74
2022
64
2023
81
2024
60
2025 and thereafter
229
$
508</t>
  </si>
  <si>
    <t>Stock-Based Compensation (Tables)</t>
  </si>
  <si>
    <t>Summary of activity under the restricted stock plan</t>
  </si>
  <si>
    <t>Weighted
Average Fair
Number of
Value At
Shares
Grant Date
Unvested at September 30, 2018
81,993
$
37.28
Granted
28,238
$
33.96
Forfeited / Canceled
(19,944)
$
37.41
Vested
(28,449)
$
39.02
Unvested at September 30, 2019
61,838
$
34.94
Expected to vest
61,838
$
34.94</t>
  </si>
  <si>
    <t>Summary of activity under the deferred restricted stock plan</t>
  </si>
  <si>
    <t>Weighted
Average Fair
Number of
Value At
Shares
Grant Date
Unvested and deferred at September 30, 2018
16,550
$
Granted
12,500
$
Vested and deferred
(16,550)
Unvested and deferred at September 30, 2019
12,500
$
Vested and deferred at September 30, 2019
16,550
$</t>
  </si>
  <si>
    <t>Summary of activity under the 2016 Incentive Compensation Plan with respect to performance shares</t>
  </si>
  <si>
    <t>Weighted
Average Fair
Number of
Value At
Shares
Grant Date
Unvested at September 30, 2018
30,344
$
Granted
24,282
$
Forfeited / Canceled
(16,073)
$
Unvested at September 30, 2019
38,553
$</t>
  </si>
  <si>
    <t>Schedule of fair value assumptions used for grants under the stock option plan</t>
  </si>
  <si>
    <t>Fair
Dividend
Risk-free
Expected
Expected
Grant Date
Value
Yield
Interest Rate
Volatility
Life
May 24, 2019 (Part 1)
$
%
%
40
%
5
years
May 24, 2019 (Part 2)
$
%
%
40
%
5
years
May 24, 2019 (Part 3)
$
%
%
40
%
5
years
February 25, 2019
$
%
%
41
%
5
years
November 21, 2018
$
%
%
41
%
5
years
September 17, 2018
$
%
%
40
%
5
years
June 1, 2018
$
%
%
41
%
5
years
November 21, 2017
$
9.74
2.77
%
2.06
%
42
%
5
years
November 22, 2016
$
11.50
2.15
%
1.79
%
37
%
5
years</t>
  </si>
  <si>
    <t>Summary of activity under the stock option plans</t>
  </si>
  <si>
    <t>Weighted
Aggregate
Weighted
Average
Intrinsic
Average
Remaining
Number of
Value
Exercise
Contractual
Shares
(000s)
Prices
Life
Outstanding at September 30, 2018
410,675
$
42.72
Granted
235,483
$
Exercised
(12,084)
$
Canceled
(151,683)
$
Outstanding at September 30, 2019
482,391
$
682
$
yrs.
Vested or expected to vest
439,999
$
630
$
yrs.
Exercisable at September 30, 2019
213,040
$
84
$
yrs.</t>
  </si>
  <si>
    <t>Quarterly Data (unaudited) (Tables)</t>
  </si>
  <si>
    <t>Schedule of unaudited quarterly results of operations of the Company</t>
  </si>
  <si>
    <t>2018
Quarter Ended
December 31
March 31
June 30
September 30
Net revenues
$
89,693
$
110,206
$
113,114
$
122,313
Gross profit
9,075
13,513
15,363
17,884
Gross profit percentage of net revenues
Net income (loss)
Net income (loss) per share:
Basic
$ (1.82)
$ (0.17)
$ 0.06
$ 0.17
Diluted
$ (1.82)
$ (0.17)
$ 0.06
$ 0.17
2019
Quarter Ended
December 31
March 31
June 30
September 30
Net revenues
$
107,069
$
127,474
$
126,032
$
129,640
Gross profit
11,335
14,683
18,175
21,310
Gross profit percentage of net revenues
Net income (loss)
(1,603)
1,509
3,802
6,037
Net income (loss) per share:
Basic
$ (0.13)
$ 0.12
$ 0.30
$ 0.48
Diluted
$ (0.13)
$ 0.12
$ 0.30
$ 0.48</t>
  </si>
  <si>
    <t>Segment Reporting (Tables)</t>
  </si>
  <si>
    <t>Schedule of revenues from external customers attributable to geographic areas</t>
  </si>
  <si>
    <t>Year Ended September 30,
2017
2018
2019
Net Revenue by Geography:
United States
$
235,500
$
258,275
$
300,728
Europe
98,096
113,967
119,246
China
18,997
24,640
24,329
Other
42,616
38,444
45,912
Net Revenues
$
395,209
$
435,326
$
490,215
Net Revenue by Product Group:
High-temperature resistant alloys
$
320,119
$
352,614
$
392,172
Corrosive-resistant alloys
75,090
82,712
98,043
Net revenues
$
395,209
$
435,326
$
490,215</t>
  </si>
  <si>
    <t>Schedule of long-lived assets by geographic areas</t>
  </si>
  <si>
    <t>September 30,
2018
2019
Long - lived Assets by Geography:
United States
$
172,689
$
163,158
Europe
6,522
6,661
China
189
147
Total long-lived assets
$
179,400
$
169,966</t>
  </si>
  <si>
    <t>Valuation and Qualifying Accounts (Tables)</t>
  </si>
  <si>
    <t>Schedule of changes in valuation and qualifying accounts</t>
  </si>
  <si>
    <t>Balance at
Charges
Balance at
Beginning
(credits) to
End of
of Period
Expense
Deductions (1)
Period
Allowance for doubtful accounts receivables:
September 30, 2019
1,130
530
(1,219)
441
September 30, 2018
620
688
(178)
1,130
September 30, 2017
402
228
(10)
620
(1)
Uncollectible accounts written off net of recoveries.</t>
  </si>
  <si>
    <t>Fair Value Measurements (Tables)</t>
  </si>
  <si>
    <t>Schedule of company's fair value hierarchy for its financial assets and liabilities measured at fair value on a recurring basis</t>
  </si>
  <si>
    <t>September 30, 2018 Fair Value Measurements
at Reporting Date Using:
Level 1
Level 2
Level 3
NAV
Total
Assets:
Pension plan assets
$
—
$
—
$
—
$
222,273
$
222,273
Total fair value
$
—
$
—
$
—
$
222,273
$
222,273
September 30, 2019 Fair Value Measurements
at Reporting Date Using:
Level 1
Level 2
Level 3
NAV
Total
Assets:
Pension plan assets
$
—
$
—
$
—
$
225,917
$
225,917
Total fair value
$
—
$
—
$
—
$
225,917
$
225,917</t>
  </si>
  <si>
    <t>Comprehensive Income (Loss) and Changes in Accumulated Other Comprehensive Income (Loss) by Component (Tables)</t>
  </si>
  <si>
    <t>Schedule of comprehensive income (loss)</t>
  </si>
  <si>
    <t>Year Ended September 30,
2017
2018
2019
Pre-tax
Tax
Net
Pre-tax
Tax
Net
Pre-tax
Tax
Net
Net income (loss)
$
(10,190)
$
(21,751)
$
9,745
Other comprehensive income (loss):
Pension and postretirement:
Net gain (loss) arising during period
$
46,401
$
(17,095)
29,306
$
33,518
$
(7,576)
25,942
$
(48,052)
11,266
(36,786)
Amortization of prior service cost
808
(298)
510
374
(99)
275
228
(58)
170
Amortization of (gain) loss
15,517
(5,709)
9,808
7,887
(2,075)
5,812
2,935
(772)
2,163
Foreign currency translation adjustment
2,205
—
2,205
(1,900)
—
(1,900)
(3,620)
—
(3,620)
Other comprehensive income (loss)
$
64,931
$
(23,102)
41,829
$
39,879
$
(9,750)
30,129
$
(48,509)
$
10,436
(38,073)
Total comprehensive income (loss)
$
31,639
$
8,378
$
(28,328)</t>
  </si>
  <si>
    <t>Schedule of accumulated other comprehensive income (loss)</t>
  </si>
  <si>
    <t>Year Ended September 30, 2018
Pension
Postretirement
Foreign
Plan
Plan
Exchange
Total
Accumulated other comprehensive income (loss) as of September 30, 2017
$
(43,012)
$
(21,691)
$
(7,991)
$
(72,694)
Other comprehensive income (loss) before reclassifications
17,658
8,284
(1,900)
24,042
Amounts reclassified from accumulated other comprehensive income (loss)
Amortization of Pension and Postretirement Plan items (1)
374
—
—
374
Actuarial losses (1)
4,888
2,999
—
7,887
Tax benefit
(1,381)
(793)
—
(2,174)
Net current-period other comprehensive income (loss)
21,539
10,490
(1,900)
30,129
Accumulated other comprehensive income (loss) as of September 30, 2018
$
(21,473)
$
(11,201)
$
(9,891)
$
(42,565)
Year Ended September 30, 2019
Pension
Postretirement
Foreign
Plan
Plan
Exchange
Total
Accumulated other comprehensive income (loss) as of September 30, 2018
$
(21,473)
$
(11,201)
$
(9,891)
$
(42,565)
Other comprehensive income (loss) before reclassifications
(33,578)
(3,209)
(3,620)
(40,407)
Amounts reclassified from accumulated other comprehensive income (loss)
Amortization of Pension and Postretirement Plan items (1)
228
—
—
228
Actuarial losses (1)
1,449
1,487
—
2,936
Tax benefit
(437)
(393)
—
(830)
Net current-period other comprehensive income (loss)
(32,338)
(2,115)
(3,620)
(38,073)
Accumulated other comprehensive loss as of September 30, 2019
$
(53,811)
$
(13,316)
$
(13,511)
$
(80,638)
These accumulated other comprehensive income components are included in the computation of net periodic pension cost.</t>
  </si>
  <si>
    <t>Long-term Obligations (Tables)</t>
  </si>
  <si>
    <t>Schedule of future minimum lease rental payments applicable to the capital lease</t>
  </si>
  <si>
    <t>As of September 30, 2019, future minimum lease rental payments applicable to the lease obligations were as follows.
2020
$
995
2021
1,000
2022
1,012
2023
1,024
2024
1,032
Thereafter
11,540
Total minimum lease payments
16,603
Less amounts representing interest
(8,624)
Present value of net minimum lease payments
7,979
Less current obligation
(170)
Total long-term lease obligation
$
7,809</t>
  </si>
  <si>
    <t>Schedule of long-term obligations</t>
  </si>
  <si>
    <t>September 30,
September 30,
2018
2019
Capital lease rental payments
$
4,207
$
4,126
Finance lease rental payments
3,920
3,853
Environmental post-closure monitoring and maintenance activities
504
606
Long-term disability
—
251
Deferred dividends
14
40
Less amounts due within one year
(202)
(267)
Long-term obligations (less current portion)
$
8,443
$
8,609</t>
  </si>
  <si>
    <t>Foreign Currency Forward Contracts (Tables)</t>
  </si>
  <si>
    <t>Schedule of foreign exchange hedging gains and losses</t>
  </si>
  <si>
    <t>Year Ended
Year Ended
September 30,
September 30,
2018
2019
Foreign currency transactional gain (loss)
$
411
$
1,071
Foreign exchange forward contract gain (loss)
(918)
(1,638)
Net gain (loss) included in selling, general and administrative expense
$
(507)
$
(567)</t>
  </si>
  <si>
    <t>Summary of Significant Accounting Policies - Revenue Recognition (Details)</t>
  </si>
  <si>
    <t>Nov. 17, 2006</t>
  </si>
  <si>
    <t>Conversion Services Agreement</t>
  </si>
  <si>
    <t>Term of agreement to provide conversion services</t>
  </si>
  <si>
    <t>20 years</t>
  </si>
  <si>
    <t>Summary of Significant Accounting Policies - Goodwill and Other Intangible Assets (Details) - USD ($) $ in Thousands</t>
  </si>
  <si>
    <t>Sep. 30, 2016</t>
  </si>
  <si>
    <t>Intangible Assets</t>
  </si>
  <si>
    <t>Useful life</t>
  </si>
  <si>
    <t>15 years</t>
  </si>
  <si>
    <t>Goodwill impairment charges</t>
  </si>
  <si>
    <t>Change to goodwill</t>
  </si>
  <si>
    <t>Amortization of customer relationships, patents, non-competes and other intangibles</t>
  </si>
  <si>
    <t>Total intangible assets, Gross Amount</t>
  </si>
  <si>
    <t>Finite-lived intangible assets, Accumulated Amortization</t>
  </si>
  <si>
    <t>Carrying Amount</t>
  </si>
  <si>
    <t>Patents</t>
  </si>
  <si>
    <t>Finite-lived intangible assets Gross Amount</t>
  </si>
  <si>
    <t>Finite-lived intangible assets, Carrying Amount</t>
  </si>
  <si>
    <t>Customer relationships</t>
  </si>
  <si>
    <t>Other Intangible Assets</t>
  </si>
  <si>
    <t>Trademarks</t>
  </si>
  <si>
    <t>Indefinite-lived intangible assets</t>
  </si>
  <si>
    <t>Summary of Significant Accounting Policies - Amortization Expense (Details) $ in Thousands</t>
  </si>
  <si>
    <t>Sep. 30, 2019USD ($)</t>
  </si>
  <si>
    <t>Estimate of Aggregate Amortization Expense:</t>
  </si>
  <si>
    <t>2020</t>
  </si>
  <si>
    <t>2021</t>
  </si>
  <si>
    <t>2022</t>
  </si>
  <si>
    <t>2023</t>
  </si>
  <si>
    <t>2024</t>
  </si>
  <si>
    <t>Thereafter</t>
  </si>
  <si>
    <t>Summary of Significant Accounting Policies - Property, Plant and Equipment (Details) - USD ($) $ in Thousands</t>
  </si>
  <si>
    <t>Impairment recognized</t>
  </si>
  <si>
    <t>Buildings and improvements</t>
  </si>
  <si>
    <t>Estimated economic useful lives</t>
  </si>
  <si>
    <t>40 years</t>
  </si>
  <si>
    <t>Machinery and equipment | Minimum</t>
  </si>
  <si>
    <t>5 years</t>
  </si>
  <si>
    <t>Machinery and equipment | Maximum</t>
  </si>
  <si>
    <t>14 years</t>
  </si>
  <si>
    <t>Land improvements</t>
  </si>
  <si>
    <t>Summary of Significant Accounting Policies - Pension and Postretirement Benefits (Details) $ in Thousands</t>
  </si>
  <si>
    <t>Jan. 01, 2007USD ($)</t>
  </si>
  <si>
    <t>Postretirement Health Care Benefits</t>
  </si>
  <si>
    <t>Maximum liability related to total retiree health care costs under plan amendment</t>
  </si>
  <si>
    <t>Summary of Significant Accounting Policies - Research and Technical Costs (Details) - USD ($) $ in Thousands</t>
  </si>
  <si>
    <t>Summary of Significant Accounting Policies - Financial Instruments (Details)</t>
  </si>
  <si>
    <t>Sep. 30, 2018USD ($)</t>
  </si>
  <si>
    <t>Sep. 30, 2017USD ($)</t>
  </si>
  <si>
    <t>Financial Instruments</t>
  </si>
  <si>
    <t>Foreign currency exchange contracts outstanding</t>
  </si>
  <si>
    <t>Credit losses</t>
  </si>
  <si>
    <t>Summary of Significant Accounting Policies - Earnings Per Share (Details) - USD ($) $ / shares in Units, $ in Thousands</t>
  </si>
  <si>
    <t>3 Months Ended</t>
  </si>
  <si>
    <t>Jun. 30, 2019</t>
  </si>
  <si>
    <t>Dec. 31, 2018</t>
  </si>
  <si>
    <t>Jun. 30, 2018</t>
  </si>
  <si>
    <t>Mar. 31, 2018</t>
  </si>
  <si>
    <t>Dec. 31, 2017</t>
  </si>
  <si>
    <t>Numerator: Basic and Diluted</t>
  </si>
  <si>
    <t>Dividends</t>
  </si>
  <si>
    <t>Undistributed income (loss) - Basic</t>
  </si>
  <si>
    <t>Undistributed income (loss) - Diluted</t>
  </si>
  <si>
    <t>Percentage allocated to common shares</t>
  </si>
  <si>
    <t>100.00%</t>
  </si>
  <si>
    <t>Undistributed income (loss) allocated to common shares - Basic</t>
  </si>
  <si>
    <t>Undistributed income (loss) allocated to common shares - Diluted</t>
  </si>
  <si>
    <t>Dividends paid on common shares outstanding</t>
  </si>
  <si>
    <t>Net income (loss) available to common shares - Basic</t>
  </si>
  <si>
    <t>Net income (loss) available to common shares - Diluted</t>
  </si>
  <si>
    <t>Denominator: Basic and Diluted</t>
  </si>
  <si>
    <t>Adjustment for dilutive potential common shares</t>
  </si>
  <si>
    <t>Weighted average shares outstanding - Diluted</t>
  </si>
  <si>
    <t>Basic net income (loss) per share (in dollars per share)</t>
  </si>
  <si>
    <t>Diluted net income (loss) per share (in dollars per share)</t>
  </si>
  <si>
    <t>Summary of Significant Accounting Policies - Anti-dilutive Securities (Details) - shares</t>
  </si>
  <si>
    <t>Employee and Directors Stock Options</t>
  </si>
  <si>
    <t>Antidilutive securities</t>
  </si>
  <si>
    <t>Number of shares excluded as their effect would be anti-dilutive</t>
  </si>
  <si>
    <t>Restricted Stock</t>
  </si>
  <si>
    <t>Summary of Significant Accounting Policies - Weighted Average Common Shares (Details) - shares</t>
  </si>
  <si>
    <t>Percentage allocated to common shares - weighted average</t>
  </si>
  <si>
    <t>Common shares outstanding</t>
  </si>
  <si>
    <t>Summary of Significant Accounting Policies - Recently Issued Accounting Standards (Details) - USD ($) $ in Thousands</t>
  </si>
  <si>
    <t>Dec. 31, 2019</t>
  </si>
  <si>
    <t>Cost of goods sold</t>
  </si>
  <si>
    <t>Accumulated other comprehensive income (loss)</t>
  </si>
  <si>
    <t>Retained earnings</t>
  </si>
  <si>
    <t>ASU 2016-08</t>
  </si>
  <si>
    <t>Addition of restricted cash</t>
  </si>
  <si>
    <t>Forecast | ASU 2018-02</t>
  </si>
  <si>
    <t>Reclassification upon adoption | ASU 2017-07</t>
  </si>
  <si>
    <t>Revenues from Contracts with Customers - Other Information (Details) $ in Thousands, lb in Millions</t>
  </si>
  <si>
    <t>Nov. 17, 2006USD ($)lb</t>
  </si>
  <si>
    <t>Sep. 30, 2019USD ($)lb</t>
  </si>
  <si>
    <t>Accounts receivable, gross</t>
  </si>
  <si>
    <t>Accounts receivable, allowance for doubtful accounts</t>
  </si>
  <si>
    <t>Contract liabilities</t>
  </si>
  <si>
    <t>Revenue, Remaining Performance Obligation, Optional Exemption, Performance Obligation</t>
  </si>
  <si>
    <t>true</t>
  </si>
  <si>
    <t>Revenue recognition period</t>
  </si>
  <si>
    <t>Advance payments received</t>
  </si>
  <si>
    <t>Conversion Services Agreement | Maximum</t>
  </si>
  <si>
    <t>Annual volume of titanium metal to be converted (in pounds) | lb</t>
  </si>
  <si>
    <t>Revenues from Contracts with Customers - Disaggregation of Revenue (Details) - USD ($) $ in Thousands</t>
  </si>
  <si>
    <t>Revenue from Contracts with Customers</t>
  </si>
  <si>
    <t>Product</t>
  </si>
  <si>
    <t>Aerospace</t>
  </si>
  <si>
    <t>Chemical processing</t>
  </si>
  <si>
    <t>Industrial gas turbine</t>
  </si>
  <si>
    <t>Other markets</t>
  </si>
  <si>
    <t>Other</t>
  </si>
  <si>
    <t>Inventories (Details) - USD ($) $ in Thousands</t>
  </si>
  <si>
    <t>Raw Materials</t>
  </si>
  <si>
    <t>Work-in-process</t>
  </si>
  <si>
    <t>Finished Goods</t>
  </si>
  <si>
    <t>Property, Plant and Equipment (Details) $ in Thousands</t>
  </si>
  <si>
    <t>Sep. 30, 2019USD ($)item</t>
  </si>
  <si>
    <t>Property, plant and equipment</t>
  </si>
  <si>
    <t>Gross amount</t>
  </si>
  <si>
    <t>Less accumulated depreciation</t>
  </si>
  <si>
    <t>Net amount</t>
  </si>
  <si>
    <t>Shanghai</t>
  </si>
  <si>
    <t>Assets under a capital lease</t>
  </si>
  <si>
    <t>La Porte</t>
  </si>
  <si>
    <t>Number of leased buildings | item</t>
  </si>
  <si>
    <t>Land and land improvements</t>
  </si>
  <si>
    <t>Machinery and equipment</t>
  </si>
  <si>
    <t>Construction in process</t>
  </si>
  <si>
    <t>Accrued Expenses (Details) - USD ($) $ in Thousands</t>
  </si>
  <si>
    <t>Employee compensation</t>
  </si>
  <si>
    <t>Taxes, other than income taxes</t>
  </si>
  <si>
    <t>Employee termination liabilities</t>
  </si>
  <si>
    <t>Professional fees</t>
  </si>
  <si>
    <t>Management incentive compensation</t>
  </si>
  <si>
    <t>Utilities</t>
  </si>
  <si>
    <t>Accrued product returns</t>
  </si>
  <si>
    <t>Capital lease obligation, current</t>
  </si>
  <si>
    <t>Total accrued expenses</t>
  </si>
  <si>
    <t>Income Taxes - Provision (Details) - USD ($) $ in Thousands</t>
  </si>
  <si>
    <t>Statutory federal tax rate (as a percent)</t>
  </si>
  <si>
    <t>21.00%</t>
  </si>
  <si>
    <t>24.53%</t>
  </si>
  <si>
    <t>35.00%</t>
  </si>
  <si>
    <t>Tax expense related to change in deferred tax assets from Tax Cuts and Jobs Act</t>
  </si>
  <si>
    <t>Tax expense related to accumulated earnings and profits of controlled foreign corporation from Tax Cuts and Jobs Act</t>
  </si>
  <si>
    <t>Income (loss) before income taxes:</t>
  </si>
  <si>
    <t>U.S.</t>
  </si>
  <si>
    <t>Foreign</t>
  </si>
  <si>
    <t>Current:</t>
  </si>
  <si>
    <t>U.S. Federal</t>
  </si>
  <si>
    <t>State</t>
  </si>
  <si>
    <t>Deferred:</t>
  </si>
  <si>
    <t>Valuation allowance</t>
  </si>
  <si>
    <t>Total provision for (benefit from) income taxes</t>
  </si>
  <si>
    <t>Income Taxes - Rate (Details) - USD ($) $ in Thousands</t>
  </si>
  <si>
    <t>Effective income tax rate reconciliation</t>
  </si>
  <si>
    <t>Tax provision for income taxes at the statutory rate</t>
  </si>
  <si>
    <t>Foreign tax rate differentials</t>
  </si>
  <si>
    <t>Provision for state taxes, net of federal taxes</t>
  </si>
  <si>
    <t>U.S. tax on distributed and undistributed earnings of foreign subsidiaries</t>
  </si>
  <si>
    <t>Manufacturer's deduction</t>
  </si>
  <si>
    <t>Tax credits</t>
  </si>
  <si>
    <t>Transition tax</t>
  </si>
  <si>
    <t>State tax rate change impact on deferred tax asset</t>
  </si>
  <si>
    <t>Net operating loss carryback</t>
  </si>
  <si>
    <t>Change in valuation allowance</t>
  </si>
  <si>
    <t>Other, net</t>
  </si>
  <si>
    <t>Effective tax rate (as a percent)</t>
  </si>
  <si>
    <t>27.10%</t>
  </si>
  <si>
    <t>(436.50%)</t>
  </si>
  <si>
    <t>40.80%</t>
  </si>
  <si>
    <t>Income Taxes - Deferred Taxes (Details) - USD ($) $ in Thousands</t>
  </si>
  <si>
    <t>Deferred tax assets:</t>
  </si>
  <si>
    <t>Pension and postretirement benefits</t>
  </si>
  <si>
    <t>Accrued compensation and benefits</t>
  </si>
  <si>
    <t>Accrued expenses and other</t>
  </si>
  <si>
    <t>Tax attributes</t>
  </si>
  <si>
    <t>Total deferred tax assets</t>
  </si>
  <si>
    <t>Deferred tax liabilities:</t>
  </si>
  <si>
    <t>Intangible and other</t>
  </si>
  <si>
    <t>Total deferred tax liabilities</t>
  </si>
  <si>
    <t>Net deferred tax assets (liabilities)</t>
  </si>
  <si>
    <t>TIMET Agreement</t>
  </si>
  <si>
    <t>Income Taxes - NOL (Details) - USD ($)</t>
  </si>
  <si>
    <t>Net operating loss carryforwards</t>
  </si>
  <si>
    <t>Tax credit</t>
  </si>
  <si>
    <t>Undistributed losses of foreign subsidiaries</t>
  </si>
  <si>
    <t>Undistributed losses of foreign subsidiaries taxes</t>
  </si>
  <si>
    <t>Uncertain tax positions</t>
  </si>
  <si>
    <t>Net operating loss carryforward valuation allowance</t>
  </si>
  <si>
    <t>Debt - US Credit Facility (Details) - USD ($) $ in Thousands</t>
  </si>
  <si>
    <t>Jul. 06, 2016</t>
  </si>
  <si>
    <t>Domestic Line of Credit</t>
  </si>
  <si>
    <t>Maximum revolving loan amount under the Amended Agreement</t>
  </si>
  <si>
    <t>Increased maximum revolving loan amount at the request of the borrowers</t>
  </si>
  <si>
    <t>Outstanding balance</t>
  </si>
  <si>
    <t>Commitment fee (as a percent)</t>
  </si>
  <si>
    <t>0.20%</t>
  </si>
  <si>
    <t>Excess availability, percentage, maximum</t>
  </si>
  <si>
    <t>10.00%</t>
  </si>
  <si>
    <t>Maximum aggregate amount of annual dividends which the Company may pay before certain financial metrics must be met</t>
  </si>
  <si>
    <t>Percentage of equity interest in direct foreign subsidiaries pledged as collateral for borrowings</t>
  </si>
  <si>
    <t>65.00%</t>
  </si>
  <si>
    <t>Domestic Line of Credit | Maximum | Prime rate</t>
  </si>
  <si>
    <t>Basis spread on variable rate (as a percent)</t>
  </si>
  <si>
    <t>0.75%</t>
  </si>
  <si>
    <t>Domestic Line of Credit | Maximum | Eurodollar rate</t>
  </si>
  <si>
    <t>2.00%</t>
  </si>
  <si>
    <t>Letters of credit</t>
  </si>
  <si>
    <t>1.50%</t>
  </si>
  <si>
    <t>Debt - Overdraft Facilities (Details) - Sep. 30, 2019 € in Thousands, £ in Thousands, SFr in Thousands, $ in Thousands</t>
  </si>
  <si>
    <t>EUR (€)</t>
  </si>
  <si>
    <t>GBP (£)</t>
  </si>
  <si>
    <t>CHF (SFr)</t>
  </si>
  <si>
    <t>USD ($)</t>
  </si>
  <si>
    <t>Haynes International Ltd. overdraft facility</t>
  </si>
  <si>
    <t>Debt and long-term obligations</t>
  </si>
  <si>
    <t>Maximum borrowing capacity</t>
  </si>
  <si>
    <t>Available borrowing capacity</t>
  </si>
  <si>
    <t>Haynes International S.A.R.L. overdraft facility</t>
  </si>
  <si>
    <t>Haynes International AG overdraft facility</t>
  </si>
  <si>
    <t>Pension Plan and Retirement Benefits - Defined Contribution Plans (Details) - USD ($) $ in Thousands</t>
  </si>
  <si>
    <t>401(k)</t>
  </si>
  <si>
    <t>Defined Contribution Plans</t>
  </si>
  <si>
    <t>Expenses associated with plan</t>
  </si>
  <si>
    <t>401(k) | Employees with exceptions</t>
  </si>
  <si>
    <t>Percentage employer matches of the employee's percentage contribution matched.</t>
  </si>
  <si>
    <t>50.00%</t>
  </si>
  <si>
    <t>401(k) | Employees with exceptions | Maximum</t>
  </si>
  <si>
    <t>Percentage of employees' gross pay for which the employer contributes a matching contribution</t>
  </si>
  <si>
    <t>3.00%</t>
  </si>
  <si>
    <t>401(k) | Certain employees not eligible for U.S. pension plan</t>
  </si>
  <si>
    <t>60.00%</t>
  </si>
  <si>
    <t>401(k) | Certain employees not eligible for U.S. pension plan | Maximum</t>
  </si>
  <si>
    <t>6.00%</t>
  </si>
  <si>
    <t>Profit sharing plans</t>
  </si>
  <si>
    <t>Pension Plan and Retirement Benefits - Defined Benefit Plans - Expense (Details) - USD ($) $ in Thousands</t>
  </si>
  <si>
    <t>Jan. 01, 2007</t>
  </si>
  <si>
    <t>Defined Benefit Pension Plans</t>
  </si>
  <si>
    <t>Pension plan expense</t>
  </si>
  <si>
    <t>Contribution to plan</t>
  </si>
  <si>
    <t>Pension Plans Defined Benefit Us [Member]</t>
  </si>
  <si>
    <t>Pension Plans Defined Benefit Non Us [Member]</t>
  </si>
  <si>
    <t>Non-qualified pension plan</t>
  </si>
  <si>
    <t>Pension Plan and Retirement Benefits - Defined Benefit Plans - Status (Details) $ in Thousands</t>
  </si>
  <si>
    <t>Sep. 30, 2019USD ($)person</t>
  </si>
  <si>
    <t>Change in Benefit Obligation:</t>
  </si>
  <si>
    <t>Number of employees that had benefits transferred to a third-party insurance company | person</t>
  </si>
  <si>
    <t>Projected benefit obligation at beginning of year</t>
  </si>
  <si>
    <t>Service cost</t>
  </si>
  <si>
    <t>Interest cost</t>
  </si>
  <si>
    <t>Actuarial gains (losses)</t>
  </si>
  <si>
    <t>Benefits paid</t>
  </si>
  <si>
    <t>Transfer to third-party insurance company</t>
  </si>
  <si>
    <t>Administrative expenses</t>
  </si>
  <si>
    <t>Projected benefit obligation at end of year</t>
  </si>
  <si>
    <t>Change in Plan Assets:</t>
  </si>
  <si>
    <t>Fair value of plan assets at beginning of year</t>
  </si>
  <si>
    <t>Actual return on assets</t>
  </si>
  <si>
    <t>Transfer of third-party insurance company</t>
  </si>
  <si>
    <t>Fair value of plan assets at end of year</t>
  </si>
  <si>
    <t>Funded Status of Plan:</t>
  </si>
  <si>
    <t>Unfunded status</t>
  </si>
  <si>
    <t>Pension Plan and Retirement Benefits - Defined Benefit Plans - Recognized in BS (Details) - USD ($) $ in Thousands</t>
  </si>
  <si>
    <t>Accrued pension and postretirement benefits:</t>
  </si>
  <si>
    <t>Current</t>
  </si>
  <si>
    <t>Non-current</t>
  </si>
  <si>
    <t>Accumulated other comprehensive loss:</t>
  </si>
  <si>
    <t>Net (gain) loss</t>
  </si>
  <si>
    <t>Prior service cost</t>
  </si>
  <si>
    <t>Total accumulated other comprehensive loss</t>
  </si>
  <si>
    <t>Accumulated benefit obligation</t>
  </si>
  <si>
    <t>Defined Benefit Pension Plans | Other assets</t>
  </si>
  <si>
    <t>Noncurrent assets</t>
  </si>
  <si>
    <t>Pension Plan and Retirement Benefits - Defined Benefit Plans - Components (Details) - USD ($) $ in Thousands</t>
  </si>
  <si>
    <t>Components of net periodic pension cost and postretirement health care benefit cost</t>
  </si>
  <si>
    <t>Expected return</t>
  </si>
  <si>
    <t>Amortization of prior service cost</t>
  </si>
  <si>
    <t>Recognized actuarial loss</t>
  </si>
  <si>
    <t>Net periodic benefit cost</t>
  </si>
  <si>
    <t>Pension Plan and Retirement Benefits - Benefit Obligation Assumptions (Details) - USD ($) $ in Thousands</t>
  </si>
  <si>
    <t>Assumptions used to determine benefit obligation</t>
  </si>
  <si>
    <t>Discount rate (as a percent)</t>
  </si>
  <si>
    <t>2.88%</t>
  </si>
  <si>
    <t>4.00%</t>
  </si>
  <si>
    <t>Rate of compensation increase (as a percent)</t>
  </si>
  <si>
    <t>2.50%</t>
  </si>
  <si>
    <t>1.70%</t>
  </si>
  <si>
    <t>2.80%</t>
  </si>
  <si>
    <t>Assumptions relating to health care cost trend rates</t>
  </si>
  <si>
    <t>Annual rate of increase for the costs of covered health care benefits on the basis of age (as a percent)</t>
  </si>
  <si>
    <t>5.00%</t>
  </si>
  <si>
    <t>Effect of one percentage point change in assumed health care cost trend rates</t>
  </si>
  <si>
    <t>3.13%</t>
  </si>
  <si>
    <t>4.13%</t>
  </si>
  <si>
    <t>Postretirement Health Care Benefits | Minimum</t>
  </si>
  <si>
    <t>Employee age required to participate in the plan</t>
  </si>
  <si>
    <t>65 years</t>
  </si>
  <si>
    <t>Postretirement Health Care Benefits | Maximum</t>
  </si>
  <si>
    <t>Postretirement Health Care Benefits | Under 65 age group</t>
  </si>
  <si>
    <t>Postretirement Health Care Benefits | Over 65 age group</t>
  </si>
  <si>
    <t>Pension Plan and Retirement Benefits - Cost Assumptions (Details)</t>
  </si>
  <si>
    <t>Assumptions used to determine net periodic benefit cost</t>
  </si>
  <si>
    <t>3.75%</t>
  </si>
  <si>
    <t>3.50%</t>
  </si>
  <si>
    <t>3.63%</t>
  </si>
  <si>
    <t>3.25%</t>
  </si>
  <si>
    <t>Expected return on plan assets (as a percent)</t>
  </si>
  <si>
    <t>7.25%</t>
  </si>
  <si>
    <t>7.50%</t>
  </si>
  <si>
    <t>2.30%</t>
  </si>
  <si>
    <t>3.20%</t>
  </si>
  <si>
    <t>3.30%</t>
  </si>
  <si>
    <t>2.70%</t>
  </si>
  <si>
    <t>Pension Plan and Retirement Benefits - Plan Assets (Details) - USD ($) $ in Thousands</t>
  </si>
  <si>
    <t>Asset allocation</t>
  </si>
  <si>
    <t>Total pension plan assets</t>
  </si>
  <si>
    <t>Defined Benefit Pension Plans | NAV</t>
  </si>
  <si>
    <t>Pension Plans Defined Benefit Us [Member] | U.S. common stock mutual funds</t>
  </si>
  <si>
    <t>Pension Plans Defined Benefit Us [Member] | Bonds</t>
  </si>
  <si>
    <t>Pension Plans Defined Benefit Us [Member] | U.S. common stock</t>
  </si>
  <si>
    <t>Pension Plans Defined Benefit Us [Member] | International equity</t>
  </si>
  <si>
    <t>Pension Plans Defined Benefit Us [Member] | NAV</t>
  </si>
  <si>
    <t>Pension Plans Defined Benefit Us [Member] | NAV | U.S. common stock mutual funds</t>
  </si>
  <si>
    <t>Pension Plans Defined Benefit Us [Member] | NAV | Bonds</t>
  </si>
  <si>
    <t>Pension Plans Defined Benefit Us [Member] | NAV | U.S. common stock</t>
  </si>
  <si>
    <t>Pension Plans Defined Benefit Us [Member] | NAV | International equity</t>
  </si>
  <si>
    <t>Pension Plans Defined Benefit Non Us [Member] | Bonds</t>
  </si>
  <si>
    <t>Pension Plans Defined Benefit Non Us [Member] | Equity</t>
  </si>
  <si>
    <t>Pension Plans Defined Benefit Non Us [Member] | Other</t>
  </si>
  <si>
    <t>Pension Plans Defined Benefit Non Us [Member] | NAV</t>
  </si>
  <si>
    <t>Pension Plans Defined Benefit Non Us [Member] | NAV | Bonds</t>
  </si>
  <si>
    <t>Pension Plans Defined Benefit Non Us [Member] | NAV | Equity</t>
  </si>
  <si>
    <t>Pension Plans Defined Benefit Non Us [Member] | NAV | Other</t>
  </si>
  <si>
    <t>Pension Plan and Retirement Benefits - Investment Strategy (Details)</t>
  </si>
  <si>
    <t>Plan's return on assets assumption (as a percent)</t>
  </si>
  <si>
    <t>Pension Plans Defined Benefit Us [Member] | Minimum</t>
  </si>
  <si>
    <t>Equity risk premium above broad bond market yields (as a percent)</t>
  </si>
  <si>
    <t>Broad bond market yields (as a percent)</t>
  </si>
  <si>
    <t>Pension Plans Defined Benefit Us [Member] | Maximum</t>
  </si>
  <si>
    <t>Amount of adjustment to target allocation (as a percent)</t>
  </si>
  <si>
    <t>Pension Plans Defined Benefit Us [Member] | Equity</t>
  </si>
  <si>
    <t>Target plan asset allocation (as a percent)</t>
  </si>
  <si>
    <t>Pension Plans Defined Benefit Us [Member] | Fixed Income</t>
  </si>
  <si>
    <t>40.00%</t>
  </si>
  <si>
    <t>Pension Plan and Retirement Benefits - Expected benefit payments (Details) $ in Thousands</t>
  </si>
  <si>
    <t>Expected benefit payments</t>
  </si>
  <si>
    <t>2025-2029 (in total)</t>
  </si>
  <si>
    <t>Commitments (Details) - USD ($) $ in Thousands</t>
  </si>
  <si>
    <t>Lease term</t>
  </si>
  <si>
    <t>10 years</t>
  </si>
  <si>
    <t>Rent expense</t>
  </si>
  <si>
    <t>Income from sub-lease rentals</t>
  </si>
  <si>
    <t>Future minimum rental commitments under non-cancelable operating leases</t>
  </si>
  <si>
    <t>2025 and thereafter</t>
  </si>
  <si>
    <t>Minimum sub-lease rentals due in the future</t>
  </si>
  <si>
    <t>Legal, Environmental and Other Contingencies - Schedule of Maturities (Details) $ in Thousands</t>
  </si>
  <si>
    <t>Feb. 11, 2016item</t>
  </si>
  <si>
    <t>Environmental post-closure monitoring and maintenance activities</t>
  </si>
  <si>
    <t>Maturities of long-term obligations (discounted)</t>
  </si>
  <si>
    <t>Number of leaks reported in entity's chemical cleaning operations | item</t>
  </si>
  <si>
    <t>Long Term Obligations</t>
  </si>
  <si>
    <t>Long-term obligations (less current portion)</t>
  </si>
  <si>
    <t>Pending litigation</t>
  </si>
  <si>
    <t>Stock-Based Compensation - Restricted Stock Plan and Performance Shares (Details) - USD ($)</t>
  </si>
  <si>
    <t>Mar. 01, 2016</t>
  </si>
  <si>
    <t>Feb. 23, 2009</t>
  </si>
  <si>
    <t>Restricted Stock | 2009 Restricted Stock Plan</t>
  </si>
  <si>
    <t>Number of shares authorized under the plan</t>
  </si>
  <si>
    <t>Restricted stock plan activity, number of shares</t>
  </si>
  <si>
    <t>Unvested and deferred at beginning of the period (in shares)</t>
  </si>
  <si>
    <t>Granted (in shares)</t>
  </si>
  <si>
    <t>Forfeited / Canceled (in shares)</t>
  </si>
  <si>
    <t>Vested and deferred (in shares)</t>
  </si>
  <si>
    <t>Unvested and deferred at end of the period (in shares)</t>
  </si>
  <si>
    <t>Expected to vest (in shares)</t>
  </si>
  <si>
    <t>Restricted stock plan activity, Weighted Average Fair Value at Grant Date</t>
  </si>
  <si>
    <t>Unvested and deferred at beginning of the period (in dollars per share)</t>
  </si>
  <si>
    <t>Granted (in dollars per share)</t>
  </si>
  <si>
    <t>Forfeited / Canceled (in dollars per share)</t>
  </si>
  <si>
    <t>Vested and deferred (in dollars per share)</t>
  </si>
  <si>
    <t>Unvested and deferred at end of the period (in dollars per share)</t>
  </si>
  <si>
    <t>Expected to vest (in dollars per share)</t>
  </si>
  <si>
    <t>Deferred Restricted Stock plan activity, number of shares</t>
  </si>
  <si>
    <t>Vested (in shares)</t>
  </si>
  <si>
    <t>Deferred Restricted Stock plan activity, Weighted Average Fair Value at Grant Date</t>
  </si>
  <si>
    <t>Restricted stock plan activity, other disclosures</t>
  </si>
  <si>
    <t>Compensation expense</t>
  </si>
  <si>
    <t>Remaining unrecognized compensation expense</t>
  </si>
  <si>
    <t>Weighted average period for recognition</t>
  </si>
  <si>
    <t>1 year 4 months 10 days</t>
  </si>
  <si>
    <t>Restricted Stock | 2009 Restricted Stock Plan | Employees</t>
  </si>
  <si>
    <t>Repurchase of stock from employees (in shares)</t>
  </si>
  <si>
    <t>Average purchase price (in dollars per share)</t>
  </si>
  <si>
    <t>Restricted Stock | 2016 Restricted Stock Plan</t>
  </si>
  <si>
    <t>2 months 1 day</t>
  </si>
  <si>
    <t>Restricted Stock, Restricted Stock Units and Performance Shares</t>
  </si>
  <si>
    <t>Performance Shares | Certain Employees</t>
  </si>
  <si>
    <t>1 year 2 months 1 day</t>
  </si>
  <si>
    <t>Stock-Based Compensation - Stock Option Plans (Details) - USD ($) $ / shares in Units, $ in Thousands</t>
  </si>
  <si>
    <t>May 24, 2019</t>
  </si>
  <si>
    <t>Feb. 25, 2019</t>
  </si>
  <si>
    <t>Nov. 21, 2018</t>
  </si>
  <si>
    <t>Sep. 17, 2018</t>
  </si>
  <si>
    <t>Jun. 01, 2018</t>
  </si>
  <si>
    <t>Nov. 21, 2017</t>
  </si>
  <si>
    <t>Nov. 22, 2016</t>
  </si>
  <si>
    <t>Information relating to stock options</t>
  </si>
  <si>
    <t>Number of shares authorized</t>
  </si>
  <si>
    <t>Expiration period</t>
  </si>
  <si>
    <t>Vesting of awards per year (as a percent)</t>
  </si>
  <si>
    <t>33.33%</t>
  </si>
  <si>
    <t>Award vesting period</t>
  </si>
  <si>
    <t>3 years</t>
  </si>
  <si>
    <t>Fair value assumptions</t>
  </si>
  <si>
    <t>Fair Value (in dollars per share)</t>
  </si>
  <si>
    <t>Dividend Yield (as a percent)</t>
  </si>
  <si>
    <t>2.52%</t>
  </si>
  <si>
    <t>2.59%</t>
  </si>
  <si>
    <t>2.55%</t>
  </si>
  <si>
    <t>2.07%</t>
  </si>
  <si>
    <t>2.77%</t>
  </si>
  <si>
    <t>2.15%</t>
  </si>
  <si>
    <t>Risk-Free Interest Rate (as a percent)</t>
  </si>
  <si>
    <t>2.47%</t>
  </si>
  <si>
    <t>2.89%</t>
  </si>
  <si>
    <t>2.68%</t>
  </si>
  <si>
    <t>2.06%</t>
  </si>
  <si>
    <t>1.79%</t>
  </si>
  <si>
    <t>Expected Volatility (as a percent)</t>
  </si>
  <si>
    <t>41.00%</t>
  </si>
  <si>
    <t>42.00%</t>
  </si>
  <si>
    <t>37.00%</t>
  </si>
  <si>
    <t>Expected Life</t>
  </si>
  <si>
    <t>Stock-based employee compensation expense</t>
  </si>
  <si>
    <t>1 year 7 months 13 days</t>
  </si>
  <si>
    <t>Activity under stock option plans, number of shares</t>
  </si>
  <si>
    <t>Outstanding at beginning of the period (in shares)</t>
  </si>
  <si>
    <t>Exercised (in shares)</t>
  </si>
  <si>
    <t>Canceled (in shares)</t>
  </si>
  <si>
    <t>Outstanding at end of the period (in shares)</t>
  </si>
  <si>
    <t>Vested or expected to vest (in shares)</t>
  </si>
  <si>
    <t>Exercisable at end of period (in shares)</t>
  </si>
  <si>
    <t>Outstanding at end of period, Aggregate Intrinsic Value</t>
  </si>
  <si>
    <t>Vested or expected to vest, Aggregate Intrinsic Value</t>
  </si>
  <si>
    <t>Exercisable at end of the period, Aggregate Intrinsic Value</t>
  </si>
  <si>
    <t>Weighted Average Exercise Prices</t>
  </si>
  <si>
    <t>Outstanding at beginning of the period (in dollars per share)</t>
  </si>
  <si>
    <t>Exercised (in dollars per share)</t>
  </si>
  <si>
    <t>Canceled (in dollars per share)</t>
  </si>
  <si>
    <t>Outstanding at end of period (in dollars per share)</t>
  </si>
  <si>
    <t>Vested or expected to vest (in dollars per share)</t>
  </si>
  <si>
    <t>Exercisable at end of the period (in dollars per share)</t>
  </si>
  <si>
    <t>Outstanding at end of the period, Weighted Average Remaining Contractual Life</t>
  </si>
  <si>
    <t>7 years 5 months 19 days</t>
  </si>
  <si>
    <t>Vested or expected to vest, Weighted Average Remaining Contractual Life</t>
  </si>
  <si>
    <t>4 years 4 months 17 days</t>
  </si>
  <si>
    <t>Exercisable at end of the period, Weighted Average Remaining Contractual Life</t>
  </si>
  <si>
    <t>5 years 1 month 21 days</t>
  </si>
  <si>
    <t>Employee and Directors Stock Options | Exercise Price 1</t>
  </si>
  <si>
    <t>2.11%</t>
  </si>
  <si>
    <t>Employee and Directors Stock Options | Exercise Price 2</t>
  </si>
  <si>
    <t>Employee and Directors Stock Options | Exercise Price 3</t>
  </si>
  <si>
    <t>Employee and Directors Stock Options | Stock Option Plan Adopted in January 2007</t>
  </si>
  <si>
    <t>Stock Options and Stock Appreciation Rights</t>
  </si>
  <si>
    <t>Quarterly Data (unaudited) (Details) - USD ($) $ / shares in Units, $ in Thousands</t>
  </si>
  <si>
    <t>Gross profit percentage of net revenue (as a percent)</t>
  </si>
  <si>
    <t>16.40%</t>
  </si>
  <si>
    <t>14.40%</t>
  </si>
  <si>
    <t>11.50%</t>
  </si>
  <si>
    <t>10.60%</t>
  </si>
  <si>
    <t>14.60%</t>
  </si>
  <si>
    <t>13.60%</t>
  </si>
  <si>
    <t>12.30%</t>
  </si>
  <si>
    <t>10.10%</t>
  </si>
  <si>
    <t>Segment Reporting (Details) $ in Thousands</t>
  </si>
  <si>
    <t>Jun. 30, 2019USD ($)</t>
  </si>
  <si>
    <t>Mar. 31, 2019USD ($)</t>
  </si>
  <si>
    <t>Dec. 31, 2018USD ($)</t>
  </si>
  <si>
    <t>Jun. 30, 2018USD ($)</t>
  </si>
  <si>
    <t>Mar. 31, 2018USD ($)</t>
  </si>
  <si>
    <t>Dec. 31, 2017USD ($)</t>
  </si>
  <si>
    <t>Sep. 30, 2019USD ($)segment</t>
  </si>
  <si>
    <t>Number of Business Segment | segment</t>
  </si>
  <si>
    <t>Long-lived assets</t>
  </si>
  <si>
    <t>High-temperature resistant alloys</t>
  </si>
  <si>
    <t>Corrosive-resistant alloys</t>
  </si>
  <si>
    <t>U.S. pension plan</t>
  </si>
  <si>
    <t>Europe</t>
  </si>
  <si>
    <t>China</t>
  </si>
  <si>
    <t>Valuation and Qualifying Accounts (Details) - Allowance for doubtful accounts receivables - USD ($) $ in Thousands</t>
  </si>
  <si>
    <t>Movement in valuation and qualifying accounts</t>
  </si>
  <si>
    <t>Balance at Beginning of Period</t>
  </si>
  <si>
    <t>Charges (credits) to Expense</t>
  </si>
  <si>
    <t>Deductions</t>
  </si>
  <si>
    <t>Balance at End of Period</t>
  </si>
  <si>
    <t>Deferred Revenue (Details) - Conversion Services Agreement $ in Thousands, lb in Millions</t>
  </si>
  <si>
    <t>Sep. 30, 2019lb</t>
  </si>
  <si>
    <t>Up-front/advance payment received</t>
  </si>
  <si>
    <t>Up Front Fees Received</t>
  </si>
  <si>
    <t>Additional volume of titanium metal to be converted on exercise of option by service receiver (in pounds) | lb</t>
  </si>
  <si>
    <t>Liquidated damages</t>
  </si>
  <si>
    <t>Maximum</t>
  </si>
  <si>
    <t>Amount of loan offered by counterparty</t>
  </si>
  <si>
    <t>Fair Value Measurements (Details) - Fair value measurements on recurring basis - Total - USD ($) $ in Thousands</t>
  </si>
  <si>
    <t>Assets:</t>
  </si>
  <si>
    <t>Total fair value</t>
  </si>
  <si>
    <t>NAV</t>
  </si>
  <si>
    <t>NAV | Defined Benefit Pension Plans</t>
  </si>
  <si>
    <t>Comprehensive Income (Loss) and Changes in Accumulated Other Comprehensive Income (Loss) by Component - Comprehensive Income (Loss) (Details) - USD ($) $ in Thousands</t>
  </si>
  <si>
    <t>Comprehensive Income (Loss)</t>
  </si>
  <si>
    <t>Other comprehensive income (loss), Pre-tax</t>
  </si>
  <si>
    <t>Other comprehensive income (loss), Tax</t>
  </si>
  <si>
    <t>Pension and postretirement: Net gain (loss) arising during period</t>
  </si>
  <si>
    <t>Pension and postretirement: Less: amortization of prior service cost</t>
  </si>
  <si>
    <t>Pension and postretirement: Less: amortization of gain (loss)</t>
  </si>
  <si>
    <t>Accumulated Translation Adjustment</t>
  </si>
  <si>
    <t>Changes in Accumulated Other Comprehensive Income (Loss) by Component (Details) - USD ($) $ in Thousands</t>
  </si>
  <si>
    <t>Balance</t>
  </si>
  <si>
    <t>Other comprehensive income (loss) before reclassifications</t>
  </si>
  <si>
    <t>Amounts reclassified from accumulated other comprehensive income (loss), Tax benefit</t>
  </si>
  <si>
    <t>Accumulated Defined Benefit Plans Adjustment | Defined Benefit Pension Plans</t>
  </si>
  <si>
    <t>Accumulated Defined Benefit Plans Adjustment | Postretirement Health Care Benefits</t>
  </si>
  <si>
    <t>Amounts reclassified from accumulated other comprehensive income (loss), before tax</t>
  </si>
  <si>
    <t>Pension and postretirement: Less: amortization of prior service cost | Defined Benefit Pension Plans</t>
  </si>
  <si>
    <t>Pension and postretirement: Less: amortization of gain (loss) | Defined Benefit Pension Plans</t>
  </si>
  <si>
    <t>Pension and postretirement: Less: amortization of gain (loss) | Postretirement Health Care Benefits</t>
  </si>
  <si>
    <t>Long-term Obligations - Buildout of facility (Details) - USD ($) $ in Thousands</t>
  </si>
  <si>
    <t>Jan. 01, 2015</t>
  </si>
  <si>
    <t>Capital lease</t>
  </si>
  <si>
    <t>Property Plant And Equipment</t>
  </si>
  <si>
    <t>Construction costs related to buildout of the facility</t>
  </si>
  <si>
    <t>Build out of facility</t>
  </si>
  <si>
    <t>Long-term Obligations - Minimum Lease Rental Payments (Details) - USD ($) $ in Thousands</t>
  </si>
  <si>
    <t>Future minimum lease rental payments</t>
  </si>
  <si>
    <t>Total minimum lease payments</t>
  </si>
  <si>
    <t>Less amounts representing interest</t>
  </si>
  <si>
    <t>Present value of net minimum lease payments</t>
  </si>
  <si>
    <t>Less current obligation</t>
  </si>
  <si>
    <t>Total long term lease obligation</t>
  </si>
  <si>
    <t>Capital lease rental payments</t>
  </si>
  <si>
    <t>Finance lease rental payments</t>
  </si>
  <si>
    <t>Long-term disability</t>
  </si>
  <si>
    <t>Deferred dividends</t>
  </si>
  <si>
    <t>Less amounts due within one year</t>
  </si>
  <si>
    <t>Foreign Currency Forward Contracts (Details) - Selling, General and Administrative Expenses - Not Designated as Hedging Instrument - USD ($) $ in Thousands</t>
  </si>
  <si>
    <t>Foreign currency balance sheet hedging</t>
  </si>
  <si>
    <t>Foreign currency net gain (loss)</t>
  </si>
  <si>
    <t>Foreign Currency Transaction</t>
  </si>
  <si>
    <t>Foreign Exchange Forwar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99299784</v>
      </c>
    </row>
    <row r="15" spans="1:4">
      <c r="A15" s="4" t="s">
        <v>26</v>
      </c>
      <c r="C15" s="6" t="n">
        <v>12513500</v>
      </c>
    </row>
    <row r="16" spans="1:4">
      <c r="A16" s="4" t="s">
        <v>27</v>
      </c>
      <c r="B16" s="4" t="s">
        <v>15</v>
      </c>
    </row>
    <row r="17" spans="1:4">
      <c r="A17" s="4" t="s">
        <v>28</v>
      </c>
      <c r="B17" s="4" t="s">
        <v>15</v>
      </c>
    </row>
    <row r="18" spans="1:4">
      <c r="A18" s="4" t="s">
        <v>29</v>
      </c>
      <c r="B18" s="4" t="s">
        <v>15</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31038</v>
      </c>
      <c r="C3" s="5" t="n">
        <v>9802</v>
      </c>
    </row>
    <row r="4" spans="1:3">
      <c r="A4" s="4" t="s">
        <v>38</v>
      </c>
      <c r="B4" s="6" t="n">
        <v>76979</v>
      </c>
      <c r="C4" s="6" t="n">
        <v>73437</v>
      </c>
    </row>
    <row r="5" spans="1:3">
      <c r="A5" s="4" t="s">
        <v>39</v>
      </c>
      <c r="B5" s="6" t="n">
        <v>258802</v>
      </c>
      <c r="C5" s="6" t="n">
        <v>273045</v>
      </c>
    </row>
    <row r="6" spans="1:3">
      <c r="A6" s="4" t="s">
        <v>40</v>
      </c>
      <c r="B6" s="6" t="n">
        <v>1757</v>
      </c>
      <c r="C6" s="6" t="n">
        <v>7240</v>
      </c>
    </row>
    <row r="7" spans="1:3">
      <c r="A7" s="4" t="s">
        <v>41</v>
      </c>
      <c r="B7" s="6" t="n">
        <v>3297</v>
      </c>
      <c r="C7" s="6" t="n">
        <v>2825</v>
      </c>
    </row>
    <row r="8" spans="1:3">
      <c r="A8" s="4" t="s">
        <v>42</v>
      </c>
      <c r="B8" s="6" t="n">
        <v>371873</v>
      </c>
      <c r="C8" s="6" t="n">
        <v>366349</v>
      </c>
    </row>
    <row r="9" spans="1:3">
      <c r="A9" s="4" t="s">
        <v>43</v>
      </c>
      <c r="B9" s="6" t="n">
        <v>169966</v>
      </c>
      <c r="C9" s="6" t="n">
        <v>179400</v>
      </c>
    </row>
    <row r="10" spans="1:3">
      <c r="A10" s="4" t="s">
        <v>44</v>
      </c>
      <c r="B10" s="6" t="n">
        <v>34132</v>
      </c>
      <c r="C10" s="6" t="n">
        <v>25454</v>
      </c>
    </row>
    <row r="11" spans="1:3">
      <c r="A11" s="4" t="s">
        <v>45</v>
      </c>
      <c r="B11" s="6" t="n">
        <v>7756</v>
      </c>
      <c r="C11" s="6" t="n">
        <v>7163</v>
      </c>
    </row>
    <row r="12" spans="1:3">
      <c r="A12" s="4" t="s">
        <v>46</v>
      </c>
      <c r="B12" s="6" t="n">
        <v>4789</v>
      </c>
      <c r="C12" s="6" t="n">
        <v>4789</v>
      </c>
    </row>
    <row r="13" spans="1:3">
      <c r="A13" s="4" t="s">
        <v>47</v>
      </c>
      <c r="B13" s="6" t="n">
        <v>5284</v>
      </c>
      <c r="C13" s="6" t="n">
        <v>5539</v>
      </c>
    </row>
    <row r="14" spans="1:3">
      <c r="A14" s="4" t="s">
        <v>48</v>
      </c>
      <c r="B14" s="6" t="n">
        <v>593800</v>
      </c>
      <c r="C14" s="6" t="n">
        <v>588694</v>
      </c>
    </row>
    <row r="15" spans="1:3">
      <c r="A15" s="3" t="s">
        <v>49</v>
      </c>
    </row>
    <row r="16" spans="1:3">
      <c r="A16" s="4" t="s">
        <v>50</v>
      </c>
      <c r="B16" s="6" t="n">
        <v>34497</v>
      </c>
      <c r="C16" s="6" t="n">
        <v>37140</v>
      </c>
    </row>
    <row r="17" spans="1:3">
      <c r="A17" s="4" t="s">
        <v>51</v>
      </c>
      <c r="B17" s="6" t="n">
        <v>18833</v>
      </c>
      <c r="C17" s="6" t="n">
        <v>17463</v>
      </c>
    </row>
    <row r="18" spans="1:3">
      <c r="A18" s="4" t="s">
        <v>52</v>
      </c>
      <c r="B18" s="6" t="n">
        <v>4250</v>
      </c>
      <c r="C18" s="6" t="n">
        <v>5095</v>
      </c>
    </row>
    <row r="19" spans="1:3">
      <c r="A19" s="4" t="s">
        <v>53</v>
      </c>
      <c r="B19" s="6" t="n">
        <v>2500</v>
      </c>
      <c r="C19" s="6" t="n">
        <v>2500</v>
      </c>
    </row>
    <row r="20" spans="1:3">
      <c r="A20" s="4" t="s">
        <v>54</v>
      </c>
      <c r="B20" s="6" t="n">
        <v>60080</v>
      </c>
      <c r="C20" s="6" t="n">
        <v>62198</v>
      </c>
    </row>
    <row r="21" spans="1:3">
      <c r="A21" s="4" t="s">
        <v>55</v>
      </c>
      <c r="B21" s="6" t="n">
        <v>8609</v>
      </c>
      <c r="C21" s="6" t="n">
        <v>8443</v>
      </c>
    </row>
    <row r="22" spans="1:3">
      <c r="A22" s="4" t="s">
        <v>56</v>
      </c>
      <c r="B22" s="6" t="n">
        <v>15329</v>
      </c>
      <c r="C22" s="6" t="n">
        <v>17829</v>
      </c>
    </row>
    <row r="23" spans="1:3">
      <c r="A23" s="4" t="s">
        <v>44</v>
      </c>
      <c r="B23" s="6" t="n">
        <v>2016</v>
      </c>
      <c r="C23" s="6" t="n">
        <v>1919</v>
      </c>
    </row>
    <row r="24" spans="1:3">
      <c r="A24" s="4" t="s">
        <v>57</v>
      </c>
      <c r="B24" s="6" t="n">
        <v>101812</v>
      </c>
      <c r="C24" s="6" t="n">
        <v>62072</v>
      </c>
    </row>
    <row r="25" spans="1:3">
      <c r="A25" s="4" t="s">
        <v>58</v>
      </c>
      <c r="B25" s="6" t="n">
        <v>109679</v>
      </c>
      <c r="C25" s="6" t="n">
        <v>103013</v>
      </c>
    </row>
    <row r="26" spans="1:3">
      <c r="A26" s="4" t="s">
        <v>59</v>
      </c>
      <c r="B26" s="6" t="n">
        <v>297525</v>
      </c>
      <c r="C26" s="6" t="n">
        <v>255474</v>
      </c>
    </row>
    <row r="27" spans="1:3">
      <c r="A27" s="4" t="s">
        <v>60</v>
      </c>
      <c r="B27" s="4" t="s">
        <v>61</v>
      </c>
      <c r="C27" s="4" t="s">
        <v>61</v>
      </c>
    </row>
    <row r="28" spans="1:3">
      <c r="A28" s="3" t="s">
        <v>62</v>
      </c>
    </row>
    <row r="29" spans="1:3">
      <c r="A29" s="4" t="s">
        <v>63</v>
      </c>
      <c r="B29" s="6" t="n">
        <v>13</v>
      </c>
      <c r="C29" s="6" t="n">
        <v>13</v>
      </c>
    </row>
    <row r="30" spans="1:3">
      <c r="A30" s="4" t="s">
        <v>64</v>
      </c>
      <c r="B30" s="4" t="s">
        <v>61</v>
      </c>
      <c r="C30" s="4" t="s">
        <v>61</v>
      </c>
    </row>
    <row r="31" spans="1:3">
      <c r="A31" s="4" t="s">
        <v>65</v>
      </c>
      <c r="B31" s="6" t="n">
        <v>253843</v>
      </c>
      <c r="C31" s="6" t="n">
        <v>251053</v>
      </c>
    </row>
    <row r="32" spans="1:3">
      <c r="A32" s="4" t="s">
        <v>66</v>
      </c>
      <c r="B32" s="6" t="n">
        <v>125296</v>
      </c>
      <c r="C32" s="6" t="n">
        <v>126588</v>
      </c>
    </row>
    <row r="33" spans="1:3">
      <c r="A33" s="4" t="s">
        <v>67</v>
      </c>
      <c r="B33" s="6" t="n">
        <v>-2239</v>
      </c>
      <c r="C33" s="6" t="n">
        <v>-1869</v>
      </c>
    </row>
    <row r="34" spans="1:3">
      <c r="A34" s="4" t="s">
        <v>68</v>
      </c>
      <c r="B34" s="6" t="n">
        <v>-80638</v>
      </c>
      <c r="C34" s="6" t="n">
        <v>-42565</v>
      </c>
    </row>
    <row r="35" spans="1:3">
      <c r="A35" s="4" t="s">
        <v>69</v>
      </c>
      <c r="B35" s="6" t="n">
        <v>296275</v>
      </c>
      <c r="C35" s="6" t="n">
        <v>333220</v>
      </c>
    </row>
    <row r="36" spans="1:3">
      <c r="A36" s="4" t="s">
        <v>70</v>
      </c>
      <c r="B36" s="5" t="n">
        <v>593800</v>
      </c>
      <c r="C36" s="5" t="n">
        <v>588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223</v>
      </c>
      <c r="B6" s="4" t="s">
        <v>224</v>
      </c>
    </row>
    <row r="7" spans="1:2">
      <c r="A7" s="4" t="s">
        <v>225</v>
      </c>
      <c r="B7" s="4" t="s">
        <v>226</v>
      </c>
    </row>
    <row r="8" spans="1:2">
      <c r="A8" s="4" t="s">
        <v>39</v>
      </c>
      <c r="B8" s="4" t="s">
        <v>227</v>
      </c>
    </row>
    <row r="9" spans="1:2">
      <c r="A9" s="4" t="s">
        <v>228</v>
      </c>
      <c r="B9" s="4" t="s">
        <v>229</v>
      </c>
    </row>
    <row r="10" spans="1:2">
      <c r="A10" s="4" t="s">
        <v>184</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18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5" t="n">
        <v>441</v>
      </c>
      <c r="C3" s="5" t="n">
        <v>1130</v>
      </c>
    </row>
    <row r="4" spans="1:3">
      <c r="A4" s="4" t="s">
        <v>74</v>
      </c>
      <c r="B4" s="7" t="n">
        <v>0.001</v>
      </c>
      <c r="C4" s="7" t="n">
        <v>0.001</v>
      </c>
    </row>
    <row r="5" spans="1:3">
      <c r="A5" s="4" t="s">
        <v>75</v>
      </c>
      <c r="B5" s="6" t="n">
        <v>40000000</v>
      </c>
      <c r="C5" s="6" t="n">
        <v>40000000</v>
      </c>
    </row>
    <row r="6" spans="1:3">
      <c r="A6" s="4" t="s">
        <v>76</v>
      </c>
      <c r="B6" s="6" t="n">
        <v>12566969</v>
      </c>
      <c r="C6" s="6" t="n">
        <v>12546591</v>
      </c>
    </row>
    <row r="7" spans="1:3">
      <c r="A7" s="4" t="s">
        <v>77</v>
      </c>
      <c r="B7" s="6" t="n">
        <v>12513500</v>
      </c>
      <c r="C7" s="6" t="n">
        <v>12504478</v>
      </c>
    </row>
    <row r="8" spans="1:3">
      <c r="A8" s="4" t="s">
        <v>78</v>
      </c>
      <c r="B8" s="7" t="n">
        <v>0.001</v>
      </c>
      <c r="C8" s="7" t="n">
        <v>0.001</v>
      </c>
    </row>
    <row r="9" spans="1:3">
      <c r="A9" s="4" t="s">
        <v>79</v>
      </c>
      <c r="B9" s="6" t="n">
        <v>20000000</v>
      </c>
      <c r="C9" s="6" t="n">
        <v>20000000</v>
      </c>
    </row>
    <row r="10" spans="1:3">
      <c r="A10" s="4" t="s">
        <v>80</v>
      </c>
      <c r="B10" s="6" t="n">
        <v>0</v>
      </c>
      <c r="C10" s="6" t="n">
        <v>0</v>
      </c>
    </row>
    <row r="11" spans="1:3">
      <c r="A11" s="4" t="s">
        <v>81</v>
      </c>
      <c r="B11" s="6" t="n">
        <v>0</v>
      </c>
      <c r="C11" s="6" t="n">
        <v>0</v>
      </c>
    </row>
    <row r="12" spans="1:3">
      <c r="A12" s="4" t="s">
        <v>82</v>
      </c>
      <c r="B12" s="6" t="n">
        <v>53469</v>
      </c>
      <c r="C12" s="6" t="n">
        <v>42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3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5" t="n">
        <v>490215</v>
      </c>
      <c r="C4" s="5" t="n">
        <v>435326</v>
      </c>
      <c r="D4" s="5" t="n">
        <v>395209</v>
      </c>
    </row>
    <row r="5" spans="1:4">
      <c r="A5" s="4" t="s">
        <v>87</v>
      </c>
      <c r="B5" s="6" t="n">
        <v>424712</v>
      </c>
      <c r="C5" s="6" t="n">
        <v>379491</v>
      </c>
      <c r="D5" s="6" t="n">
        <v>349520</v>
      </c>
    </row>
    <row r="6" spans="1:4">
      <c r="A6" s="4" t="s">
        <v>88</v>
      </c>
      <c r="B6" s="6" t="n">
        <v>65503</v>
      </c>
      <c r="C6" s="6" t="n">
        <v>55835</v>
      </c>
      <c r="D6" s="6" t="n">
        <v>45689</v>
      </c>
    </row>
    <row r="7" spans="1:4">
      <c r="A7" s="4" t="s">
        <v>89</v>
      </c>
      <c r="B7" s="6" t="n">
        <v>44195</v>
      </c>
      <c r="C7" s="6" t="n">
        <v>47030</v>
      </c>
      <c r="D7" s="6" t="n">
        <v>41569</v>
      </c>
    </row>
    <row r="8" spans="1:4">
      <c r="A8" s="4" t="s">
        <v>90</v>
      </c>
      <c r="B8" s="6" t="n">
        <v>3592</v>
      </c>
      <c r="C8" s="6" t="n">
        <v>3785</v>
      </c>
      <c r="D8" s="6" t="n">
        <v>3855</v>
      </c>
    </row>
    <row r="9" spans="1:4">
      <c r="A9" s="4" t="s">
        <v>91</v>
      </c>
      <c r="B9" s="6" t="n">
        <v>17716</v>
      </c>
      <c r="C9" s="6" t="n">
        <v>5020</v>
      </c>
      <c r="D9" s="6" t="n">
        <v>265</v>
      </c>
    </row>
    <row r="10" spans="1:4">
      <c r="A10" s="4" t="s">
        <v>92</v>
      </c>
      <c r="B10" s="6" t="n">
        <v>3446</v>
      </c>
      <c r="C10" s="6" t="n">
        <v>8238</v>
      </c>
      <c r="D10" s="6" t="n">
        <v>16803</v>
      </c>
    </row>
    <row r="11" spans="1:4">
      <c r="A11" s="4" t="s">
        <v>93</v>
      </c>
      <c r="B11" s="6" t="n">
        <v>-86</v>
      </c>
      <c r="C11" s="6" t="n">
        <v>-82</v>
      </c>
      <c r="D11" s="6" t="n">
        <v>-186</v>
      </c>
    </row>
    <row r="12" spans="1:4">
      <c r="A12" s="4" t="s">
        <v>94</v>
      </c>
      <c r="B12" s="6" t="n">
        <v>986</v>
      </c>
      <c r="C12" s="6" t="n">
        <v>918</v>
      </c>
      <c r="D12" s="6" t="n">
        <v>865</v>
      </c>
    </row>
    <row r="13" spans="1:4">
      <c r="A13" s="4" t="s">
        <v>95</v>
      </c>
      <c r="B13" s="6" t="n">
        <v>13370</v>
      </c>
      <c r="C13" s="6" t="n">
        <v>-4054</v>
      </c>
      <c r="D13" s="6" t="n">
        <v>-17217</v>
      </c>
    </row>
    <row r="14" spans="1:4">
      <c r="A14" s="4" t="s">
        <v>96</v>
      </c>
      <c r="B14" s="6" t="n">
        <v>3625</v>
      </c>
      <c r="C14" s="6" t="n">
        <v>17697</v>
      </c>
      <c r="D14" s="6" t="n">
        <v>-7027</v>
      </c>
    </row>
    <row r="15" spans="1:4">
      <c r="A15" s="4" t="s">
        <v>97</v>
      </c>
      <c r="B15" s="5" t="n">
        <v>9745</v>
      </c>
      <c r="C15" s="5" t="n">
        <v>-21751</v>
      </c>
      <c r="D15" s="5" t="n">
        <v>-10190</v>
      </c>
    </row>
    <row r="16" spans="1:4">
      <c r="A16" s="3" t="s">
        <v>98</v>
      </c>
    </row>
    <row r="17" spans="1:4">
      <c r="A17" s="4" t="s">
        <v>99</v>
      </c>
      <c r="B17" s="8" t="n">
        <v>0.78</v>
      </c>
      <c r="C17" s="8" t="n">
        <v>-1.75</v>
      </c>
      <c r="D17" s="8" t="n">
        <v>-0.83</v>
      </c>
    </row>
    <row r="18" spans="1:4">
      <c r="A18" s="4" t="s">
        <v>100</v>
      </c>
      <c r="B18" s="8" t="n">
        <v>0.78</v>
      </c>
      <c r="C18" s="8" t="n">
        <v>-1.75</v>
      </c>
      <c r="D18" s="8" t="n">
        <v>-0.83</v>
      </c>
    </row>
    <row r="19" spans="1:4">
      <c r="A19" s="3" t="s">
        <v>101</v>
      </c>
    </row>
    <row r="20" spans="1:4">
      <c r="A20" s="4" t="s">
        <v>102</v>
      </c>
      <c r="B20" s="6" t="n">
        <v>12445212</v>
      </c>
      <c r="C20" s="6" t="n">
        <v>12419564</v>
      </c>
      <c r="D20" s="6" t="n">
        <v>12397099</v>
      </c>
    </row>
    <row r="21" spans="1:4">
      <c r="A21" s="4" t="s">
        <v>103</v>
      </c>
      <c r="B21" s="6" t="n">
        <v>12480908</v>
      </c>
      <c r="C21" s="6" t="n">
        <v>12419564</v>
      </c>
      <c r="D21" s="6" t="n">
        <v>12397099</v>
      </c>
    </row>
    <row r="22" spans="1:4">
      <c r="A22" s="4" t="s">
        <v>104</v>
      </c>
      <c r="B22" s="8" t="n">
        <v>0.88</v>
      </c>
      <c r="C22" s="8" t="n">
        <v>0.88</v>
      </c>
      <c r="D22" s="8"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339</v>
      </c>
      <c r="B1" s="2" t="s">
        <v>340</v>
      </c>
    </row>
    <row r="2" spans="1:2">
      <c r="A2" s="4" t="s">
        <v>341</v>
      </c>
    </row>
    <row r="3" spans="1:2">
      <c r="A3" s="3" t="s">
        <v>225</v>
      </c>
    </row>
    <row r="4" spans="1:2">
      <c r="A4" s="4" t="s">
        <v>342</v>
      </c>
      <c r="B4" s="4" t="s">
        <v>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4</v>
      </c>
      <c r="B1" s="2" t="s">
        <v>1</v>
      </c>
    </row>
    <row r="2" spans="1:5">
      <c r="B2" s="2" t="s">
        <v>2</v>
      </c>
      <c r="C2" s="2" t="s">
        <v>35</v>
      </c>
      <c r="D2" s="2" t="s">
        <v>84</v>
      </c>
      <c r="E2" s="2" t="s">
        <v>345</v>
      </c>
    </row>
    <row r="3" spans="1:5">
      <c r="A3" s="3" t="s">
        <v>346</v>
      </c>
    </row>
    <row r="4" spans="1:5">
      <c r="A4" s="4" t="s">
        <v>347</v>
      </c>
      <c r="B4" s="4" t="s">
        <v>348</v>
      </c>
    </row>
    <row r="5" spans="1:5">
      <c r="A5" s="4" t="s">
        <v>349</v>
      </c>
      <c r="B5" s="5" t="n">
        <v>0</v>
      </c>
      <c r="C5" s="5" t="n">
        <v>0</v>
      </c>
      <c r="D5" s="5" t="n">
        <v>0</v>
      </c>
      <c r="E5" s="5" t="n">
        <v>0</v>
      </c>
    </row>
    <row r="6" spans="1:5">
      <c r="A6" s="4" t="s">
        <v>350</v>
      </c>
      <c r="B6" s="6" t="n">
        <v>0</v>
      </c>
      <c r="C6" s="6" t="n">
        <v>0</v>
      </c>
      <c r="D6" s="6" t="n">
        <v>0</v>
      </c>
    </row>
    <row r="7" spans="1:5">
      <c r="A7" s="4" t="s">
        <v>351</v>
      </c>
      <c r="B7" s="6" t="n">
        <v>255</v>
      </c>
      <c r="C7" s="6" t="n">
        <v>527</v>
      </c>
      <c r="D7" s="5" t="n">
        <v>496</v>
      </c>
    </row>
    <row r="8" spans="1:5">
      <c r="A8" s="4" t="s">
        <v>352</v>
      </c>
      <c r="B8" s="6" t="n">
        <v>6191</v>
      </c>
      <c r="C8" s="6" t="n">
        <v>10221</v>
      </c>
    </row>
    <row r="9" spans="1:5">
      <c r="A9" s="4" t="s">
        <v>353</v>
      </c>
      <c r="B9" s="6" t="n">
        <v>-907</v>
      </c>
      <c r="C9" s="6" t="n">
        <v>-4682</v>
      </c>
    </row>
    <row r="10" spans="1:5">
      <c r="A10" s="4" t="s">
        <v>354</v>
      </c>
      <c r="B10" s="6" t="n">
        <v>5284</v>
      </c>
      <c r="C10" s="6" t="n">
        <v>5539</v>
      </c>
    </row>
    <row r="11" spans="1:5">
      <c r="A11" s="4" t="s">
        <v>355</v>
      </c>
    </row>
    <row r="12" spans="1:5">
      <c r="A12" s="3" t="s">
        <v>346</v>
      </c>
    </row>
    <row r="13" spans="1:5">
      <c r="A13" s="4" t="s">
        <v>356</v>
      </c>
      <c r="C13" s="6" t="n">
        <v>4030</v>
      </c>
    </row>
    <row r="14" spans="1:5">
      <c r="A14" s="4" t="s">
        <v>353</v>
      </c>
      <c r="C14" s="6" t="n">
        <v>-3977</v>
      </c>
    </row>
    <row r="15" spans="1:5">
      <c r="A15" s="4" t="s">
        <v>357</v>
      </c>
      <c r="C15" s="6" t="n">
        <v>53</v>
      </c>
    </row>
    <row r="16" spans="1:5">
      <c r="A16" s="4" t="s">
        <v>358</v>
      </c>
    </row>
    <row r="17" spans="1:5">
      <c r="A17" s="3" t="s">
        <v>346</v>
      </c>
    </row>
    <row r="18" spans="1:5">
      <c r="A18" s="4" t="s">
        <v>356</v>
      </c>
      <c r="B18" s="6" t="n">
        <v>2100</v>
      </c>
      <c r="C18" s="6" t="n">
        <v>2100</v>
      </c>
    </row>
    <row r="19" spans="1:5">
      <c r="A19" s="4" t="s">
        <v>353</v>
      </c>
      <c r="B19" s="6" t="n">
        <v>-718</v>
      </c>
      <c r="C19" s="6" t="n">
        <v>-574</v>
      </c>
    </row>
    <row r="20" spans="1:5">
      <c r="A20" s="4" t="s">
        <v>357</v>
      </c>
      <c r="B20" s="6" t="n">
        <v>1382</v>
      </c>
      <c r="C20" s="6" t="n">
        <v>1526</v>
      </c>
    </row>
    <row r="21" spans="1:5">
      <c r="A21" s="4" t="s">
        <v>359</v>
      </c>
    </row>
    <row r="22" spans="1:5">
      <c r="A22" s="3" t="s">
        <v>346</v>
      </c>
    </row>
    <row r="23" spans="1:5">
      <c r="A23" s="4" t="s">
        <v>356</v>
      </c>
      <c r="B23" s="6" t="n">
        <v>291</v>
      </c>
      <c r="C23" s="6" t="n">
        <v>291</v>
      </c>
    </row>
    <row r="24" spans="1:5">
      <c r="A24" s="4" t="s">
        <v>353</v>
      </c>
      <c r="B24" s="6" t="n">
        <v>-189</v>
      </c>
      <c r="C24" s="6" t="n">
        <v>-131</v>
      </c>
    </row>
    <row r="25" spans="1:5">
      <c r="A25" s="4" t="s">
        <v>357</v>
      </c>
      <c r="B25" s="6" t="n">
        <v>102</v>
      </c>
      <c r="C25" s="6" t="n">
        <v>160</v>
      </c>
    </row>
    <row r="26" spans="1:5">
      <c r="A26" s="4" t="s">
        <v>360</v>
      </c>
    </row>
    <row r="27" spans="1:5">
      <c r="A27" s="3" t="s">
        <v>346</v>
      </c>
    </row>
    <row r="28" spans="1:5">
      <c r="A28" s="4" t="s">
        <v>361</v>
      </c>
      <c r="B28" s="5" t="n">
        <v>3800</v>
      </c>
      <c r="C28" s="5" t="n">
        <v>38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365</v>
      </c>
      <c r="B3" s="5" t="n">
        <v>198</v>
      </c>
    </row>
    <row r="4" spans="1:2">
      <c r="A4" s="4" t="s">
        <v>366</v>
      </c>
      <c r="B4" s="6" t="n">
        <v>185</v>
      </c>
    </row>
    <row r="5" spans="1:2">
      <c r="A5" s="4" t="s">
        <v>367</v>
      </c>
      <c r="B5" s="6" t="n">
        <v>133</v>
      </c>
    </row>
    <row r="6" spans="1:2">
      <c r="A6" s="4" t="s">
        <v>368</v>
      </c>
      <c r="B6" s="6" t="n">
        <v>129</v>
      </c>
    </row>
    <row r="7" spans="1:2">
      <c r="A7" s="4" t="s">
        <v>369</v>
      </c>
      <c r="B7" s="6" t="n">
        <v>126</v>
      </c>
    </row>
    <row r="8" spans="1:2">
      <c r="A8" s="4" t="s">
        <v>370</v>
      </c>
      <c r="B8" s="5" t="n">
        <v>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84</v>
      </c>
    </row>
    <row r="3" spans="1:4">
      <c r="A3" s="3" t="s">
        <v>106</v>
      </c>
    </row>
    <row r="4" spans="1:4">
      <c r="A4" s="4" t="s">
        <v>97</v>
      </c>
      <c r="B4" s="5" t="n">
        <v>9745</v>
      </c>
      <c r="C4" s="5" t="n">
        <v>-21751</v>
      </c>
      <c r="D4" s="5" t="n">
        <v>-10190</v>
      </c>
    </row>
    <row r="5" spans="1:4">
      <c r="A5" s="3" t="s">
        <v>107</v>
      </c>
    </row>
    <row r="6" spans="1:4">
      <c r="A6" s="4" t="s">
        <v>108</v>
      </c>
      <c r="B6" s="6" t="n">
        <v>-34453</v>
      </c>
      <c r="C6" s="6" t="n">
        <v>32029</v>
      </c>
      <c r="D6" s="6" t="n">
        <v>39624</v>
      </c>
    </row>
    <row r="7" spans="1:4">
      <c r="A7" s="4" t="s">
        <v>109</v>
      </c>
      <c r="B7" s="6" t="n">
        <v>-3620</v>
      </c>
      <c r="C7" s="6" t="n">
        <v>-1900</v>
      </c>
      <c r="D7" s="6" t="n">
        <v>2205</v>
      </c>
    </row>
    <row r="8" spans="1:4">
      <c r="A8" s="4" t="s">
        <v>110</v>
      </c>
      <c r="B8" s="6" t="n">
        <v>-38073</v>
      </c>
      <c r="C8" s="6" t="n">
        <v>30129</v>
      </c>
      <c r="D8" s="6" t="n">
        <v>41829</v>
      </c>
    </row>
    <row r="9" spans="1:4">
      <c r="A9" s="4" t="s">
        <v>111</v>
      </c>
      <c r="B9" s="5" t="n">
        <v>-28328</v>
      </c>
      <c r="C9" s="5" t="n">
        <v>8378</v>
      </c>
      <c r="D9" s="5" t="n">
        <v>31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5</v>
      </c>
      <c r="D2" s="2" t="s">
        <v>84</v>
      </c>
    </row>
    <row r="3" spans="1:4">
      <c r="A3" s="3" t="s">
        <v>184</v>
      </c>
    </row>
    <row r="4" spans="1:4">
      <c r="A4" s="4" t="s">
        <v>372</v>
      </c>
      <c r="B4" s="5" t="n">
        <v>0</v>
      </c>
      <c r="C4" s="5" t="n">
        <v>0</v>
      </c>
      <c r="D4" s="5" t="n">
        <v>0</v>
      </c>
    </row>
    <row r="5" spans="1:4">
      <c r="A5" s="4" t="s">
        <v>373</v>
      </c>
    </row>
    <row r="6" spans="1:4">
      <c r="A6" s="3" t="s">
        <v>184</v>
      </c>
    </row>
    <row r="7" spans="1:4">
      <c r="A7" s="4" t="s">
        <v>374</v>
      </c>
      <c r="B7" s="4" t="s">
        <v>375</v>
      </c>
    </row>
    <row r="8" spans="1:4">
      <c r="A8" s="4" t="s">
        <v>376</v>
      </c>
    </row>
    <row r="9" spans="1:4">
      <c r="A9" s="3" t="s">
        <v>184</v>
      </c>
    </row>
    <row r="10" spans="1:4">
      <c r="A10" s="4" t="s">
        <v>374</v>
      </c>
      <c r="B10" s="4" t="s">
        <v>377</v>
      </c>
    </row>
    <row r="11" spans="1:4">
      <c r="A11" s="4" t="s">
        <v>378</v>
      </c>
    </row>
    <row r="12" spans="1:4">
      <c r="A12" s="3" t="s">
        <v>184</v>
      </c>
    </row>
    <row r="13" spans="1:4">
      <c r="A13" s="4" t="s">
        <v>374</v>
      </c>
      <c r="B13" s="4" t="s">
        <v>379</v>
      </c>
    </row>
    <row r="14" spans="1:4">
      <c r="A14" s="4" t="s">
        <v>380</v>
      </c>
    </row>
    <row r="15" spans="1:4">
      <c r="A15" s="3" t="s">
        <v>184</v>
      </c>
    </row>
    <row r="16" spans="1:4">
      <c r="A16" s="4" t="s">
        <v>374</v>
      </c>
      <c r="B16" s="4" t="s">
        <v>3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row>
    <row r="3" spans="1:2">
      <c r="A3" s="3" t="s">
        <v>233</v>
      </c>
    </row>
    <row r="4" spans="1:2">
      <c r="A4" s="4" t="s">
        <v>384</v>
      </c>
      <c r="B4" s="5"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84</v>
      </c>
    </row>
    <row r="3" spans="1:4">
      <c r="A3" s="3" t="s">
        <v>237</v>
      </c>
    </row>
    <row r="4" spans="1:4">
      <c r="A4" s="4" t="s">
        <v>90</v>
      </c>
      <c r="B4" s="5" t="n">
        <v>3592</v>
      </c>
      <c r="C4" s="5" t="n">
        <v>3785</v>
      </c>
      <c r="D4" s="5" t="n">
        <v>38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86</v>
      </c>
      <c r="B1" s="2" t="s">
        <v>1</v>
      </c>
    </row>
    <row r="2" spans="1:4">
      <c r="B2" s="2" t="s">
        <v>363</v>
      </c>
      <c r="C2" s="2" t="s">
        <v>387</v>
      </c>
      <c r="D2" s="2" t="s">
        <v>388</v>
      </c>
    </row>
    <row r="3" spans="1:4">
      <c r="A3" s="3" t="s">
        <v>389</v>
      </c>
    </row>
    <row r="4" spans="1:4">
      <c r="A4" s="4" t="s">
        <v>390</v>
      </c>
      <c r="B4" s="6" t="n">
        <v>0</v>
      </c>
      <c r="C4" s="6" t="n">
        <v>0</v>
      </c>
    </row>
    <row r="5" spans="1:4">
      <c r="A5" s="4" t="s">
        <v>391</v>
      </c>
      <c r="B5" s="5" t="n">
        <v>530000</v>
      </c>
      <c r="C5" s="5" t="n">
        <v>688000</v>
      </c>
      <c r="D5" s="5" t="n">
        <v>22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93</v>
      </c>
      <c r="J1" s="2" t="s">
        <v>1</v>
      </c>
    </row>
    <row r="2" spans="1:12">
      <c r="B2" s="2" t="s">
        <v>2</v>
      </c>
      <c r="C2" s="2" t="s">
        <v>394</v>
      </c>
      <c r="D2" s="2" t="s">
        <v>4</v>
      </c>
      <c r="E2" s="2" t="s">
        <v>395</v>
      </c>
      <c r="F2" s="2" t="s">
        <v>35</v>
      </c>
      <c r="G2" s="2" t="s">
        <v>396</v>
      </c>
      <c r="H2" s="2" t="s">
        <v>397</v>
      </c>
      <c r="I2" s="2" t="s">
        <v>398</v>
      </c>
      <c r="J2" s="2" t="s">
        <v>2</v>
      </c>
      <c r="K2" s="2" t="s">
        <v>35</v>
      </c>
      <c r="L2" s="2" t="s">
        <v>84</v>
      </c>
    </row>
    <row r="3" spans="1:12">
      <c r="A3" s="3" t="s">
        <v>399</v>
      </c>
    </row>
    <row r="4" spans="1:12">
      <c r="A4" s="4" t="s">
        <v>97</v>
      </c>
      <c r="B4" s="5" t="n">
        <v>6037</v>
      </c>
      <c r="C4" s="5" t="n">
        <v>3802</v>
      </c>
      <c r="D4" s="5" t="n">
        <v>1509</v>
      </c>
      <c r="E4" s="5" t="n">
        <v>-1603</v>
      </c>
      <c r="F4" s="5" t="n">
        <v>2130</v>
      </c>
      <c r="G4" s="5" t="n">
        <v>713</v>
      </c>
      <c r="H4" s="5" t="n">
        <v>-2068</v>
      </c>
      <c r="I4" s="5" t="n">
        <v>-22526</v>
      </c>
      <c r="J4" s="5" t="n">
        <v>9745</v>
      </c>
      <c r="K4" s="5" t="n">
        <v>-21751</v>
      </c>
      <c r="L4" s="5" t="n">
        <v>-10190</v>
      </c>
    </row>
    <row r="5" spans="1:12">
      <c r="A5" s="4" t="s">
        <v>400</v>
      </c>
      <c r="J5" s="6" t="n">
        <v>-11037</v>
      </c>
      <c r="K5" s="6" t="n">
        <v>-11027</v>
      </c>
      <c r="L5" s="6" t="n">
        <v>-11009</v>
      </c>
    </row>
    <row r="6" spans="1:12">
      <c r="A6" s="4" t="s">
        <v>401</v>
      </c>
      <c r="J6" s="6" t="n">
        <v>-1292</v>
      </c>
      <c r="K6" s="6" t="n">
        <v>-32778</v>
      </c>
      <c r="L6" s="6" t="n">
        <v>-21199</v>
      </c>
    </row>
    <row r="7" spans="1:12">
      <c r="A7" s="4" t="s">
        <v>402</v>
      </c>
      <c r="J7" s="5" t="n">
        <v>-1292</v>
      </c>
      <c r="K7" s="5" t="n">
        <v>-32778</v>
      </c>
      <c r="L7" s="5" t="n">
        <v>-21199</v>
      </c>
    </row>
    <row r="8" spans="1:12">
      <c r="A8" s="4" t="s">
        <v>403</v>
      </c>
      <c r="J8" s="4" t="s">
        <v>404</v>
      </c>
      <c r="K8" s="4" t="s">
        <v>404</v>
      </c>
      <c r="L8" s="4" t="s">
        <v>404</v>
      </c>
    </row>
    <row r="9" spans="1:12">
      <c r="A9" s="4" t="s">
        <v>405</v>
      </c>
      <c r="J9" s="5" t="n">
        <v>-1292</v>
      </c>
      <c r="K9" s="5" t="n">
        <v>-32778</v>
      </c>
      <c r="L9" s="5" t="n">
        <v>-21199</v>
      </c>
    </row>
    <row r="10" spans="1:12">
      <c r="A10" s="4" t="s">
        <v>406</v>
      </c>
      <c r="J10" s="6" t="n">
        <v>-1292</v>
      </c>
      <c r="K10" s="6" t="n">
        <v>-32778</v>
      </c>
      <c r="L10" s="6" t="n">
        <v>-21199</v>
      </c>
    </row>
    <row r="11" spans="1:12">
      <c r="A11" s="4" t="s">
        <v>407</v>
      </c>
      <c r="J11" s="6" t="n">
        <v>10987</v>
      </c>
      <c r="K11" s="6" t="n">
        <v>10933</v>
      </c>
      <c r="L11" s="6" t="n">
        <v>10905</v>
      </c>
    </row>
    <row r="12" spans="1:12">
      <c r="A12" s="4" t="s">
        <v>408</v>
      </c>
      <c r="J12" s="6" t="n">
        <v>9695</v>
      </c>
      <c r="K12" s="6" t="n">
        <v>-21845</v>
      </c>
      <c r="L12" s="6" t="n">
        <v>-10294</v>
      </c>
    </row>
    <row r="13" spans="1:12">
      <c r="A13" s="4" t="s">
        <v>409</v>
      </c>
      <c r="J13" s="5" t="n">
        <v>9695</v>
      </c>
      <c r="K13" s="5" t="n">
        <v>-21845</v>
      </c>
      <c r="L13" s="5" t="n">
        <v>-10294</v>
      </c>
    </row>
    <row r="14" spans="1:12">
      <c r="A14" s="3" t="s">
        <v>410</v>
      </c>
    </row>
    <row r="15" spans="1:12">
      <c r="A15" s="4" t="s">
        <v>102</v>
      </c>
      <c r="J15" s="6" t="n">
        <v>12445212</v>
      </c>
      <c r="K15" s="6" t="n">
        <v>12419564</v>
      </c>
      <c r="L15" s="6" t="n">
        <v>12397099</v>
      </c>
    </row>
    <row r="16" spans="1:12">
      <c r="A16" s="4" t="s">
        <v>411</v>
      </c>
      <c r="J16" s="6" t="n">
        <v>35696</v>
      </c>
    </row>
    <row r="17" spans="1:12">
      <c r="A17" s="4" t="s">
        <v>412</v>
      </c>
      <c r="J17" s="6" t="n">
        <v>12480908</v>
      </c>
      <c r="K17" s="6" t="n">
        <v>12419564</v>
      </c>
      <c r="L17" s="6" t="n">
        <v>12397099</v>
      </c>
    </row>
    <row r="18" spans="1:12">
      <c r="A18" s="4" t="s">
        <v>413</v>
      </c>
      <c r="B18" s="8" t="n">
        <v>0.48</v>
      </c>
      <c r="C18" s="8" t="n">
        <v>0.3</v>
      </c>
      <c r="D18" s="8" t="n">
        <v>0.12</v>
      </c>
      <c r="E18" s="8" t="n">
        <v>-0.13</v>
      </c>
      <c r="F18" s="8" t="n">
        <v>0.17</v>
      </c>
      <c r="G18" s="8" t="n">
        <v>0.06</v>
      </c>
      <c r="H18" s="8" t="n">
        <v>-0.17</v>
      </c>
      <c r="I18" s="8" t="n">
        <v>-1.82</v>
      </c>
      <c r="J18" s="8" t="n">
        <v>0.78</v>
      </c>
      <c r="K18" s="8" t="n">
        <v>-1.75</v>
      </c>
      <c r="L18" s="8" t="n">
        <v>-0.83</v>
      </c>
    </row>
    <row r="19" spans="1:12">
      <c r="A19" s="4" t="s">
        <v>414</v>
      </c>
      <c r="B19" s="8" t="n">
        <v>0.48</v>
      </c>
      <c r="C19" s="8" t="n">
        <v>0.3</v>
      </c>
      <c r="D19" s="8" t="n">
        <v>0.12</v>
      </c>
      <c r="E19" s="8" t="n">
        <v>-0.13</v>
      </c>
      <c r="F19" s="8" t="n">
        <v>0.17</v>
      </c>
      <c r="G19" s="8" t="n">
        <v>0.06</v>
      </c>
      <c r="H19" s="8" t="n">
        <v>-0.17</v>
      </c>
      <c r="I19" s="8" t="n">
        <v>-1.82</v>
      </c>
      <c r="J19" s="8" t="n">
        <v>0.78</v>
      </c>
      <c r="K19" s="8" t="n">
        <v>-1.75</v>
      </c>
      <c r="L19" s="8" t="n">
        <v>-0.8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84</v>
      </c>
    </row>
    <row r="3" spans="1:4">
      <c r="A3" s="4" t="s">
        <v>416</v>
      </c>
    </row>
    <row r="4" spans="1:4">
      <c r="A4" s="3" t="s">
        <v>417</v>
      </c>
    </row>
    <row r="5" spans="1:4">
      <c r="A5" s="4" t="s">
        <v>418</v>
      </c>
      <c r="B5" s="6" t="n">
        <v>371151</v>
      </c>
      <c r="C5" s="6" t="n">
        <v>329276</v>
      </c>
      <c r="D5" s="6" t="n">
        <v>310417</v>
      </c>
    </row>
    <row r="6" spans="1:4">
      <c r="A6" s="4" t="s">
        <v>419</v>
      </c>
    </row>
    <row r="7" spans="1:4">
      <c r="A7" s="3" t="s">
        <v>417</v>
      </c>
    </row>
    <row r="8" spans="1:4">
      <c r="A8" s="4" t="s">
        <v>418</v>
      </c>
      <c r="C8" s="6" t="n">
        <v>91008</v>
      </c>
      <c r="D8" s="6" t="n">
        <v>1078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5</v>
      </c>
      <c r="D2" s="2" t="s">
        <v>84</v>
      </c>
    </row>
    <row r="3" spans="1:4">
      <c r="A3" s="3" t="s">
        <v>421</v>
      </c>
    </row>
    <row r="4" spans="1:4">
      <c r="A4" s="4" t="s">
        <v>422</v>
      </c>
      <c r="B4" s="6" t="n">
        <v>12445212</v>
      </c>
      <c r="C4" s="6" t="n">
        <v>12419564</v>
      </c>
      <c r="D4" s="6" t="n">
        <v>12397099</v>
      </c>
    </row>
    <row r="5" spans="1:4">
      <c r="A5" s="4" t="s">
        <v>118</v>
      </c>
      <c r="B5" s="6" t="n">
        <v>12445212</v>
      </c>
      <c r="C5" s="6" t="n">
        <v>12419564</v>
      </c>
      <c r="D5" s="6" t="n">
        <v>123970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3</v>
      </c>
      <c r="B1" s="2" t="s">
        <v>1</v>
      </c>
    </row>
    <row r="2" spans="1:6">
      <c r="B2" s="2" t="s">
        <v>2</v>
      </c>
      <c r="C2" s="2" t="s">
        <v>35</v>
      </c>
      <c r="D2" s="2" t="s">
        <v>84</v>
      </c>
      <c r="E2" s="2" t="s">
        <v>345</v>
      </c>
      <c r="F2" s="2" t="s">
        <v>424</v>
      </c>
    </row>
    <row r="3" spans="1:6">
      <c r="A3" s="3" t="s">
        <v>248</v>
      </c>
    </row>
    <row r="4" spans="1:6">
      <c r="A4" s="4" t="s">
        <v>425</v>
      </c>
      <c r="B4" s="5" t="n">
        <v>424712</v>
      </c>
      <c r="C4" s="5" t="n">
        <v>379491</v>
      </c>
      <c r="D4" s="5" t="n">
        <v>349520</v>
      </c>
    </row>
    <row r="5" spans="1:6">
      <c r="A5" s="4" t="s">
        <v>89</v>
      </c>
      <c r="B5" s="6" t="n">
        <v>44195</v>
      </c>
      <c r="C5" s="6" t="n">
        <v>47030</v>
      </c>
      <c r="D5" s="6" t="n">
        <v>41569</v>
      </c>
    </row>
    <row r="6" spans="1:6">
      <c r="A6" s="4" t="s">
        <v>92</v>
      </c>
      <c r="B6" s="6" t="n">
        <v>3446</v>
      </c>
      <c r="C6" s="6" t="n">
        <v>8238</v>
      </c>
      <c r="D6" s="6" t="n">
        <v>16803</v>
      </c>
    </row>
    <row r="7" spans="1:6">
      <c r="A7" s="4" t="s">
        <v>426</v>
      </c>
      <c r="B7" s="6" t="n">
        <v>-80638</v>
      </c>
      <c r="C7" s="6" t="n">
        <v>-42565</v>
      </c>
    </row>
    <row r="8" spans="1:6">
      <c r="A8" s="4" t="s">
        <v>427</v>
      </c>
      <c r="B8" s="5" t="n">
        <v>125296</v>
      </c>
      <c r="C8" s="6" t="n">
        <v>126588</v>
      </c>
    </row>
    <row r="9" spans="1:6">
      <c r="A9" s="4" t="s">
        <v>428</v>
      </c>
    </row>
    <row r="10" spans="1:6">
      <c r="A10" s="3" t="s">
        <v>248</v>
      </c>
    </row>
    <row r="11" spans="1:6">
      <c r="A11" s="4" t="s">
        <v>429</v>
      </c>
      <c r="E11" s="5" t="n">
        <v>5446</v>
      </c>
    </row>
    <row r="12" spans="1:6">
      <c r="A12" s="4" t="s">
        <v>430</v>
      </c>
    </row>
    <row r="13" spans="1:6">
      <c r="A13" s="3" t="s">
        <v>248</v>
      </c>
    </row>
    <row r="14" spans="1:6">
      <c r="A14" s="4" t="s">
        <v>426</v>
      </c>
      <c r="F14" s="5" t="n">
        <v>-13300</v>
      </c>
    </row>
    <row r="15" spans="1:6">
      <c r="A15" s="4" t="s">
        <v>427</v>
      </c>
      <c r="F15" s="5" t="n">
        <v>13300</v>
      </c>
    </row>
    <row r="16" spans="1:6">
      <c r="A16" s="4" t="s">
        <v>431</v>
      </c>
    </row>
    <row r="17" spans="1:6">
      <c r="A17" s="3" t="s">
        <v>248</v>
      </c>
    </row>
    <row r="18" spans="1:6">
      <c r="A18" s="4" t="s">
        <v>425</v>
      </c>
      <c r="C18" s="6" t="n">
        <v>-8157</v>
      </c>
      <c r="D18" s="6" t="n">
        <v>-15979</v>
      </c>
    </row>
    <row r="19" spans="1:6">
      <c r="A19" s="4" t="s">
        <v>89</v>
      </c>
      <c r="C19" s="5" t="n">
        <v>-81</v>
      </c>
      <c r="D19" s="5" t="n">
        <v>-82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432</v>
      </c>
      <c r="B1" s="2" t="s">
        <v>433</v>
      </c>
      <c r="C1" s="2" t="s">
        <v>434</v>
      </c>
      <c r="D1" s="2" t="s">
        <v>387</v>
      </c>
    </row>
    <row r="2" spans="1:4">
      <c r="A2" s="3" t="s">
        <v>181</v>
      </c>
    </row>
    <row r="3" spans="1:4">
      <c r="A3" s="4" t="s">
        <v>435</v>
      </c>
      <c r="C3" s="5" t="n">
        <v>77420</v>
      </c>
      <c r="D3" s="5" t="n">
        <v>74567</v>
      </c>
    </row>
    <row r="4" spans="1:4">
      <c r="A4" s="4" t="s">
        <v>436</v>
      </c>
      <c r="C4" s="6" t="n">
        <v>441</v>
      </c>
      <c r="D4" s="6" t="n">
        <v>1130</v>
      </c>
    </row>
    <row r="5" spans="1:4">
      <c r="A5" s="4" t="s">
        <v>437</v>
      </c>
      <c r="C5" s="5" t="n">
        <v>17829</v>
      </c>
      <c r="D5" s="5" t="n">
        <v>20329</v>
      </c>
    </row>
    <row r="6" spans="1:4">
      <c r="A6" s="4" t="s">
        <v>438</v>
      </c>
      <c r="C6" s="4" t="s">
        <v>439</v>
      </c>
    </row>
    <row r="7" spans="1:4">
      <c r="A7" s="4" t="s">
        <v>341</v>
      </c>
    </row>
    <row r="8" spans="1:4">
      <c r="A8" s="3" t="s">
        <v>181</v>
      </c>
    </row>
    <row r="9" spans="1:4">
      <c r="A9" s="4" t="s">
        <v>440</v>
      </c>
      <c r="B9" s="4" t="s">
        <v>343</v>
      </c>
      <c r="C9" s="4" t="s">
        <v>343</v>
      </c>
    </row>
    <row r="10" spans="1:4">
      <c r="A10" s="4" t="s">
        <v>441</v>
      </c>
      <c r="B10" s="5" t="n">
        <v>50000</v>
      </c>
    </row>
    <row r="11" spans="1:4">
      <c r="A11" s="4" t="s">
        <v>442</v>
      </c>
    </row>
    <row r="12" spans="1:4">
      <c r="A12" s="3" t="s">
        <v>181</v>
      </c>
    </row>
    <row r="13" spans="1:4">
      <c r="A13" s="4" t="s">
        <v>443</v>
      </c>
      <c r="B13" s="6" t="n">
        <v>10</v>
      </c>
      <c r="C13"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393</v>
      </c>
      <c r="J1" s="2" t="s">
        <v>1</v>
      </c>
    </row>
    <row r="2" spans="1:12">
      <c r="B2" s="2" t="s">
        <v>2</v>
      </c>
      <c r="C2" s="2" t="s">
        <v>394</v>
      </c>
      <c r="D2" s="2" t="s">
        <v>4</v>
      </c>
      <c r="E2" s="2" t="s">
        <v>395</v>
      </c>
      <c r="F2" s="2" t="s">
        <v>35</v>
      </c>
      <c r="G2" s="2" t="s">
        <v>396</v>
      </c>
      <c r="H2" s="2" t="s">
        <v>397</v>
      </c>
      <c r="I2" s="2" t="s">
        <v>398</v>
      </c>
      <c r="J2" s="2" t="s">
        <v>2</v>
      </c>
      <c r="K2" s="2" t="s">
        <v>35</v>
      </c>
      <c r="L2" s="2" t="s">
        <v>84</v>
      </c>
    </row>
    <row r="3" spans="1:12">
      <c r="A3" s="3" t="s">
        <v>445</v>
      </c>
    </row>
    <row r="4" spans="1:12">
      <c r="A4" s="4" t="s">
        <v>86</v>
      </c>
      <c r="B4" s="5" t="n">
        <v>129640</v>
      </c>
      <c r="C4" s="5" t="n">
        <v>126032</v>
      </c>
      <c r="D4" s="5" t="n">
        <v>127474</v>
      </c>
      <c r="E4" s="5" t="n">
        <v>107069</v>
      </c>
      <c r="F4" s="5" t="n">
        <v>122313</v>
      </c>
      <c r="G4" s="5" t="n">
        <v>113114</v>
      </c>
      <c r="H4" s="5" t="n">
        <v>110206</v>
      </c>
      <c r="I4" s="5" t="n">
        <v>89693</v>
      </c>
      <c r="J4" s="5" t="n">
        <v>490215</v>
      </c>
      <c r="K4" s="5" t="n">
        <v>435326</v>
      </c>
      <c r="L4" s="5" t="n">
        <v>395209</v>
      </c>
    </row>
    <row r="5" spans="1:12">
      <c r="A5" s="4" t="s">
        <v>446</v>
      </c>
    </row>
    <row r="6" spans="1:12">
      <c r="A6" s="3" t="s">
        <v>445</v>
      </c>
    </row>
    <row r="7" spans="1:12">
      <c r="A7" s="4" t="s">
        <v>86</v>
      </c>
      <c r="J7" s="6" t="n">
        <v>465131</v>
      </c>
      <c r="K7" s="6" t="n">
        <v>411834</v>
      </c>
      <c r="L7" s="6" t="n">
        <v>367708</v>
      </c>
    </row>
    <row r="8" spans="1:12">
      <c r="A8" s="4" t="s">
        <v>447</v>
      </c>
    </row>
    <row r="9" spans="1:12">
      <c r="A9" s="3" t="s">
        <v>445</v>
      </c>
    </row>
    <row r="10" spans="1:12">
      <c r="A10" s="4" t="s">
        <v>86</v>
      </c>
      <c r="J10" s="6" t="n">
        <v>258104</v>
      </c>
      <c r="K10" s="6" t="n">
        <v>226898</v>
      </c>
      <c r="L10" s="6" t="n">
        <v>192515</v>
      </c>
    </row>
    <row r="11" spans="1:12">
      <c r="A11" s="4" t="s">
        <v>448</v>
      </c>
    </row>
    <row r="12" spans="1:12">
      <c r="A12" s="3" t="s">
        <v>445</v>
      </c>
    </row>
    <row r="13" spans="1:12">
      <c r="A13" s="4" t="s">
        <v>86</v>
      </c>
      <c r="J13" s="6" t="n">
        <v>89651</v>
      </c>
      <c r="K13" s="6" t="n">
        <v>79169</v>
      </c>
      <c r="L13" s="6" t="n">
        <v>70467</v>
      </c>
    </row>
    <row r="14" spans="1:12">
      <c r="A14" s="4" t="s">
        <v>449</v>
      </c>
    </row>
    <row r="15" spans="1:12">
      <c r="A15" s="3" t="s">
        <v>445</v>
      </c>
    </row>
    <row r="16" spans="1:12">
      <c r="A16" s="4" t="s">
        <v>86</v>
      </c>
      <c r="J16" s="6" t="n">
        <v>59430</v>
      </c>
      <c r="K16" s="6" t="n">
        <v>52350</v>
      </c>
      <c r="L16" s="6" t="n">
        <v>61523</v>
      </c>
    </row>
    <row r="17" spans="1:12">
      <c r="A17" s="4" t="s">
        <v>450</v>
      </c>
    </row>
    <row r="18" spans="1:12">
      <c r="A18" s="3" t="s">
        <v>445</v>
      </c>
    </row>
    <row r="19" spans="1:12">
      <c r="A19" s="4" t="s">
        <v>86</v>
      </c>
      <c r="J19" s="6" t="n">
        <v>57946</v>
      </c>
      <c r="K19" s="6" t="n">
        <v>53417</v>
      </c>
      <c r="L19" s="6" t="n">
        <v>43203</v>
      </c>
    </row>
    <row r="20" spans="1:12">
      <c r="A20" s="4" t="s">
        <v>451</v>
      </c>
    </row>
    <row r="21" spans="1:12">
      <c r="A21" s="3" t="s">
        <v>445</v>
      </c>
    </row>
    <row r="22" spans="1:12">
      <c r="A22" s="4" t="s">
        <v>86</v>
      </c>
      <c r="J22" s="5" t="n">
        <v>25084</v>
      </c>
      <c r="K22" s="5" t="n">
        <v>23492</v>
      </c>
      <c r="L22" s="5" t="n">
        <v>275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46"/>
    <col customWidth="1" max="7" min="7" width="11"/>
  </cols>
  <sheetData>
    <row r="1" spans="1:7">
      <c r="A1" s="1" t="s">
        <v>112</v>
      </c>
      <c r="B1" s="2" t="s">
        <v>113</v>
      </c>
      <c r="C1" s="2" t="s">
        <v>114</v>
      </c>
      <c r="D1" s="2" t="s">
        <v>115</v>
      </c>
      <c r="E1" s="2" t="s">
        <v>116</v>
      </c>
      <c r="F1" s="2" t="s">
        <v>117</v>
      </c>
      <c r="G1" s="2" t="s">
        <v>118</v>
      </c>
    </row>
    <row r="2" spans="1:7">
      <c r="A2" s="4" t="s">
        <v>119</v>
      </c>
      <c r="B2" s="5" t="n">
        <v>12</v>
      </c>
      <c r="C2" s="5" t="n">
        <v>246625</v>
      </c>
      <c r="D2" s="5" t="n">
        <v>180565</v>
      </c>
      <c r="E2" s="5" t="n">
        <v>-1380</v>
      </c>
      <c r="F2" s="5" t="n">
        <v>-114523</v>
      </c>
      <c r="G2" s="5" t="n">
        <v>311299</v>
      </c>
    </row>
    <row r="3" spans="1:7">
      <c r="A3" s="4" t="s">
        <v>120</v>
      </c>
      <c r="B3" s="6" t="n">
        <v>12491149</v>
      </c>
    </row>
    <row r="4" spans="1:7">
      <c r="A4" s="3" t="s">
        <v>121</v>
      </c>
    </row>
    <row r="5" spans="1:7">
      <c r="A5" s="4" t="s">
        <v>97</v>
      </c>
      <c r="D5" s="6" t="n">
        <v>-10190</v>
      </c>
      <c r="G5" s="6" t="n">
        <v>-10190</v>
      </c>
    </row>
    <row r="6" spans="1:7">
      <c r="A6" s="4" t="s">
        <v>122</v>
      </c>
      <c r="D6" s="6" t="n">
        <v>-11009</v>
      </c>
      <c r="G6" s="6" t="n">
        <v>-11009</v>
      </c>
    </row>
    <row r="7" spans="1:7">
      <c r="A7" s="4" t="s">
        <v>110</v>
      </c>
      <c r="F7" s="6" t="n">
        <v>41829</v>
      </c>
      <c r="G7" s="6" t="n">
        <v>41829</v>
      </c>
    </row>
    <row r="8" spans="1:7">
      <c r="A8" s="4" t="s">
        <v>123</v>
      </c>
      <c r="B8" s="5" t="n">
        <v>1</v>
      </c>
      <c r="C8" s="6" t="n">
        <v>-1</v>
      </c>
    </row>
    <row r="9" spans="1:7">
      <c r="A9" s="4" t="s">
        <v>124</v>
      </c>
      <c r="B9" s="6" t="n">
        <v>24625</v>
      </c>
    </row>
    <row r="10" spans="1:7">
      <c r="A10" s="4" t="s">
        <v>125</v>
      </c>
      <c r="E10" s="6" t="n">
        <v>-266</v>
      </c>
      <c r="G10" s="6" t="n">
        <v>-266</v>
      </c>
    </row>
    <row r="11" spans="1:7">
      <c r="A11" s="4" t="s">
        <v>126</v>
      </c>
      <c r="B11" s="6" t="n">
        <v>-6017</v>
      </c>
    </row>
    <row r="12" spans="1:7">
      <c r="A12" s="4" t="s">
        <v>127</v>
      </c>
      <c r="C12" s="6" t="n">
        <v>2109</v>
      </c>
      <c r="G12" s="6" t="n">
        <v>2109</v>
      </c>
    </row>
    <row r="13" spans="1:7">
      <c r="A13" s="4" t="s">
        <v>128</v>
      </c>
      <c r="B13" s="5" t="n">
        <v>13</v>
      </c>
      <c r="C13" s="6" t="n">
        <v>248733</v>
      </c>
      <c r="D13" s="6" t="n">
        <v>159366</v>
      </c>
      <c r="E13" s="6" t="n">
        <v>-1646</v>
      </c>
      <c r="F13" s="6" t="n">
        <v>-72694</v>
      </c>
      <c r="G13" s="6" t="n">
        <v>333772</v>
      </c>
    </row>
    <row r="14" spans="1:7">
      <c r="A14" s="4" t="s">
        <v>129</v>
      </c>
      <c r="B14" s="6" t="n">
        <v>12509757</v>
      </c>
    </row>
    <row r="15" spans="1:7">
      <c r="A15" s="3" t="s">
        <v>121</v>
      </c>
    </row>
    <row r="16" spans="1:7">
      <c r="A16" s="4" t="s">
        <v>97</v>
      </c>
      <c r="D16" s="6" t="n">
        <v>-21751</v>
      </c>
      <c r="G16" s="6" t="n">
        <v>-21751</v>
      </c>
    </row>
    <row r="17" spans="1:7">
      <c r="A17" s="4" t="s">
        <v>122</v>
      </c>
      <c r="D17" s="6" t="n">
        <v>-11027</v>
      </c>
      <c r="G17" s="6" t="n">
        <v>-11027</v>
      </c>
    </row>
    <row r="18" spans="1:7">
      <c r="A18" s="4" t="s">
        <v>110</v>
      </c>
      <c r="F18" s="6" t="n">
        <v>30129</v>
      </c>
      <c r="G18" s="6" t="n">
        <v>30129</v>
      </c>
    </row>
    <row r="19" spans="1:7">
      <c r="A19" s="4" t="s">
        <v>124</v>
      </c>
      <c r="B19" s="6" t="n">
        <v>1658</v>
      </c>
    </row>
    <row r="20" spans="1:7">
      <c r="A20" s="4" t="s">
        <v>125</v>
      </c>
      <c r="E20" s="6" t="n">
        <v>-223</v>
      </c>
      <c r="G20" s="6" t="n">
        <v>-223</v>
      </c>
    </row>
    <row r="21" spans="1:7">
      <c r="A21" s="4" t="s">
        <v>126</v>
      </c>
      <c r="B21" s="6" t="n">
        <v>-6937</v>
      </c>
    </row>
    <row r="22" spans="1:7">
      <c r="A22" s="4" t="s">
        <v>127</v>
      </c>
      <c r="C22" s="6" t="n">
        <v>2320</v>
      </c>
      <c r="G22" s="6" t="n">
        <v>2320</v>
      </c>
    </row>
    <row r="23" spans="1:7">
      <c r="A23" s="4" t="s">
        <v>130</v>
      </c>
      <c r="B23" s="5" t="n">
        <v>13</v>
      </c>
      <c r="C23" s="6" t="n">
        <v>251053</v>
      </c>
      <c r="D23" s="6" t="n">
        <v>126588</v>
      </c>
      <c r="E23" s="6" t="n">
        <v>-1869</v>
      </c>
      <c r="F23" s="6" t="n">
        <v>-42565</v>
      </c>
      <c r="G23" s="6" t="n">
        <v>333220</v>
      </c>
    </row>
    <row r="24" spans="1:7">
      <c r="A24" s="4" t="s">
        <v>131</v>
      </c>
      <c r="B24" s="6" t="n">
        <v>12504478</v>
      </c>
    </row>
    <row r="25" spans="1:7">
      <c r="A25" s="3" t="s">
        <v>121</v>
      </c>
    </row>
    <row r="26" spans="1:7">
      <c r="A26" s="4" t="s">
        <v>97</v>
      </c>
      <c r="D26" s="6" t="n">
        <v>9745</v>
      </c>
      <c r="G26" s="6" t="n">
        <v>9745</v>
      </c>
    </row>
    <row r="27" spans="1:7">
      <c r="A27" s="4" t="s">
        <v>122</v>
      </c>
      <c r="D27" s="6" t="n">
        <v>-11037</v>
      </c>
      <c r="G27" s="6" t="n">
        <v>-11037</v>
      </c>
    </row>
    <row r="28" spans="1:7">
      <c r="A28" s="4" t="s">
        <v>110</v>
      </c>
      <c r="F28" s="6" t="n">
        <v>-38073</v>
      </c>
      <c r="G28" s="6" t="n">
        <v>-38073</v>
      </c>
    </row>
    <row r="29" spans="1:7">
      <c r="A29" s="4" t="s">
        <v>132</v>
      </c>
      <c r="C29" s="6" t="n">
        <v>215</v>
      </c>
      <c r="G29" s="6" t="n">
        <v>215</v>
      </c>
    </row>
    <row r="30" spans="1:7">
      <c r="A30" s="4" t="s">
        <v>133</v>
      </c>
      <c r="B30" s="6" t="n">
        <v>12084</v>
      </c>
    </row>
    <row r="31" spans="1:7">
      <c r="A31" s="4" t="s">
        <v>124</v>
      </c>
      <c r="B31" s="6" t="n">
        <v>8294</v>
      </c>
    </row>
    <row r="32" spans="1:7">
      <c r="A32" s="4" t="s">
        <v>125</v>
      </c>
      <c r="E32" s="6" t="n">
        <v>-370</v>
      </c>
      <c r="G32" s="6" t="n">
        <v>-370</v>
      </c>
    </row>
    <row r="33" spans="1:7">
      <c r="A33" s="4" t="s">
        <v>126</v>
      </c>
      <c r="B33" s="6" t="n">
        <v>-11356</v>
      </c>
    </row>
    <row r="34" spans="1:7">
      <c r="A34" s="4" t="s">
        <v>127</v>
      </c>
      <c r="C34" s="6" t="n">
        <v>2575</v>
      </c>
      <c r="G34" s="6" t="n">
        <v>2575</v>
      </c>
    </row>
    <row r="35" spans="1:7">
      <c r="A35" s="4" t="s">
        <v>134</v>
      </c>
      <c r="B35" s="5" t="n">
        <v>13</v>
      </c>
      <c r="C35" s="5" t="n">
        <v>253843</v>
      </c>
      <c r="D35" s="5" t="n">
        <v>125296</v>
      </c>
      <c r="E35" s="5" t="n">
        <v>-2239</v>
      </c>
      <c r="F35" s="5" t="n">
        <v>-80638</v>
      </c>
      <c r="G35" s="5" t="n">
        <v>296275</v>
      </c>
    </row>
    <row r="36" spans="1:7">
      <c r="A36" s="4" t="s">
        <v>135</v>
      </c>
      <c r="B36" s="6" t="n">
        <v>12513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2</v>
      </c>
      <c r="B1" s="2" t="s">
        <v>2</v>
      </c>
      <c r="C1" s="2" t="s">
        <v>35</v>
      </c>
    </row>
    <row r="2" spans="1:3">
      <c r="A2" s="3" t="s">
        <v>39</v>
      </c>
    </row>
    <row r="3" spans="1:3">
      <c r="A3" s="4" t="s">
        <v>453</v>
      </c>
      <c r="B3" s="5" t="n">
        <v>17935</v>
      </c>
      <c r="C3" s="5" t="n">
        <v>17897</v>
      </c>
    </row>
    <row r="4" spans="1:3">
      <c r="A4" s="4" t="s">
        <v>454</v>
      </c>
      <c r="B4" s="6" t="n">
        <v>138859</v>
      </c>
      <c r="C4" s="6" t="n">
        <v>147921</v>
      </c>
    </row>
    <row r="5" spans="1:3">
      <c r="A5" s="4" t="s">
        <v>455</v>
      </c>
      <c r="B5" s="6" t="n">
        <v>100590</v>
      </c>
      <c r="C5" s="6" t="n">
        <v>105640</v>
      </c>
    </row>
    <row r="6" spans="1:3">
      <c r="A6" s="4" t="s">
        <v>451</v>
      </c>
      <c r="B6" s="6" t="n">
        <v>1418</v>
      </c>
      <c r="C6" s="6" t="n">
        <v>1587</v>
      </c>
    </row>
    <row r="7" spans="1:3">
      <c r="A7" s="4" t="s">
        <v>118</v>
      </c>
      <c r="B7" s="5" t="n">
        <v>258802</v>
      </c>
      <c r="C7" s="5" t="n">
        <v>2730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456</v>
      </c>
      <c r="B1" s="2" t="s">
        <v>457</v>
      </c>
      <c r="C1" s="2" t="s">
        <v>387</v>
      </c>
    </row>
    <row r="2" spans="1:3">
      <c r="A2" s="3" t="s">
        <v>458</v>
      </c>
    </row>
    <row r="3" spans="1:3">
      <c r="A3" s="4" t="s">
        <v>459</v>
      </c>
      <c r="B3" s="5" t="n">
        <v>351244</v>
      </c>
      <c r="C3" s="5" t="n">
        <v>343410</v>
      </c>
    </row>
    <row r="4" spans="1:3">
      <c r="A4" s="4" t="s">
        <v>460</v>
      </c>
      <c r="B4" s="6" t="n">
        <v>-181278</v>
      </c>
      <c r="C4" s="6" t="n">
        <v>-164010</v>
      </c>
    </row>
    <row r="5" spans="1:3">
      <c r="A5" s="4" t="s">
        <v>461</v>
      </c>
      <c r="B5" s="6" t="n">
        <v>169966</v>
      </c>
      <c r="C5" s="6" t="n">
        <v>179400</v>
      </c>
    </row>
    <row r="6" spans="1:3">
      <c r="A6" s="4" t="s">
        <v>462</v>
      </c>
    </row>
    <row r="7" spans="1:3">
      <c r="A7" s="3" t="s">
        <v>458</v>
      </c>
    </row>
    <row r="8" spans="1:3">
      <c r="A8" s="4" t="s">
        <v>463</v>
      </c>
      <c r="B8" s="6" t="n">
        <v>135</v>
      </c>
      <c r="C8" s="6" t="n">
        <v>200</v>
      </c>
    </row>
    <row r="9" spans="1:3">
      <c r="A9" s="4" t="s">
        <v>464</v>
      </c>
    </row>
    <row r="10" spans="1:3">
      <c r="A10" s="3" t="s">
        <v>458</v>
      </c>
    </row>
    <row r="11" spans="1:3">
      <c r="A11" s="4" t="s">
        <v>463</v>
      </c>
      <c r="B11" s="5" t="n">
        <v>7070</v>
      </c>
      <c r="C11" s="6" t="n">
        <v>7483</v>
      </c>
    </row>
    <row r="12" spans="1:3">
      <c r="A12" s="4" t="s">
        <v>465</v>
      </c>
      <c r="B12" s="6" t="n">
        <v>2</v>
      </c>
    </row>
    <row r="13" spans="1:3">
      <c r="A13" s="4" t="s">
        <v>466</v>
      </c>
    </row>
    <row r="14" spans="1:3">
      <c r="A14" s="3" t="s">
        <v>458</v>
      </c>
    </row>
    <row r="15" spans="1:3">
      <c r="A15" s="4" t="s">
        <v>459</v>
      </c>
      <c r="B15" s="5" t="n">
        <v>9446</v>
      </c>
      <c r="C15" s="6" t="n">
        <v>9462</v>
      </c>
    </row>
    <row r="16" spans="1:3">
      <c r="A16" s="4" t="s">
        <v>373</v>
      </c>
    </row>
    <row r="17" spans="1:3">
      <c r="A17" s="3" t="s">
        <v>458</v>
      </c>
    </row>
    <row r="18" spans="1:3">
      <c r="A18" s="4" t="s">
        <v>459</v>
      </c>
      <c r="B18" s="6" t="n">
        <v>45486</v>
      </c>
      <c r="C18" s="6" t="n">
        <v>45327</v>
      </c>
    </row>
    <row r="19" spans="1:3">
      <c r="A19" s="4" t="s">
        <v>467</v>
      </c>
    </row>
    <row r="20" spans="1:3">
      <c r="A20" s="3" t="s">
        <v>458</v>
      </c>
    </row>
    <row r="21" spans="1:3">
      <c r="A21" s="4" t="s">
        <v>459</v>
      </c>
      <c r="B21" s="6" t="n">
        <v>293542</v>
      </c>
      <c r="C21" s="6" t="n">
        <v>281329</v>
      </c>
    </row>
    <row r="22" spans="1:3">
      <c r="A22" s="4" t="s">
        <v>468</v>
      </c>
    </row>
    <row r="23" spans="1:3">
      <c r="A23" s="3" t="s">
        <v>458</v>
      </c>
    </row>
    <row r="24" spans="1:3">
      <c r="A24" s="4" t="s">
        <v>459</v>
      </c>
      <c r="B24" s="5" t="n">
        <v>2770</v>
      </c>
      <c r="C24" s="5" t="n">
        <v>72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9</v>
      </c>
      <c r="B1" s="2" t="s">
        <v>2</v>
      </c>
      <c r="C1" s="2" t="s">
        <v>35</v>
      </c>
    </row>
    <row r="2" spans="1:3">
      <c r="A2" s="3" t="s">
        <v>186</v>
      </c>
    </row>
    <row r="3" spans="1:3">
      <c r="A3" s="4" t="s">
        <v>470</v>
      </c>
      <c r="B3" s="5" t="n">
        <v>9936</v>
      </c>
      <c r="C3" s="5" t="n">
        <v>8825</v>
      </c>
    </row>
    <row r="4" spans="1:3">
      <c r="A4" s="4" t="s">
        <v>471</v>
      </c>
      <c r="B4" s="6" t="n">
        <v>2744</v>
      </c>
      <c r="C4" s="6" t="n">
        <v>2673</v>
      </c>
    </row>
    <row r="5" spans="1:3">
      <c r="A5" s="4" t="s">
        <v>472</v>
      </c>
      <c r="B5" s="6" t="n">
        <v>384</v>
      </c>
      <c r="C5" s="6" t="n">
        <v>1562</v>
      </c>
    </row>
    <row r="6" spans="1:3">
      <c r="A6" s="4" t="s">
        <v>473</v>
      </c>
      <c r="B6" s="6" t="n">
        <v>471</v>
      </c>
      <c r="C6" s="6" t="n">
        <v>1225</v>
      </c>
    </row>
    <row r="7" spans="1:3">
      <c r="A7" s="4" t="s">
        <v>474</v>
      </c>
      <c r="B7" s="6" t="n">
        <v>2297</v>
      </c>
      <c r="C7" s="6" t="n">
        <v>1104</v>
      </c>
    </row>
    <row r="8" spans="1:3">
      <c r="A8" s="4" t="s">
        <v>475</v>
      </c>
      <c r="B8" s="6" t="n">
        <v>924</v>
      </c>
      <c r="C8" s="6" t="n">
        <v>982</v>
      </c>
    </row>
    <row r="9" spans="1:3">
      <c r="A9" s="4" t="s">
        <v>476</v>
      </c>
      <c r="B9" s="6" t="n">
        <v>985</v>
      </c>
    </row>
    <row r="10" spans="1:3">
      <c r="A10" s="4" t="s">
        <v>477</v>
      </c>
      <c r="B10" s="6" t="n">
        <v>170</v>
      </c>
      <c r="C10" s="6" t="n">
        <v>147</v>
      </c>
    </row>
    <row r="11" spans="1:3">
      <c r="A11" s="4" t="s">
        <v>451</v>
      </c>
      <c r="B11" s="6" t="n">
        <v>922</v>
      </c>
      <c r="C11" s="6" t="n">
        <v>945</v>
      </c>
    </row>
    <row r="12" spans="1:3">
      <c r="A12" s="4" t="s">
        <v>478</v>
      </c>
      <c r="B12" s="5" t="n">
        <v>18833</v>
      </c>
      <c r="C12" s="5" t="n">
        <v>174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84</v>
      </c>
    </row>
    <row r="3" spans="1:4">
      <c r="A3" s="3" t="s">
        <v>188</v>
      </c>
    </row>
    <row r="4" spans="1:4">
      <c r="A4" s="4" t="s">
        <v>480</v>
      </c>
      <c r="B4" s="4" t="s">
        <v>481</v>
      </c>
      <c r="C4" s="4" t="s">
        <v>482</v>
      </c>
      <c r="D4" s="4" t="s">
        <v>483</v>
      </c>
    </row>
    <row r="5" spans="1:4">
      <c r="A5" s="4" t="s">
        <v>484</v>
      </c>
      <c r="C5" s="5" t="n">
        <v>16633</v>
      </c>
    </row>
    <row r="6" spans="1:4">
      <c r="A6" s="4" t="s">
        <v>485</v>
      </c>
      <c r="C6" s="6" t="n">
        <v>2170</v>
      </c>
    </row>
    <row r="7" spans="1:4">
      <c r="A7" s="3" t="s">
        <v>486</v>
      </c>
    </row>
    <row r="8" spans="1:4">
      <c r="A8" s="4" t="s">
        <v>487</v>
      </c>
      <c r="B8" s="5" t="n">
        <v>790</v>
      </c>
      <c r="C8" s="6" t="n">
        <v>-16650</v>
      </c>
      <c r="D8" s="5" t="n">
        <v>-25090</v>
      </c>
    </row>
    <row r="9" spans="1:4">
      <c r="A9" s="4" t="s">
        <v>488</v>
      </c>
      <c r="B9" s="6" t="n">
        <v>12580</v>
      </c>
      <c r="C9" s="6" t="n">
        <v>12596</v>
      </c>
      <c r="D9" s="6" t="n">
        <v>7873</v>
      </c>
    </row>
    <row r="10" spans="1:4">
      <c r="A10" s="4" t="s">
        <v>95</v>
      </c>
      <c r="B10" s="6" t="n">
        <v>13370</v>
      </c>
      <c r="C10" s="6" t="n">
        <v>-4054</v>
      </c>
      <c r="D10" s="6" t="n">
        <v>-17217</v>
      </c>
    </row>
    <row r="11" spans="1:4">
      <c r="A11" s="3" t="s">
        <v>489</v>
      </c>
    </row>
    <row r="12" spans="1:4">
      <c r="A12" s="4" t="s">
        <v>490</v>
      </c>
      <c r="B12" s="6" t="n">
        <v>-267</v>
      </c>
      <c r="C12" s="6" t="n">
        <v>-7690</v>
      </c>
      <c r="D12" s="6" t="n">
        <v>933</v>
      </c>
    </row>
    <row r="13" spans="1:4">
      <c r="A13" s="4" t="s">
        <v>488</v>
      </c>
      <c r="B13" s="6" t="n">
        <v>2259</v>
      </c>
      <c r="C13" s="6" t="n">
        <v>2404</v>
      </c>
      <c r="D13" s="6" t="n">
        <v>1652</v>
      </c>
    </row>
    <row r="14" spans="1:4">
      <c r="A14" s="4" t="s">
        <v>491</v>
      </c>
      <c r="B14" s="6" t="n">
        <v>2</v>
      </c>
      <c r="C14" s="6" t="n">
        <v>-137</v>
      </c>
      <c r="D14" s="6" t="n">
        <v>401</v>
      </c>
    </row>
    <row r="15" spans="1:4">
      <c r="A15" s="4" t="s">
        <v>118</v>
      </c>
      <c r="B15" s="6" t="n">
        <v>1994</v>
      </c>
      <c r="C15" s="6" t="n">
        <v>-5423</v>
      </c>
      <c r="D15" s="6" t="n">
        <v>2986</v>
      </c>
    </row>
    <row r="16" spans="1:4">
      <c r="A16" s="3" t="s">
        <v>492</v>
      </c>
    </row>
    <row r="17" spans="1:4">
      <c r="A17" s="4" t="s">
        <v>490</v>
      </c>
      <c r="B17" s="6" t="n">
        <v>1423</v>
      </c>
      <c r="C17" s="6" t="n">
        <v>25141</v>
      </c>
      <c r="D17" s="6" t="n">
        <v>-8781</v>
      </c>
    </row>
    <row r="18" spans="1:4">
      <c r="A18" s="4" t="s">
        <v>488</v>
      </c>
      <c r="B18" s="6" t="n">
        <v>132</v>
      </c>
    </row>
    <row r="19" spans="1:4">
      <c r="A19" s="4" t="s">
        <v>491</v>
      </c>
      <c r="B19" s="6" t="n">
        <v>62</v>
      </c>
      <c r="C19" s="6" t="n">
        <v>-2496</v>
      </c>
      <c r="D19" s="6" t="n">
        <v>-1427</v>
      </c>
    </row>
    <row r="20" spans="1:4">
      <c r="A20" s="4" t="s">
        <v>493</v>
      </c>
      <c r="B20" s="6" t="n">
        <v>14</v>
      </c>
      <c r="C20" s="6" t="n">
        <v>475</v>
      </c>
      <c r="D20" s="6" t="n">
        <v>195</v>
      </c>
    </row>
    <row r="21" spans="1:4">
      <c r="A21" s="4" t="s">
        <v>118</v>
      </c>
      <c r="B21" s="6" t="n">
        <v>1631</v>
      </c>
      <c r="C21" s="6" t="n">
        <v>23120</v>
      </c>
      <c r="D21" s="6" t="n">
        <v>-10013</v>
      </c>
    </row>
    <row r="22" spans="1:4">
      <c r="A22" s="4" t="s">
        <v>494</v>
      </c>
      <c r="B22" s="5" t="n">
        <v>3625</v>
      </c>
      <c r="C22" s="5" t="n">
        <v>17697</v>
      </c>
      <c r="D22" s="5" t="n">
        <v>-70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5</v>
      </c>
      <c r="B1" s="2" t="s">
        <v>1</v>
      </c>
    </row>
    <row r="2" spans="1:4">
      <c r="B2" s="2" t="s">
        <v>2</v>
      </c>
      <c r="C2" s="2" t="s">
        <v>35</v>
      </c>
      <c r="D2" s="2" t="s">
        <v>84</v>
      </c>
    </row>
    <row r="3" spans="1:4">
      <c r="A3" s="3" t="s">
        <v>496</v>
      </c>
    </row>
    <row r="4" spans="1:4">
      <c r="A4" s="4" t="s">
        <v>480</v>
      </c>
      <c r="B4" s="4" t="s">
        <v>481</v>
      </c>
      <c r="C4" s="4" t="s">
        <v>482</v>
      </c>
      <c r="D4" s="4" t="s">
        <v>483</v>
      </c>
    </row>
    <row r="5" spans="1:4">
      <c r="A5" s="4" t="s">
        <v>497</v>
      </c>
      <c r="B5" s="5" t="n">
        <v>2808</v>
      </c>
      <c r="C5" s="5" t="n">
        <v>-1059</v>
      </c>
      <c r="D5" s="5" t="n">
        <v>-6026</v>
      </c>
    </row>
    <row r="6" spans="1:4">
      <c r="A6" s="4" t="s">
        <v>498</v>
      </c>
      <c r="B6" s="6" t="n">
        <v>-157</v>
      </c>
      <c r="C6" s="6" t="n">
        <v>-685</v>
      </c>
      <c r="D6" s="6" t="n">
        <v>-1103</v>
      </c>
    </row>
    <row r="7" spans="1:4">
      <c r="A7" s="4" t="s">
        <v>499</v>
      </c>
      <c r="B7" s="6" t="n">
        <v>247</v>
      </c>
      <c r="C7" s="6" t="n">
        <v>-45</v>
      </c>
      <c r="D7" s="6" t="n">
        <v>-371</v>
      </c>
    </row>
    <row r="8" spans="1:4">
      <c r="A8" s="4" t="s">
        <v>500</v>
      </c>
      <c r="B8" s="6" t="n">
        <v>486</v>
      </c>
      <c r="C8" s="6" t="n">
        <v>240</v>
      </c>
      <c r="D8" s="6" t="n">
        <v>452</v>
      </c>
    </row>
    <row r="9" spans="1:4">
      <c r="A9" s="4" t="s">
        <v>501</v>
      </c>
      <c r="C9" s="6" t="n">
        <v>-86</v>
      </c>
    </row>
    <row r="10" spans="1:4">
      <c r="A10" s="4" t="s">
        <v>502</v>
      </c>
      <c r="B10" s="6" t="n">
        <v>-499</v>
      </c>
      <c r="C10" s="6" t="n">
        <v>-511</v>
      </c>
      <c r="D10" s="6" t="n">
        <v>-409</v>
      </c>
    </row>
    <row r="11" spans="1:4">
      <c r="A11" s="4" t="s">
        <v>503</v>
      </c>
      <c r="C11" s="6" t="n">
        <v>2170</v>
      </c>
    </row>
    <row r="12" spans="1:4">
      <c r="A12" s="4" t="s">
        <v>504</v>
      </c>
      <c r="B12" s="6" t="n">
        <v>314</v>
      </c>
      <c r="C12" s="6" t="n">
        <v>16633</v>
      </c>
      <c r="D12" s="6" t="n">
        <v>192</v>
      </c>
    </row>
    <row r="13" spans="1:4">
      <c r="A13" s="4" t="s">
        <v>505</v>
      </c>
      <c r="C13" s="6" t="n">
        <v>407</v>
      </c>
    </row>
    <row r="14" spans="1:4">
      <c r="A14" s="4" t="s">
        <v>506</v>
      </c>
      <c r="B14" s="6" t="n">
        <v>14</v>
      </c>
      <c r="C14" s="6" t="n">
        <v>475</v>
      </c>
      <c r="D14" s="6" t="n">
        <v>195</v>
      </c>
    </row>
    <row r="15" spans="1:4">
      <c r="A15" s="4" t="s">
        <v>127</v>
      </c>
      <c r="B15" s="6" t="n">
        <v>655</v>
      </c>
    </row>
    <row r="16" spans="1:4">
      <c r="A16" s="4" t="s">
        <v>507</v>
      </c>
      <c r="B16" s="6" t="n">
        <v>-243</v>
      </c>
      <c r="C16" s="6" t="n">
        <v>158</v>
      </c>
      <c r="D16" s="6" t="n">
        <v>43</v>
      </c>
    </row>
    <row r="17" spans="1:4">
      <c r="A17" s="4" t="s">
        <v>494</v>
      </c>
      <c r="B17" s="5" t="n">
        <v>3625</v>
      </c>
      <c r="C17" s="5" t="n">
        <v>17697</v>
      </c>
      <c r="D17" s="5" t="n">
        <v>-7027</v>
      </c>
    </row>
    <row r="18" spans="1:4">
      <c r="A18" s="4" t="s">
        <v>508</v>
      </c>
      <c r="B18" s="4" t="s">
        <v>509</v>
      </c>
      <c r="C18" s="4" t="s">
        <v>510</v>
      </c>
      <c r="D18" s="4" t="s">
        <v>5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2</v>
      </c>
      <c r="B1" s="2" t="s">
        <v>2</v>
      </c>
      <c r="C1" s="2" t="s">
        <v>35</v>
      </c>
    </row>
    <row r="2" spans="1:3">
      <c r="A2" s="3" t="s">
        <v>513</v>
      </c>
    </row>
    <row r="3" spans="1:3">
      <c r="A3" s="4" t="s">
        <v>514</v>
      </c>
      <c r="B3" s="5" t="n">
        <v>48367</v>
      </c>
      <c r="C3" s="5" t="n">
        <v>38343</v>
      </c>
    </row>
    <row r="4" spans="1:3">
      <c r="A4" s="4" t="s">
        <v>39</v>
      </c>
      <c r="B4" s="6" t="n">
        <v>1706</v>
      </c>
      <c r="C4" s="6" t="n">
        <v>2091</v>
      </c>
    </row>
    <row r="5" spans="1:3">
      <c r="A5" s="4" t="s">
        <v>515</v>
      </c>
      <c r="B5" s="6" t="n">
        <v>770</v>
      </c>
      <c r="C5" s="6" t="n">
        <v>1387</v>
      </c>
    </row>
    <row r="6" spans="1:3">
      <c r="A6" s="4" t="s">
        <v>516</v>
      </c>
      <c r="B6" s="6" t="n">
        <v>3308</v>
      </c>
      <c r="C6" s="6" t="n">
        <v>2977</v>
      </c>
    </row>
    <row r="7" spans="1:3">
      <c r="A7" s="4" t="s">
        <v>517</v>
      </c>
      <c r="B7" s="6" t="n">
        <v>4441</v>
      </c>
      <c r="C7" s="6" t="n">
        <v>4178</v>
      </c>
    </row>
    <row r="8" spans="1:3">
      <c r="A8" s="4" t="s">
        <v>493</v>
      </c>
      <c r="B8" s="6" t="n">
        <v>-1675</v>
      </c>
      <c r="C8" s="6" t="n">
        <v>-1661</v>
      </c>
    </row>
    <row r="9" spans="1:3">
      <c r="A9" s="4" t="s">
        <v>518</v>
      </c>
      <c r="B9" s="6" t="n">
        <v>61080</v>
      </c>
      <c r="C9" s="6" t="n">
        <v>52090</v>
      </c>
    </row>
    <row r="10" spans="1:3">
      <c r="A10" s="3" t="s">
        <v>519</v>
      </c>
    </row>
    <row r="11" spans="1:3">
      <c r="A11" s="4" t="s">
        <v>43</v>
      </c>
      <c r="B11" s="6" t="n">
        <v>-27873</v>
      </c>
      <c r="C11" s="6" t="n">
        <v>-27521</v>
      </c>
    </row>
    <row r="12" spans="1:3">
      <c r="A12" s="4" t="s">
        <v>520</v>
      </c>
      <c r="B12" s="6" t="n">
        <v>-1091</v>
      </c>
      <c r="C12" s="6" t="n">
        <v>-1034</v>
      </c>
    </row>
    <row r="13" spans="1:3">
      <c r="A13" s="4" t="s">
        <v>521</v>
      </c>
      <c r="B13" s="6" t="n">
        <v>-28964</v>
      </c>
      <c r="C13" s="6" t="n">
        <v>-28555</v>
      </c>
    </row>
    <row r="14" spans="1:3">
      <c r="A14" s="4" t="s">
        <v>522</v>
      </c>
      <c r="B14" s="6" t="n">
        <v>32116</v>
      </c>
      <c r="C14" s="6" t="n">
        <v>23535</v>
      </c>
    </row>
    <row r="15" spans="1:3">
      <c r="A15" s="4" t="s">
        <v>341</v>
      </c>
    </row>
    <row r="16" spans="1:3">
      <c r="A16" s="3" t="s">
        <v>513</v>
      </c>
    </row>
    <row r="17" spans="1:3">
      <c r="A17" s="4" t="s">
        <v>523</v>
      </c>
      <c r="B17" s="5" t="n">
        <v>4163</v>
      </c>
      <c r="C17" s="5" t="n">
        <v>47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35</v>
      </c>
    </row>
    <row r="2" spans="1:3">
      <c r="A2" s="3" t="s">
        <v>525</v>
      </c>
    </row>
    <row r="3" spans="1:3">
      <c r="A3" s="4" t="s">
        <v>526</v>
      </c>
      <c r="B3" s="5" t="n">
        <v>1260000</v>
      </c>
    </row>
    <row r="4" spans="1:3">
      <c r="A4" s="4" t="s">
        <v>527</v>
      </c>
      <c r="B4" s="6" t="n">
        <v>71311000</v>
      </c>
    </row>
    <row r="5" spans="1:3">
      <c r="A5" s="4" t="s">
        <v>528</v>
      </c>
      <c r="B5" s="6" t="n">
        <v>0</v>
      </c>
    </row>
    <row r="6" spans="1:3">
      <c r="A6" s="4" t="s">
        <v>529</v>
      </c>
      <c r="B6" s="6" t="n">
        <v>0</v>
      </c>
      <c r="C6" s="5" t="n">
        <v>0</v>
      </c>
    </row>
    <row r="7" spans="1:3">
      <c r="A7" s="4" t="s">
        <v>491</v>
      </c>
    </row>
    <row r="8" spans="1:3">
      <c r="A8" s="3" t="s">
        <v>525</v>
      </c>
    </row>
    <row r="9" spans="1:3">
      <c r="A9" s="4" t="s">
        <v>525</v>
      </c>
      <c r="B9" s="6" t="n">
        <v>14093000</v>
      </c>
    </row>
    <row r="10" spans="1:3">
      <c r="A10" s="4" t="s">
        <v>526</v>
      </c>
      <c r="B10" s="6" t="n">
        <v>3719000</v>
      </c>
    </row>
    <row r="11" spans="1:3">
      <c r="A11" s="4" t="s">
        <v>488</v>
      </c>
    </row>
    <row r="12" spans="1:3">
      <c r="A12" s="3" t="s">
        <v>525</v>
      </c>
    </row>
    <row r="13" spans="1:3">
      <c r="A13" s="4" t="s">
        <v>525</v>
      </c>
      <c r="B13" s="6" t="n">
        <v>1786000</v>
      </c>
    </row>
    <row r="14" spans="1:3">
      <c r="A14" s="4" t="s">
        <v>530</v>
      </c>
      <c r="B14" s="5" t="n">
        <v>41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84</v>
      </c>
      <c r="D2" s="2" t="s">
        <v>532</v>
      </c>
    </row>
    <row r="3" spans="1:4">
      <c r="A3" s="4" t="s">
        <v>533</v>
      </c>
    </row>
    <row r="4" spans="1:4">
      <c r="A4" s="3" t="s">
        <v>190</v>
      </c>
    </row>
    <row r="5" spans="1:4">
      <c r="A5" s="4" t="s">
        <v>534</v>
      </c>
      <c r="D5" s="5" t="n">
        <v>120000</v>
      </c>
    </row>
    <row r="6" spans="1:4">
      <c r="A6" s="4" t="s">
        <v>535</v>
      </c>
      <c r="D6" s="5" t="n">
        <v>170000</v>
      </c>
    </row>
    <row r="7" spans="1:4">
      <c r="A7" s="4" t="s">
        <v>536</v>
      </c>
      <c r="B7" s="5" t="n">
        <v>0</v>
      </c>
    </row>
    <row r="8" spans="1:4">
      <c r="A8" s="4" t="s">
        <v>537</v>
      </c>
      <c r="B8" s="4" t="s">
        <v>538</v>
      </c>
    </row>
    <row r="9" spans="1:4">
      <c r="A9" s="4" t="s">
        <v>539</v>
      </c>
      <c r="C9" s="4" t="s">
        <v>540</v>
      </c>
    </row>
    <row r="10" spans="1:4">
      <c r="A10" s="4" t="s">
        <v>541</v>
      </c>
      <c r="B10" s="5" t="n">
        <v>20000</v>
      </c>
    </row>
    <row r="11" spans="1:4">
      <c r="A11" s="4" t="s">
        <v>542</v>
      </c>
      <c r="B11" s="4" t="s">
        <v>543</v>
      </c>
    </row>
    <row r="12" spans="1:4">
      <c r="A12" s="4" t="s">
        <v>544</v>
      </c>
    </row>
    <row r="13" spans="1:4">
      <c r="A13" s="3" t="s">
        <v>190</v>
      </c>
    </row>
    <row r="14" spans="1:4">
      <c r="A14" s="4" t="s">
        <v>545</v>
      </c>
      <c r="B14" s="4" t="s">
        <v>546</v>
      </c>
    </row>
    <row r="15" spans="1:4">
      <c r="A15" s="4" t="s">
        <v>547</v>
      </c>
    </row>
    <row r="16" spans="1:4">
      <c r="A16" s="3" t="s">
        <v>190</v>
      </c>
    </row>
    <row r="17" spans="1:4">
      <c r="A17" s="4" t="s">
        <v>545</v>
      </c>
      <c r="B17" s="4" t="s">
        <v>548</v>
      </c>
    </row>
    <row r="18" spans="1:4">
      <c r="A18" s="4" t="s">
        <v>549</v>
      </c>
    </row>
    <row r="19" spans="1:4">
      <c r="A19" s="3" t="s">
        <v>190</v>
      </c>
    </row>
    <row r="20" spans="1:4">
      <c r="A20" s="4" t="s">
        <v>537</v>
      </c>
      <c r="B20" s="4" t="s">
        <v>5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10"/>
    <col customWidth="1" max="5" min="5" width="9"/>
  </cols>
  <sheetData>
    <row r="1" spans="1:5">
      <c r="A1" s="1" t="s">
        <v>551</v>
      </c>
      <c r="B1" s="2" t="s">
        <v>552</v>
      </c>
      <c r="C1" s="2" t="s">
        <v>553</v>
      </c>
      <c r="D1" s="2" t="s">
        <v>554</v>
      </c>
      <c r="E1" s="2" t="s">
        <v>555</v>
      </c>
    </row>
    <row r="2" spans="1:5">
      <c r="A2" s="4" t="s">
        <v>556</v>
      </c>
    </row>
    <row r="3" spans="1:5">
      <c r="A3" s="3" t="s">
        <v>557</v>
      </c>
    </row>
    <row r="4" spans="1:5">
      <c r="A4" s="4" t="s">
        <v>558</v>
      </c>
      <c r="C4" s="9" t="n">
        <v>1700</v>
      </c>
      <c r="E4" s="5" t="n">
        <v>2093</v>
      </c>
    </row>
    <row r="5" spans="1:5">
      <c r="A5" s="4" t="s">
        <v>559</v>
      </c>
      <c r="C5" s="9" t="n">
        <v>1700</v>
      </c>
      <c r="E5" s="6" t="n">
        <v>2093</v>
      </c>
    </row>
    <row r="6" spans="1:5">
      <c r="A6" s="4" t="s">
        <v>560</v>
      </c>
    </row>
    <row r="7" spans="1:5">
      <c r="A7" s="3" t="s">
        <v>557</v>
      </c>
    </row>
    <row r="8" spans="1:5">
      <c r="A8" s="4" t="s">
        <v>558</v>
      </c>
      <c r="B8" s="10" t="n">
        <v>240</v>
      </c>
      <c r="E8" s="6" t="n">
        <v>261</v>
      </c>
    </row>
    <row r="9" spans="1:5">
      <c r="A9" s="4" t="s">
        <v>559</v>
      </c>
      <c r="B9" s="10" t="n">
        <v>240</v>
      </c>
      <c r="E9" s="6" t="n">
        <v>261</v>
      </c>
    </row>
    <row r="10" spans="1:5">
      <c r="A10" s="4" t="s">
        <v>561</v>
      </c>
    </row>
    <row r="11" spans="1:5">
      <c r="A11" s="3" t="s">
        <v>557</v>
      </c>
    </row>
    <row r="12" spans="1:5">
      <c r="A12" s="4" t="s">
        <v>558</v>
      </c>
      <c r="D12" s="11" t="n">
        <v>400</v>
      </c>
      <c r="E12" s="6" t="n">
        <v>406</v>
      </c>
    </row>
    <row r="13" spans="1:5">
      <c r="A13" s="4" t="s">
        <v>559</v>
      </c>
      <c r="D13" s="11" t="n">
        <v>400</v>
      </c>
      <c r="E13" s="5" t="n">
        <v>4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84</v>
      </c>
    </row>
    <row r="3" spans="1:4">
      <c r="A3" s="4" t="s">
        <v>563</v>
      </c>
    </row>
    <row r="4" spans="1:4">
      <c r="A4" s="3" t="s">
        <v>564</v>
      </c>
    </row>
    <row r="5" spans="1:4">
      <c r="A5" s="4" t="s">
        <v>565</v>
      </c>
      <c r="B5" s="5" t="n">
        <v>1940</v>
      </c>
      <c r="C5" s="5" t="n">
        <v>1811</v>
      </c>
      <c r="D5" s="5" t="n">
        <v>1590</v>
      </c>
    </row>
    <row r="6" spans="1:4">
      <c r="A6" s="4" t="s">
        <v>566</v>
      </c>
    </row>
    <row r="7" spans="1:4">
      <c r="A7" s="3" t="s">
        <v>564</v>
      </c>
    </row>
    <row r="8" spans="1:4">
      <c r="A8" s="4" t="s">
        <v>567</v>
      </c>
      <c r="B8" s="4" t="s">
        <v>568</v>
      </c>
    </row>
    <row r="9" spans="1:4">
      <c r="A9" s="4" t="s">
        <v>569</v>
      </c>
    </row>
    <row r="10" spans="1:4">
      <c r="A10" s="3" t="s">
        <v>564</v>
      </c>
    </row>
    <row r="11" spans="1:4">
      <c r="A11" s="4" t="s">
        <v>570</v>
      </c>
      <c r="B11" s="4" t="s">
        <v>571</v>
      </c>
    </row>
    <row r="12" spans="1:4">
      <c r="A12" s="4" t="s">
        <v>572</v>
      </c>
    </row>
    <row r="13" spans="1:4">
      <c r="A13" s="3" t="s">
        <v>564</v>
      </c>
    </row>
    <row r="14" spans="1:4">
      <c r="A14" s="4" t="s">
        <v>567</v>
      </c>
      <c r="B14" s="4" t="s">
        <v>573</v>
      </c>
    </row>
    <row r="15" spans="1:4">
      <c r="A15" s="4" t="s">
        <v>574</v>
      </c>
    </row>
    <row r="16" spans="1:4">
      <c r="A16" s="3" t="s">
        <v>564</v>
      </c>
    </row>
    <row r="17" spans="1:4">
      <c r="A17" s="4" t="s">
        <v>570</v>
      </c>
      <c r="B17" s="4" t="s">
        <v>575</v>
      </c>
    </row>
    <row r="18" spans="1:4">
      <c r="A18" s="4" t="s">
        <v>576</v>
      </c>
    </row>
    <row r="19" spans="1:4">
      <c r="A19" s="3" t="s">
        <v>564</v>
      </c>
    </row>
    <row r="20" spans="1:4">
      <c r="A20" s="4" t="s">
        <v>565</v>
      </c>
      <c r="B20" s="5" t="n">
        <v>0</v>
      </c>
      <c r="C20" s="5" t="n">
        <v>0</v>
      </c>
      <c r="D20"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5</v>
      </c>
      <c r="D2" s="2" t="s">
        <v>84</v>
      </c>
    </row>
    <row r="3" spans="1:4">
      <c r="A3" s="3" t="s">
        <v>137</v>
      </c>
    </row>
    <row r="4" spans="1:4">
      <c r="A4" s="4" t="s">
        <v>138</v>
      </c>
      <c r="B4" s="8" t="n">
        <v>0.88</v>
      </c>
      <c r="C4" s="8" t="n">
        <v>0.88</v>
      </c>
      <c r="D4" s="8"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2</v>
      </c>
      <c r="D1" s="2" t="s">
        <v>35</v>
      </c>
      <c r="E1" s="2" t="s">
        <v>84</v>
      </c>
    </row>
    <row r="2" spans="1:5">
      <c r="A2" s="3" t="s">
        <v>192</v>
      </c>
    </row>
    <row r="3" spans="1:5">
      <c r="A3" s="4" t="s">
        <v>52</v>
      </c>
      <c r="C3" s="5" t="n">
        <v>210114</v>
      </c>
      <c r="D3" s="5" t="n">
        <v>164736</v>
      </c>
    </row>
    <row r="4" spans="1:5">
      <c r="A4" s="4" t="s">
        <v>579</v>
      </c>
    </row>
    <row r="5" spans="1:5">
      <c r="A5" s="3" t="s">
        <v>192</v>
      </c>
    </row>
    <row r="6" spans="1:5">
      <c r="A6" s="4" t="s">
        <v>580</v>
      </c>
      <c r="C6" s="6" t="n">
        <v>2661</v>
      </c>
      <c r="D6" s="6" t="n">
        <v>6464</v>
      </c>
      <c r="E6" s="5" t="n">
        <v>14515</v>
      </c>
    </row>
    <row r="7" spans="1:5">
      <c r="A7" s="4" t="s">
        <v>52</v>
      </c>
      <c r="C7" s="6" t="n">
        <v>95561</v>
      </c>
      <c r="D7" s="6" t="n">
        <v>56007</v>
      </c>
    </row>
    <row r="8" spans="1:5">
      <c r="A8" s="4" t="s">
        <v>581</v>
      </c>
      <c r="C8" s="6" t="n">
        <v>5237</v>
      </c>
      <c r="D8" s="6" t="n">
        <v>8782</v>
      </c>
    </row>
    <row r="9" spans="1:5">
      <c r="A9" s="4" t="s">
        <v>582</v>
      </c>
    </row>
    <row r="10" spans="1:5">
      <c r="A10" s="3" t="s">
        <v>192</v>
      </c>
    </row>
    <row r="11" spans="1:5">
      <c r="A11" s="4" t="s">
        <v>581</v>
      </c>
      <c r="C11" s="6" t="n">
        <v>4500</v>
      </c>
      <c r="D11" s="6" t="n">
        <v>8000</v>
      </c>
      <c r="E11" s="6" t="n">
        <v>6000</v>
      </c>
    </row>
    <row r="12" spans="1:5">
      <c r="A12" s="4" t="s">
        <v>583</v>
      </c>
    </row>
    <row r="13" spans="1:5">
      <c r="A13" s="3" t="s">
        <v>192</v>
      </c>
    </row>
    <row r="14" spans="1:5">
      <c r="A14" s="4" t="s">
        <v>581</v>
      </c>
      <c r="C14" s="6" t="n">
        <v>737</v>
      </c>
      <c r="D14" s="6" t="n">
        <v>782</v>
      </c>
      <c r="E14" s="6" t="n">
        <v>804</v>
      </c>
    </row>
    <row r="15" spans="1:5">
      <c r="A15" s="4" t="s">
        <v>584</v>
      </c>
    </row>
    <row r="16" spans="1:5">
      <c r="A16" s="3" t="s">
        <v>192</v>
      </c>
    </row>
    <row r="17" spans="1:5">
      <c r="A17" s="4" t="s">
        <v>580</v>
      </c>
      <c r="C17" s="6" t="n">
        <v>98</v>
      </c>
      <c r="D17" s="6" t="n">
        <v>34</v>
      </c>
      <c r="E17" s="6" t="n">
        <v>19</v>
      </c>
    </row>
    <row r="18" spans="1:5">
      <c r="A18" s="4" t="s">
        <v>52</v>
      </c>
      <c r="C18" s="6" t="n">
        <v>719</v>
      </c>
      <c r="D18" s="6" t="n">
        <v>716</v>
      </c>
    </row>
    <row r="19" spans="1:5">
      <c r="A19" s="4" t="s">
        <v>383</v>
      </c>
    </row>
    <row r="20" spans="1:5">
      <c r="A20" s="3" t="s">
        <v>192</v>
      </c>
    </row>
    <row r="21" spans="1:5">
      <c r="A21" s="4" t="s">
        <v>580</v>
      </c>
      <c r="C21" s="6" t="n">
        <v>6158</v>
      </c>
      <c r="D21" s="6" t="n">
        <v>7646</v>
      </c>
      <c r="E21" s="5" t="n">
        <v>8920</v>
      </c>
    </row>
    <row r="22" spans="1:5">
      <c r="A22" s="4" t="s">
        <v>52</v>
      </c>
      <c r="C22" s="6" t="n">
        <v>113834</v>
      </c>
      <c r="D22" s="6" t="n">
        <v>108013</v>
      </c>
    </row>
    <row r="23" spans="1:5">
      <c r="A23" s="4" t="s">
        <v>384</v>
      </c>
      <c r="B23" s="5" t="n">
        <v>5000</v>
      </c>
    </row>
    <row r="24" spans="1:5">
      <c r="A24" s="4" t="s">
        <v>581</v>
      </c>
      <c r="C24" s="5" t="n">
        <v>3095</v>
      </c>
      <c r="D24" s="5" t="n">
        <v>3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85</v>
      </c>
      <c r="B1" s="2" t="s">
        <v>393</v>
      </c>
      <c r="C1" s="2" t="s">
        <v>1</v>
      </c>
    </row>
    <row r="2" spans="1:5">
      <c r="B2" s="2" t="s">
        <v>586</v>
      </c>
      <c r="C2" s="2" t="s">
        <v>363</v>
      </c>
      <c r="D2" s="2" t="s">
        <v>387</v>
      </c>
      <c r="E2" s="2" t="s">
        <v>388</v>
      </c>
    </row>
    <row r="3" spans="1:5">
      <c r="A3" s="4" t="s">
        <v>579</v>
      </c>
    </row>
    <row r="4" spans="1:5">
      <c r="A4" s="3" t="s">
        <v>587</v>
      </c>
    </row>
    <row r="5" spans="1:5">
      <c r="A5" s="4" t="s">
        <v>588</v>
      </c>
      <c r="B5" s="6" t="n">
        <v>397</v>
      </c>
    </row>
    <row r="6" spans="1:5">
      <c r="A6" s="4" t="s">
        <v>589</v>
      </c>
      <c r="C6" s="5" t="n">
        <v>278280</v>
      </c>
      <c r="D6" s="5" t="n">
        <v>310803</v>
      </c>
    </row>
    <row r="7" spans="1:5">
      <c r="A7" s="4" t="s">
        <v>590</v>
      </c>
      <c r="C7" s="6" t="n">
        <v>5239</v>
      </c>
      <c r="D7" s="6" t="n">
        <v>5536</v>
      </c>
      <c r="E7" s="5" t="n">
        <v>6282</v>
      </c>
    </row>
    <row r="8" spans="1:5">
      <c r="A8" s="4" t="s">
        <v>591</v>
      </c>
      <c r="C8" s="6" t="n">
        <v>10652</v>
      </c>
      <c r="D8" s="6" t="n">
        <v>10801</v>
      </c>
      <c r="E8" s="6" t="n">
        <v>10577</v>
      </c>
    </row>
    <row r="9" spans="1:5">
      <c r="A9" s="4" t="s">
        <v>592</v>
      </c>
      <c r="C9" s="6" t="n">
        <v>42130</v>
      </c>
      <c r="D9" s="6" t="n">
        <v>-19756</v>
      </c>
    </row>
    <row r="10" spans="1:5">
      <c r="A10" s="4" t="s">
        <v>593</v>
      </c>
      <c r="C10" s="6" t="n">
        <v>-13734</v>
      </c>
      <c r="D10" s="6" t="n">
        <v>-14178</v>
      </c>
    </row>
    <row r="11" spans="1:5">
      <c r="A11" s="4" t="s">
        <v>594</v>
      </c>
      <c r="D11" s="6" t="n">
        <v>-13576</v>
      </c>
    </row>
    <row r="12" spans="1:5">
      <c r="A12" s="4" t="s">
        <v>595</v>
      </c>
      <c r="C12" s="6" t="n">
        <v>-1089</v>
      </c>
      <c r="D12" s="6" t="n">
        <v>-1350</v>
      </c>
    </row>
    <row r="13" spans="1:5">
      <c r="A13" s="4" t="s">
        <v>596</v>
      </c>
      <c r="B13" s="5" t="n">
        <v>321478</v>
      </c>
      <c r="C13" s="6" t="n">
        <v>321478</v>
      </c>
      <c r="D13" s="6" t="n">
        <v>278280</v>
      </c>
      <c r="E13" s="6" t="n">
        <v>310803</v>
      </c>
    </row>
    <row r="14" spans="1:5">
      <c r="A14" s="3" t="s">
        <v>597</v>
      </c>
    </row>
    <row r="15" spans="1:5">
      <c r="A15" s="4" t="s">
        <v>598</v>
      </c>
      <c r="C15" s="6" t="n">
        <v>222273</v>
      </c>
      <c r="D15" s="6" t="n">
        <v>224094</v>
      </c>
    </row>
    <row r="16" spans="1:5">
      <c r="A16" s="4" t="s">
        <v>599</v>
      </c>
      <c r="C16" s="6" t="n">
        <v>13230</v>
      </c>
      <c r="D16" s="6" t="n">
        <v>18501</v>
      </c>
    </row>
    <row r="17" spans="1:5">
      <c r="A17" s="4" t="s">
        <v>581</v>
      </c>
      <c r="C17" s="6" t="n">
        <v>5237</v>
      </c>
      <c r="D17" s="6" t="n">
        <v>8782</v>
      </c>
    </row>
    <row r="18" spans="1:5">
      <c r="A18" s="4" t="s">
        <v>593</v>
      </c>
      <c r="C18" s="6" t="n">
        <v>-13734</v>
      </c>
      <c r="D18" s="6" t="n">
        <v>-14178</v>
      </c>
    </row>
    <row r="19" spans="1:5">
      <c r="A19" s="4" t="s">
        <v>600</v>
      </c>
      <c r="D19" s="6" t="n">
        <v>-13576</v>
      </c>
    </row>
    <row r="20" spans="1:5">
      <c r="A20" s="4" t="s">
        <v>595</v>
      </c>
      <c r="C20" s="6" t="n">
        <v>-1089</v>
      </c>
      <c r="D20" s="6" t="n">
        <v>-1350</v>
      </c>
    </row>
    <row r="21" spans="1:5">
      <c r="A21" s="4" t="s">
        <v>601</v>
      </c>
      <c r="B21" s="6" t="n">
        <v>225917</v>
      </c>
      <c r="C21" s="6" t="n">
        <v>225917</v>
      </c>
      <c r="D21" s="6" t="n">
        <v>222273</v>
      </c>
      <c r="E21" s="6" t="n">
        <v>224094</v>
      </c>
    </row>
    <row r="22" spans="1:5">
      <c r="A22" s="3" t="s">
        <v>602</v>
      </c>
    </row>
    <row r="23" spans="1:5">
      <c r="A23" s="4" t="s">
        <v>603</v>
      </c>
      <c r="B23" s="6" t="n">
        <v>-95561</v>
      </c>
      <c r="C23" s="6" t="n">
        <v>-95561</v>
      </c>
      <c r="D23" s="6" t="n">
        <v>-56007</v>
      </c>
    </row>
    <row r="24" spans="1:5">
      <c r="A24" s="4" t="s">
        <v>383</v>
      </c>
    </row>
    <row r="25" spans="1:5">
      <c r="A25" s="3" t="s">
        <v>587</v>
      </c>
    </row>
    <row r="26" spans="1:5">
      <c r="A26" s="4" t="s">
        <v>589</v>
      </c>
      <c r="C26" s="6" t="n">
        <v>108013</v>
      </c>
      <c r="D26" s="6" t="n">
        <v>117424</v>
      </c>
    </row>
    <row r="27" spans="1:5">
      <c r="A27" s="4" t="s">
        <v>590</v>
      </c>
      <c r="C27" s="6" t="n">
        <v>318</v>
      </c>
      <c r="D27" s="6" t="n">
        <v>336</v>
      </c>
      <c r="E27" s="6" t="n">
        <v>350</v>
      </c>
    </row>
    <row r="28" spans="1:5">
      <c r="A28" s="4" t="s">
        <v>591</v>
      </c>
      <c r="C28" s="6" t="n">
        <v>4353</v>
      </c>
      <c r="D28" s="6" t="n">
        <v>4311</v>
      </c>
      <c r="E28" s="6" t="n">
        <v>4292</v>
      </c>
    </row>
    <row r="29" spans="1:5">
      <c r="A29" s="4" t="s">
        <v>592</v>
      </c>
      <c r="C29" s="6" t="n">
        <v>4245</v>
      </c>
      <c r="D29" s="6" t="n">
        <v>-10395</v>
      </c>
    </row>
    <row r="30" spans="1:5">
      <c r="A30" s="4" t="s">
        <v>593</v>
      </c>
      <c r="C30" s="6" t="n">
        <v>-3095</v>
      </c>
      <c r="D30" s="6" t="n">
        <v>-3663</v>
      </c>
    </row>
    <row r="31" spans="1:5">
      <c r="A31" s="4" t="s">
        <v>596</v>
      </c>
      <c r="B31" s="6" t="n">
        <v>113834</v>
      </c>
      <c r="C31" s="6" t="n">
        <v>113834</v>
      </c>
      <c r="D31" s="6" t="n">
        <v>108013</v>
      </c>
      <c r="E31" s="5" t="n">
        <v>117424</v>
      </c>
    </row>
    <row r="32" spans="1:5">
      <c r="A32" s="3" t="s">
        <v>597</v>
      </c>
    </row>
    <row r="33" spans="1:5">
      <c r="A33" s="4" t="s">
        <v>581</v>
      </c>
      <c r="C33" s="6" t="n">
        <v>3095</v>
      </c>
      <c r="D33" s="6" t="n">
        <v>3663</v>
      </c>
    </row>
    <row r="34" spans="1:5">
      <c r="A34" s="4" t="s">
        <v>593</v>
      </c>
      <c r="C34" s="6" t="n">
        <v>-3095</v>
      </c>
      <c r="D34" s="6" t="n">
        <v>-3663</v>
      </c>
    </row>
    <row r="35" spans="1:5">
      <c r="A35" s="3" t="s">
        <v>602</v>
      </c>
    </row>
    <row r="36" spans="1:5">
      <c r="A36" s="4" t="s">
        <v>603</v>
      </c>
      <c r="B36" s="5" t="n">
        <v>-113834</v>
      </c>
      <c r="C36" s="5" t="n">
        <v>-113834</v>
      </c>
      <c r="D36" s="5" t="n">
        <v>-10801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605</v>
      </c>
    </row>
    <row r="3" spans="1:3">
      <c r="A3" s="4" t="s">
        <v>606</v>
      </c>
      <c r="B3" s="5" t="n">
        <v>-4250</v>
      </c>
      <c r="C3" s="5" t="n">
        <v>-5095</v>
      </c>
    </row>
    <row r="4" spans="1:3">
      <c r="A4" s="4" t="s">
        <v>607</v>
      </c>
      <c r="B4" s="6" t="n">
        <v>-205864</v>
      </c>
      <c r="C4" s="6" t="n">
        <v>-159641</v>
      </c>
    </row>
    <row r="5" spans="1:3">
      <c r="A5" s="4" t="s">
        <v>52</v>
      </c>
      <c r="B5" s="6" t="n">
        <v>-210114</v>
      </c>
      <c r="C5" s="6" t="n">
        <v>-164736</v>
      </c>
    </row>
    <row r="6" spans="1:3">
      <c r="A6" s="3" t="s">
        <v>608</v>
      </c>
    </row>
    <row r="7" spans="1:3">
      <c r="A7" s="4" t="s">
        <v>609</v>
      </c>
      <c r="B7" s="6" t="n">
        <v>105361</v>
      </c>
      <c r="C7" s="6" t="n">
        <v>60699</v>
      </c>
    </row>
    <row r="8" spans="1:3">
      <c r="A8" s="4" t="s">
        <v>610</v>
      </c>
      <c r="B8" s="6" t="n">
        <v>2066</v>
      </c>
      <c r="C8" s="6" t="n">
        <v>1839</v>
      </c>
    </row>
    <row r="9" spans="1:3">
      <c r="A9" s="4" t="s">
        <v>611</v>
      </c>
      <c r="B9" s="6" t="n">
        <v>107427</v>
      </c>
      <c r="C9" s="6" t="n">
        <v>62538</v>
      </c>
    </row>
    <row r="10" spans="1:3">
      <c r="A10" s="4" t="s">
        <v>612</v>
      </c>
      <c r="B10" s="6" t="n">
        <v>309410</v>
      </c>
      <c r="C10" s="6" t="n">
        <v>269386</v>
      </c>
    </row>
    <row r="11" spans="1:3">
      <c r="A11" s="4" t="s">
        <v>579</v>
      </c>
    </row>
    <row r="12" spans="1:3">
      <c r="A12" s="3" t="s">
        <v>605</v>
      </c>
    </row>
    <row r="13" spans="1:3">
      <c r="A13" s="4" t="s">
        <v>607</v>
      </c>
      <c r="B13" s="6" t="n">
        <v>-95561</v>
      </c>
      <c r="C13" s="6" t="n">
        <v>-56007</v>
      </c>
    </row>
    <row r="14" spans="1:3">
      <c r="A14" s="4" t="s">
        <v>52</v>
      </c>
      <c r="B14" s="6" t="n">
        <v>-95561</v>
      </c>
      <c r="C14" s="6" t="n">
        <v>-56007</v>
      </c>
    </row>
    <row r="15" spans="1:3">
      <c r="A15" s="3" t="s">
        <v>608</v>
      </c>
    </row>
    <row r="16" spans="1:3">
      <c r="A16" s="4" t="s">
        <v>609</v>
      </c>
      <c r="B16" s="6" t="n">
        <v>80711</v>
      </c>
      <c r="C16" s="6" t="n">
        <v>38808</v>
      </c>
    </row>
    <row r="17" spans="1:3">
      <c r="A17" s="4" t="s">
        <v>610</v>
      </c>
      <c r="B17" s="6" t="n">
        <v>2066</v>
      </c>
      <c r="C17" s="6" t="n">
        <v>1839</v>
      </c>
    </row>
    <row r="18" spans="1:3">
      <c r="A18" s="4" t="s">
        <v>611</v>
      </c>
      <c r="B18" s="6" t="n">
        <v>82777</v>
      </c>
      <c r="C18" s="6" t="n">
        <v>40647</v>
      </c>
    </row>
    <row r="19" spans="1:3">
      <c r="A19" s="4" t="s">
        <v>613</v>
      </c>
    </row>
    <row r="20" spans="1:3">
      <c r="A20" s="3" t="s">
        <v>605</v>
      </c>
    </row>
    <row r="21" spans="1:3">
      <c r="A21" s="4" t="s">
        <v>614</v>
      </c>
      <c r="B21" s="6" t="n">
        <v>5627</v>
      </c>
      <c r="C21" s="6" t="n">
        <v>5444</v>
      </c>
    </row>
    <row r="22" spans="1:3">
      <c r="A22" s="4" t="s">
        <v>607</v>
      </c>
      <c r="B22" s="6" t="n">
        <v>-101188</v>
      </c>
      <c r="C22" s="6" t="n">
        <v>-61451</v>
      </c>
    </row>
    <row r="23" spans="1:3">
      <c r="A23" s="4" t="s">
        <v>383</v>
      </c>
    </row>
    <row r="24" spans="1:3">
      <c r="A24" s="3" t="s">
        <v>605</v>
      </c>
    </row>
    <row r="25" spans="1:3">
      <c r="A25" s="4" t="s">
        <v>606</v>
      </c>
      <c r="B25" s="6" t="n">
        <v>-4155</v>
      </c>
      <c r="C25" s="6" t="n">
        <v>-5000</v>
      </c>
    </row>
    <row r="26" spans="1:3">
      <c r="A26" s="4" t="s">
        <v>607</v>
      </c>
      <c r="B26" s="6" t="n">
        <v>-109679</v>
      </c>
      <c r="C26" s="6" t="n">
        <v>-103013</v>
      </c>
    </row>
    <row r="27" spans="1:3">
      <c r="A27" s="4" t="s">
        <v>52</v>
      </c>
      <c r="B27" s="6" t="n">
        <v>-113834</v>
      </c>
      <c r="C27" s="6" t="n">
        <v>-108013</v>
      </c>
    </row>
    <row r="28" spans="1:3">
      <c r="A28" s="3" t="s">
        <v>608</v>
      </c>
    </row>
    <row r="29" spans="1:3">
      <c r="A29" s="4" t="s">
        <v>609</v>
      </c>
      <c r="B29" s="6" t="n">
        <v>24650</v>
      </c>
      <c r="C29" s="6" t="n">
        <v>21891</v>
      </c>
    </row>
    <row r="30" spans="1:3">
      <c r="A30" s="4" t="s">
        <v>611</v>
      </c>
      <c r="B30" s="6" t="n">
        <v>24650</v>
      </c>
      <c r="C30" s="6" t="n">
        <v>21891</v>
      </c>
    </row>
    <row r="31" spans="1:3">
      <c r="A31" s="4" t="s">
        <v>584</v>
      </c>
    </row>
    <row r="32" spans="1:3">
      <c r="A32" s="3" t="s">
        <v>605</v>
      </c>
    </row>
    <row r="33" spans="1:3">
      <c r="A33" s="4" t="s">
        <v>606</v>
      </c>
      <c r="B33" s="6" t="n">
        <v>-95</v>
      </c>
      <c r="C33" s="6" t="n">
        <v>-95</v>
      </c>
    </row>
    <row r="34" spans="1:3">
      <c r="A34" s="4" t="s">
        <v>607</v>
      </c>
      <c r="B34" s="6" t="n">
        <v>-624</v>
      </c>
      <c r="C34" s="6" t="n">
        <v>-621</v>
      </c>
    </row>
    <row r="35" spans="1:3">
      <c r="A35" s="4" t="s">
        <v>52</v>
      </c>
      <c r="B35" s="5" t="n">
        <v>-719</v>
      </c>
      <c r="C35" s="5" t="n">
        <v>-7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84</v>
      </c>
    </row>
    <row r="3" spans="1:4">
      <c r="A3" s="4" t="s">
        <v>579</v>
      </c>
    </row>
    <row r="4" spans="1:4">
      <c r="A4" s="3" t="s">
        <v>616</v>
      </c>
    </row>
    <row r="5" spans="1:4">
      <c r="A5" s="4" t="s">
        <v>590</v>
      </c>
      <c r="B5" s="5" t="n">
        <v>5239</v>
      </c>
      <c r="C5" s="5" t="n">
        <v>5536</v>
      </c>
      <c r="D5" s="5" t="n">
        <v>6282</v>
      </c>
    </row>
    <row r="6" spans="1:4">
      <c r="A6" s="4" t="s">
        <v>591</v>
      </c>
      <c r="B6" s="6" t="n">
        <v>10652</v>
      </c>
      <c r="C6" s="6" t="n">
        <v>10801</v>
      </c>
      <c r="D6" s="6" t="n">
        <v>10577</v>
      </c>
    </row>
    <row r="7" spans="1:4">
      <c r="A7" s="4" t="s">
        <v>617</v>
      </c>
      <c r="B7" s="6" t="n">
        <v>-14907</v>
      </c>
      <c r="C7" s="6" t="n">
        <v>-15157</v>
      </c>
      <c r="D7" s="6" t="n">
        <v>-14419</v>
      </c>
    </row>
    <row r="8" spans="1:4">
      <c r="A8" s="4" t="s">
        <v>618</v>
      </c>
      <c r="B8" s="6" t="n">
        <v>228</v>
      </c>
      <c r="C8" s="6" t="n">
        <v>374</v>
      </c>
      <c r="D8" s="6" t="n">
        <v>808</v>
      </c>
    </row>
    <row r="9" spans="1:4">
      <c r="A9" s="4" t="s">
        <v>619</v>
      </c>
      <c r="B9" s="6" t="n">
        <v>1449</v>
      </c>
      <c r="C9" s="6" t="n">
        <v>4910</v>
      </c>
      <c r="D9" s="6" t="n">
        <v>11267</v>
      </c>
    </row>
    <row r="10" spans="1:4">
      <c r="A10" s="4" t="s">
        <v>620</v>
      </c>
      <c r="B10" s="6" t="n">
        <v>2661</v>
      </c>
      <c r="C10" s="6" t="n">
        <v>6464</v>
      </c>
      <c r="D10" s="6" t="n">
        <v>14515</v>
      </c>
    </row>
    <row r="11" spans="1:4">
      <c r="A11" s="4" t="s">
        <v>383</v>
      </c>
    </row>
    <row r="12" spans="1:4">
      <c r="A12" s="3" t="s">
        <v>616</v>
      </c>
    </row>
    <row r="13" spans="1:4">
      <c r="A13" s="4" t="s">
        <v>590</v>
      </c>
      <c r="B13" s="6" t="n">
        <v>318</v>
      </c>
      <c r="C13" s="6" t="n">
        <v>336</v>
      </c>
      <c r="D13" s="6" t="n">
        <v>350</v>
      </c>
    </row>
    <row r="14" spans="1:4">
      <c r="A14" s="4" t="s">
        <v>591</v>
      </c>
      <c r="B14" s="6" t="n">
        <v>4353</v>
      </c>
      <c r="C14" s="6" t="n">
        <v>4311</v>
      </c>
      <c r="D14" s="6" t="n">
        <v>4292</v>
      </c>
    </row>
    <row r="15" spans="1:4">
      <c r="A15" s="4" t="s">
        <v>619</v>
      </c>
      <c r="B15" s="6" t="n">
        <v>1487</v>
      </c>
      <c r="C15" s="6" t="n">
        <v>2999</v>
      </c>
      <c r="D15" s="6" t="n">
        <v>4278</v>
      </c>
    </row>
    <row r="16" spans="1:4">
      <c r="A16" s="4" t="s">
        <v>620</v>
      </c>
      <c r="B16" s="5" t="n">
        <v>6158</v>
      </c>
      <c r="C16" s="5" t="n">
        <v>7646</v>
      </c>
      <c r="D16" s="5" t="n">
        <v>89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578</v>
      </c>
      <c r="C1" s="2" t="s">
        <v>2</v>
      </c>
      <c r="D1" s="2" t="s">
        <v>35</v>
      </c>
    </row>
    <row r="2" spans="1:4">
      <c r="A2" s="4" t="s">
        <v>582</v>
      </c>
    </row>
    <row r="3" spans="1:4">
      <c r="A3" s="3" t="s">
        <v>622</v>
      </c>
    </row>
    <row r="4" spans="1:4">
      <c r="A4" s="4" t="s">
        <v>623</v>
      </c>
      <c r="C4" s="4" t="s">
        <v>624</v>
      </c>
      <c r="D4" s="4" t="s">
        <v>625</v>
      </c>
    </row>
    <row r="5" spans="1:4">
      <c r="A5" s="4" t="s">
        <v>626</v>
      </c>
      <c r="C5" s="4" t="s">
        <v>627</v>
      </c>
      <c r="D5" s="4" t="s">
        <v>627</v>
      </c>
    </row>
    <row r="6" spans="1:4">
      <c r="A6" s="4" t="s">
        <v>583</v>
      </c>
    </row>
    <row r="7" spans="1:4">
      <c r="A7" s="3" t="s">
        <v>622</v>
      </c>
    </row>
    <row r="8" spans="1:4">
      <c r="A8" s="4" t="s">
        <v>623</v>
      </c>
      <c r="C8" s="4" t="s">
        <v>628</v>
      </c>
      <c r="D8" s="4" t="s">
        <v>629</v>
      </c>
    </row>
    <row r="9" spans="1:4">
      <c r="A9" s="4" t="s">
        <v>383</v>
      </c>
    </row>
    <row r="10" spans="1:4">
      <c r="A10" s="3" t="s">
        <v>630</v>
      </c>
    </row>
    <row r="11" spans="1:4">
      <c r="A11" s="4" t="s">
        <v>631</v>
      </c>
      <c r="C11" s="4" t="s">
        <v>632</v>
      </c>
    </row>
    <row r="12" spans="1:4">
      <c r="A12" s="3" t="s">
        <v>633</v>
      </c>
    </row>
    <row r="13" spans="1:4">
      <c r="A13" s="4" t="s">
        <v>384</v>
      </c>
      <c r="B13" s="5" t="n">
        <v>5000</v>
      </c>
    </row>
    <row r="14" spans="1:4">
      <c r="A14" s="3" t="s">
        <v>622</v>
      </c>
    </row>
    <row r="15" spans="1:4">
      <c r="A15" s="4" t="s">
        <v>623</v>
      </c>
      <c r="C15" s="4" t="s">
        <v>634</v>
      </c>
      <c r="D15" s="4" t="s">
        <v>635</v>
      </c>
    </row>
    <row r="16" spans="1:4">
      <c r="A16" s="4" t="s">
        <v>636</v>
      </c>
    </row>
    <row r="17" spans="1:4">
      <c r="A17" s="3" t="s">
        <v>630</v>
      </c>
    </row>
    <row r="18" spans="1:4">
      <c r="A18" s="4" t="s">
        <v>637</v>
      </c>
      <c r="C18" s="4" t="s">
        <v>638</v>
      </c>
    </row>
    <row r="19" spans="1:4">
      <c r="A19" s="4" t="s">
        <v>639</v>
      </c>
    </row>
    <row r="20" spans="1:4">
      <c r="A20" s="3" t="s">
        <v>630</v>
      </c>
    </row>
    <row r="21" spans="1:4">
      <c r="A21" s="4" t="s">
        <v>637</v>
      </c>
      <c r="C21" s="4" t="s">
        <v>638</v>
      </c>
    </row>
    <row r="22" spans="1:4">
      <c r="A22" s="4" t="s">
        <v>640</v>
      </c>
    </row>
    <row r="23" spans="1:4">
      <c r="A23" s="3" t="s">
        <v>630</v>
      </c>
    </row>
    <row r="24" spans="1:4">
      <c r="A24" s="4" t="s">
        <v>631</v>
      </c>
      <c r="C24" s="4" t="s">
        <v>632</v>
      </c>
      <c r="D24" s="4" t="s">
        <v>632</v>
      </c>
    </row>
    <row r="25" spans="1:4">
      <c r="A25" s="4" t="s">
        <v>641</v>
      </c>
    </row>
    <row r="26" spans="1:4">
      <c r="A26" s="3" t="s">
        <v>630</v>
      </c>
    </row>
    <row r="27" spans="1:4">
      <c r="A27" s="4" t="s">
        <v>631</v>
      </c>
      <c r="C27" s="4" t="s">
        <v>632</v>
      </c>
      <c r="D27" s="4" t="s">
        <v>6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2</v>
      </c>
      <c r="B1" s="2" t="s">
        <v>1</v>
      </c>
    </row>
    <row r="2" spans="1:4">
      <c r="B2" s="2" t="s">
        <v>2</v>
      </c>
      <c r="C2" s="2" t="s">
        <v>35</v>
      </c>
      <c r="D2" s="2" t="s">
        <v>84</v>
      </c>
    </row>
    <row r="3" spans="1:4">
      <c r="A3" s="4" t="s">
        <v>383</v>
      </c>
    </row>
    <row r="4" spans="1:4">
      <c r="A4" s="3" t="s">
        <v>643</v>
      </c>
    </row>
    <row r="5" spans="1:4">
      <c r="A5" s="4" t="s">
        <v>623</v>
      </c>
      <c r="B5" s="4" t="s">
        <v>635</v>
      </c>
      <c r="C5" s="4" t="s">
        <v>644</v>
      </c>
      <c r="D5" s="4" t="s">
        <v>645</v>
      </c>
    </row>
    <row r="6" spans="1:4">
      <c r="A6" s="4" t="s">
        <v>582</v>
      </c>
    </row>
    <row r="7" spans="1:4">
      <c r="A7" s="3" t="s">
        <v>643</v>
      </c>
    </row>
    <row r="8" spans="1:4">
      <c r="A8" s="4" t="s">
        <v>623</v>
      </c>
      <c r="B8" s="4" t="s">
        <v>625</v>
      </c>
      <c r="C8" s="4" t="s">
        <v>646</v>
      </c>
      <c r="D8" s="4" t="s">
        <v>647</v>
      </c>
    </row>
    <row r="9" spans="1:4">
      <c r="A9" s="4" t="s">
        <v>648</v>
      </c>
      <c r="B9" s="4" t="s">
        <v>649</v>
      </c>
      <c r="C9" s="4" t="s">
        <v>649</v>
      </c>
      <c r="D9" s="4" t="s">
        <v>650</v>
      </c>
    </row>
    <row r="10" spans="1:4">
      <c r="A10" s="4" t="s">
        <v>626</v>
      </c>
      <c r="B10" s="4" t="s">
        <v>627</v>
      </c>
      <c r="C10" s="4" t="s">
        <v>627</v>
      </c>
      <c r="D10" s="4" t="s">
        <v>645</v>
      </c>
    </row>
    <row r="11" spans="1:4">
      <c r="A11" s="4" t="s">
        <v>583</v>
      </c>
    </row>
    <row r="12" spans="1:4">
      <c r="A12" s="3" t="s">
        <v>643</v>
      </c>
    </row>
    <row r="13" spans="1:4">
      <c r="A13" s="4" t="s">
        <v>623</v>
      </c>
      <c r="B13" s="4" t="s">
        <v>629</v>
      </c>
      <c r="C13" s="4" t="s">
        <v>627</v>
      </c>
      <c r="D13" s="4" t="s">
        <v>651</v>
      </c>
    </row>
    <row r="14" spans="1:4">
      <c r="A14" s="4" t="s">
        <v>648</v>
      </c>
      <c r="B14" s="4" t="s">
        <v>652</v>
      </c>
      <c r="C14" s="4" t="s">
        <v>653</v>
      </c>
      <c r="D14" s="4" t="s">
        <v>6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35</v>
      </c>
      <c r="D1" s="2" t="s">
        <v>84</v>
      </c>
    </row>
    <row r="2" spans="1:4">
      <c r="A2" s="4" t="s">
        <v>579</v>
      </c>
    </row>
    <row r="3" spans="1:4">
      <c r="A3" s="3" t="s">
        <v>656</v>
      </c>
    </row>
    <row r="4" spans="1:4">
      <c r="A4" s="4" t="s">
        <v>657</v>
      </c>
      <c r="B4" s="5" t="n">
        <v>225917</v>
      </c>
      <c r="C4" s="5" t="n">
        <v>222273</v>
      </c>
      <c r="D4" s="5" t="n">
        <v>224094</v>
      </c>
    </row>
    <row r="5" spans="1:4">
      <c r="A5" s="4" t="s">
        <v>658</v>
      </c>
    </row>
    <row r="6" spans="1:4">
      <c r="A6" s="3" t="s">
        <v>656</v>
      </c>
    </row>
    <row r="7" spans="1:4">
      <c r="A7" s="4" t="s">
        <v>657</v>
      </c>
      <c r="B7" s="6" t="n">
        <v>225917</v>
      </c>
      <c r="C7" s="6" t="n">
        <v>222273</v>
      </c>
    </row>
    <row r="8" spans="1:4">
      <c r="A8" s="4" t="s">
        <v>582</v>
      </c>
    </row>
    <row r="9" spans="1:4">
      <c r="A9" s="3" t="s">
        <v>656</v>
      </c>
    </row>
    <row r="10" spans="1:4">
      <c r="A10" s="4" t="s">
        <v>657</v>
      </c>
      <c r="B10" s="6" t="n">
        <v>204678</v>
      </c>
      <c r="C10" s="6" t="n">
        <v>201896</v>
      </c>
    </row>
    <row r="11" spans="1:4">
      <c r="A11" s="4" t="s">
        <v>659</v>
      </c>
    </row>
    <row r="12" spans="1:4">
      <c r="A12" s="3" t="s">
        <v>656</v>
      </c>
    </row>
    <row r="13" spans="1:4">
      <c r="A13" s="4" t="s">
        <v>657</v>
      </c>
      <c r="B13" s="6" t="n">
        <v>67954</v>
      </c>
      <c r="C13" s="6" t="n">
        <v>72947</v>
      </c>
    </row>
    <row r="14" spans="1:4">
      <c r="A14" s="4" t="s">
        <v>660</v>
      </c>
    </row>
    <row r="15" spans="1:4">
      <c r="A15" s="3" t="s">
        <v>656</v>
      </c>
    </row>
    <row r="16" spans="1:4">
      <c r="A16" s="4" t="s">
        <v>657</v>
      </c>
      <c r="B16" s="6" t="n">
        <v>81871</v>
      </c>
      <c r="C16" s="6" t="n">
        <v>80250</v>
      </c>
    </row>
    <row r="17" spans="1:4">
      <c r="A17" s="4" t="s">
        <v>661</v>
      </c>
    </row>
    <row r="18" spans="1:4">
      <c r="A18" s="3" t="s">
        <v>656</v>
      </c>
    </row>
    <row r="19" spans="1:4">
      <c r="A19" s="4" t="s">
        <v>657</v>
      </c>
      <c r="B19" s="6" t="n">
        <v>30292</v>
      </c>
      <c r="C19" s="6" t="n">
        <v>32547</v>
      </c>
    </row>
    <row r="20" spans="1:4">
      <c r="A20" s="4" t="s">
        <v>662</v>
      </c>
    </row>
    <row r="21" spans="1:4">
      <c r="A21" s="3" t="s">
        <v>656</v>
      </c>
    </row>
    <row r="22" spans="1:4">
      <c r="A22" s="4" t="s">
        <v>657</v>
      </c>
      <c r="B22" s="6" t="n">
        <v>24561</v>
      </c>
      <c r="C22" s="6" t="n">
        <v>16152</v>
      </c>
    </row>
    <row r="23" spans="1:4">
      <c r="A23" s="4" t="s">
        <v>663</v>
      </c>
    </row>
    <row r="24" spans="1:4">
      <c r="A24" s="3" t="s">
        <v>656</v>
      </c>
    </row>
    <row r="25" spans="1:4">
      <c r="A25" s="4" t="s">
        <v>657</v>
      </c>
      <c r="B25" s="6" t="n">
        <v>204678</v>
      </c>
      <c r="C25" s="6" t="n">
        <v>201896</v>
      </c>
    </row>
    <row r="26" spans="1:4">
      <c r="A26" s="4" t="s">
        <v>664</v>
      </c>
    </row>
    <row r="27" spans="1:4">
      <c r="A27" s="3" t="s">
        <v>656</v>
      </c>
    </row>
    <row r="28" spans="1:4">
      <c r="A28" s="4" t="s">
        <v>657</v>
      </c>
      <c r="B28" s="6" t="n">
        <v>67954</v>
      </c>
      <c r="C28" s="6" t="n">
        <v>72947</v>
      </c>
    </row>
    <row r="29" spans="1:4">
      <c r="A29" s="4" t="s">
        <v>665</v>
      </c>
    </row>
    <row r="30" spans="1:4">
      <c r="A30" s="3" t="s">
        <v>656</v>
      </c>
    </row>
    <row r="31" spans="1:4">
      <c r="A31" s="4" t="s">
        <v>657</v>
      </c>
      <c r="B31" s="6" t="n">
        <v>81871</v>
      </c>
      <c r="C31" s="6" t="n">
        <v>80250</v>
      </c>
    </row>
    <row r="32" spans="1:4">
      <c r="A32" s="4" t="s">
        <v>666</v>
      </c>
    </row>
    <row r="33" spans="1:4">
      <c r="A33" s="3" t="s">
        <v>656</v>
      </c>
    </row>
    <row r="34" spans="1:4">
      <c r="A34" s="4" t="s">
        <v>657</v>
      </c>
      <c r="B34" s="6" t="n">
        <v>30292</v>
      </c>
      <c r="C34" s="6" t="n">
        <v>32547</v>
      </c>
    </row>
    <row r="35" spans="1:4">
      <c r="A35" s="4" t="s">
        <v>667</v>
      </c>
    </row>
    <row r="36" spans="1:4">
      <c r="A36" s="3" t="s">
        <v>656</v>
      </c>
    </row>
    <row r="37" spans="1:4">
      <c r="A37" s="4" t="s">
        <v>657</v>
      </c>
      <c r="B37" s="6" t="n">
        <v>24561</v>
      </c>
      <c r="C37" s="6" t="n">
        <v>16152</v>
      </c>
    </row>
    <row r="38" spans="1:4">
      <c r="A38" s="4" t="s">
        <v>583</v>
      </c>
    </row>
    <row r="39" spans="1:4">
      <c r="A39" s="3" t="s">
        <v>656</v>
      </c>
    </row>
    <row r="40" spans="1:4">
      <c r="A40" s="4" t="s">
        <v>657</v>
      </c>
      <c r="B40" s="6" t="n">
        <v>21239</v>
      </c>
      <c r="C40" s="6" t="n">
        <v>20377</v>
      </c>
    </row>
    <row r="41" spans="1:4">
      <c r="A41" s="4" t="s">
        <v>668</v>
      </c>
    </row>
    <row r="42" spans="1:4">
      <c r="A42" s="3" t="s">
        <v>656</v>
      </c>
    </row>
    <row r="43" spans="1:4">
      <c r="A43" s="4" t="s">
        <v>657</v>
      </c>
      <c r="B43" s="6" t="n">
        <v>12106</v>
      </c>
      <c r="C43" s="6" t="n">
        <v>9781</v>
      </c>
    </row>
    <row r="44" spans="1:4">
      <c r="A44" s="4" t="s">
        <v>669</v>
      </c>
    </row>
    <row r="45" spans="1:4">
      <c r="A45" s="3" t="s">
        <v>656</v>
      </c>
    </row>
    <row r="46" spans="1:4">
      <c r="A46" s="4" t="s">
        <v>657</v>
      </c>
      <c r="B46" s="6" t="n">
        <v>6585</v>
      </c>
      <c r="C46" s="6" t="n">
        <v>8150</v>
      </c>
    </row>
    <row r="47" spans="1:4">
      <c r="A47" s="4" t="s">
        <v>670</v>
      </c>
    </row>
    <row r="48" spans="1:4">
      <c r="A48" s="3" t="s">
        <v>656</v>
      </c>
    </row>
    <row r="49" spans="1:4">
      <c r="A49" s="4" t="s">
        <v>657</v>
      </c>
      <c r="B49" s="6" t="n">
        <v>2548</v>
      </c>
      <c r="C49" s="6" t="n">
        <v>2446</v>
      </c>
    </row>
    <row r="50" spans="1:4">
      <c r="A50" s="4" t="s">
        <v>671</v>
      </c>
    </row>
    <row r="51" spans="1:4">
      <c r="A51" s="3" t="s">
        <v>656</v>
      </c>
    </row>
    <row r="52" spans="1:4">
      <c r="A52" s="4" t="s">
        <v>657</v>
      </c>
      <c r="B52" s="6" t="n">
        <v>21239</v>
      </c>
      <c r="C52" s="6" t="n">
        <v>20377</v>
      </c>
    </row>
    <row r="53" spans="1:4">
      <c r="A53" s="4" t="s">
        <v>672</v>
      </c>
    </row>
    <row r="54" spans="1:4">
      <c r="A54" s="3" t="s">
        <v>656</v>
      </c>
    </row>
    <row r="55" spans="1:4">
      <c r="A55" s="4" t="s">
        <v>657</v>
      </c>
      <c r="B55" s="6" t="n">
        <v>12106</v>
      </c>
      <c r="C55" s="6" t="n">
        <v>9781</v>
      </c>
    </row>
    <row r="56" spans="1:4">
      <c r="A56" s="4" t="s">
        <v>673</v>
      </c>
    </row>
    <row r="57" spans="1:4">
      <c r="A57" s="3" t="s">
        <v>656</v>
      </c>
    </row>
    <row r="58" spans="1:4">
      <c r="A58" s="4" t="s">
        <v>657</v>
      </c>
      <c r="B58" s="6" t="n">
        <v>6585</v>
      </c>
      <c r="C58" s="6" t="n">
        <v>8150</v>
      </c>
    </row>
    <row r="59" spans="1:4">
      <c r="A59" s="4" t="s">
        <v>674</v>
      </c>
    </row>
    <row r="60" spans="1:4">
      <c r="A60" s="3" t="s">
        <v>656</v>
      </c>
    </row>
    <row r="61" spans="1:4">
      <c r="A61" s="4" t="s">
        <v>657</v>
      </c>
      <c r="B61" s="5" t="n">
        <v>2548</v>
      </c>
      <c r="C61" s="5" t="n">
        <v>24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5</v>
      </c>
      <c r="B1" s="2" t="s">
        <v>1</v>
      </c>
    </row>
    <row r="2" spans="1:4">
      <c r="B2" s="2" t="s">
        <v>2</v>
      </c>
      <c r="C2" s="2" t="s">
        <v>35</v>
      </c>
      <c r="D2" s="2" t="s">
        <v>84</v>
      </c>
    </row>
    <row r="3" spans="1:4">
      <c r="A3" s="4" t="s">
        <v>582</v>
      </c>
    </row>
    <row r="4" spans="1:4">
      <c r="A4" s="3" t="s">
        <v>656</v>
      </c>
    </row>
    <row r="5" spans="1:4">
      <c r="A5" s="4" t="s">
        <v>676</v>
      </c>
      <c r="B5" s="4" t="s">
        <v>649</v>
      </c>
      <c r="C5" s="4" t="s">
        <v>649</v>
      </c>
      <c r="D5" s="4" t="s">
        <v>650</v>
      </c>
    </row>
    <row r="6" spans="1:4">
      <c r="A6" s="4" t="s">
        <v>677</v>
      </c>
    </row>
    <row r="7" spans="1:4">
      <c r="A7" s="3" t="s">
        <v>656</v>
      </c>
    </row>
    <row r="8" spans="1:4">
      <c r="A8" s="4" t="s">
        <v>678</v>
      </c>
      <c r="B8" s="4" t="s">
        <v>571</v>
      </c>
    </row>
    <row r="9" spans="1:4">
      <c r="A9" s="4" t="s">
        <v>679</v>
      </c>
      <c r="B9" s="4" t="s">
        <v>625</v>
      </c>
    </row>
    <row r="10" spans="1:4">
      <c r="A10" s="4" t="s">
        <v>680</v>
      </c>
    </row>
    <row r="11" spans="1:4">
      <c r="A11" s="3" t="s">
        <v>656</v>
      </c>
    </row>
    <row r="12" spans="1:4">
      <c r="A12" s="4" t="s">
        <v>678</v>
      </c>
      <c r="B12" s="4" t="s">
        <v>625</v>
      </c>
    </row>
    <row r="13" spans="1:4">
      <c r="A13" s="4" t="s">
        <v>679</v>
      </c>
      <c r="B13" s="4" t="s">
        <v>575</v>
      </c>
    </row>
    <row r="14" spans="1:4">
      <c r="A14" s="4" t="s">
        <v>681</v>
      </c>
      <c r="B14" s="4" t="s">
        <v>540</v>
      </c>
    </row>
    <row r="15" spans="1:4">
      <c r="A15" s="4" t="s">
        <v>682</v>
      </c>
    </row>
    <row r="16" spans="1:4">
      <c r="A16" s="3" t="s">
        <v>656</v>
      </c>
    </row>
    <row r="17" spans="1:4">
      <c r="A17" s="4" t="s">
        <v>683</v>
      </c>
      <c r="B17" s="4" t="s">
        <v>573</v>
      </c>
    </row>
    <row r="18" spans="1:4">
      <c r="A18" s="4" t="s">
        <v>684</v>
      </c>
    </row>
    <row r="19" spans="1:4">
      <c r="A19" s="3" t="s">
        <v>656</v>
      </c>
    </row>
    <row r="20" spans="1:4">
      <c r="A20" s="4" t="s">
        <v>683</v>
      </c>
      <c r="B20" s="4" t="s">
        <v>685</v>
      </c>
    </row>
    <row r="21" spans="1:4">
      <c r="A21" s="4" t="s">
        <v>583</v>
      </c>
    </row>
    <row r="22" spans="1:4">
      <c r="A22" s="3" t="s">
        <v>656</v>
      </c>
    </row>
    <row r="23" spans="1:4">
      <c r="A23" s="4" t="s">
        <v>676</v>
      </c>
      <c r="B23" s="4" t="s">
        <v>652</v>
      </c>
      <c r="C23" s="4" t="s">
        <v>653</v>
      </c>
      <c r="D23" s="4" t="s">
        <v>6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63</v>
      </c>
    </row>
    <row r="2" spans="1:2">
      <c r="A2" s="4" t="s">
        <v>579</v>
      </c>
    </row>
    <row r="3" spans="1:2">
      <c r="A3" s="3" t="s">
        <v>687</v>
      </c>
    </row>
    <row r="4" spans="1:2">
      <c r="A4" s="4" t="s">
        <v>365</v>
      </c>
      <c r="B4" s="5" t="n">
        <v>14858</v>
      </c>
    </row>
    <row r="5" spans="1:2">
      <c r="A5" s="4" t="s">
        <v>366</v>
      </c>
      <c r="B5" s="6" t="n">
        <v>15282</v>
      </c>
    </row>
    <row r="6" spans="1:2">
      <c r="A6" s="4" t="s">
        <v>367</v>
      </c>
      <c r="B6" s="6" t="n">
        <v>15830</v>
      </c>
    </row>
    <row r="7" spans="1:2">
      <c r="A7" s="4" t="s">
        <v>368</v>
      </c>
      <c r="B7" s="6" t="n">
        <v>16281</v>
      </c>
    </row>
    <row r="8" spans="1:2">
      <c r="A8" s="4" t="s">
        <v>369</v>
      </c>
      <c r="B8" s="6" t="n">
        <v>16682</v>
      </c>
    </row>
    <row r="9" spans="1:2">
      <c r="A9" s="4" t="s">
        <v>688</v>
      </c>
      <c r="B9" s="6" t="n">
        <v>86758</v>
      </c>
    </row>
    <row r="10" spans="1:2">
      <c r="A10" s="4" t="s">
        <v>383</v>
      </c>
    </row>
    <row r="11" spans="1:2">
      <c r="A11" s="3" t="s">
        <v>687</v>
      </c>
    </row>
    <row r="12" spans="1:2">
      <c r="A12" s="4" t="s">
        <v>365</v>
      </c>
      <c r="B12" s="6" t="n">
        <v>4155</v>
      </c>
    </row>
    <row r="13" spans="1:2">
      <c r="A13" s="4" t="s">
        <v>366</v>
      </c>
      <c r="B13" s="6" t="n">
        <v>4487</v>
      </c>
    </row>
    <row r="14" spans="1:2">
      <c r="A14" s="4" t="s">
        <v>367</v>
      </c>
      <c r="B14" s="6" t="n">
        <v>4794</v>
      </c>
    </row>
    <row r="15" spans="1:2">
      <c r="A15" s="4" t="s">
        <v>368</v>
      </c>
      <c r="B15" s="6" t="n">
        <v>4965</v>
      </c>
    </row>
    <row r="16" spans="1:2">
      <c r="A16" s="4" t="s">
        <v>369</v>
      </c>
      <c r="B16" s="6" t="n">
        <v>4894</v>
      </c>
    </row>
    <row r="17" spans="1:2">
      <c r="A17" s="4" t="s">
        <v>688</v>
      </c>
      <c r="B17" s="5" t="n">
        <v>239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9</v>
      </c>
      <c r="B1" s="2" t="s">
        <v>1</v>
      </c>
    </row>
    <row r="2" spans="1:4">
      <c r="B2" s="2" t="s">
        <v>2</v>
      </c>
      <c r="C2" s="2" t="s">
        <v>35</v>
      </c>
      <c r="D2" s="2" t="s">
        <v>84</v>
      </c>
    </row>
    <row r="3" spans="1:4">
      <c r="A3" s="3" t="s">
        <v>195</v>
      </c>
    </row>
    <row r="4" spans="1:4">
      <c r="A4" s="4" t="s">
        <v>690</v>
      </c>
      <c r="B4" s="4" t="s">
        <v>691</v>
      </c>
    </row>
    <row r="5" spans="1:4">
      <c r="A5" s="4" t="s">
        <v>692</v>
      </c>
      <c r="B5" s="5" t="n">
        <v>3500</v>
      </c>
      <c r="C5" s="5" t="n">
        <v>3892</v>
      </c>
      <c r="D5" s="5" t="n">
        <v>4082</v>
      </c>
    </row>
    <row r="6" spans="1:4">
      <c r="A6" s="4" t="s">
        <v>693</v>
      </c>
      <c r="B6" s="6" t="n">
        <v>147</v>
      </c>
      <c r="C6" s="5" t="n">
        <v>156</v>
      </c>
      <c r="D6" s="5" t="n">
        <v>153</v>
      </c>
    </row>
    <row r="7" spans="1:4">
      <c r="A7" s="3" t="s">
        <v>694</v>
      </c>
    </row>
    <row r="8" spans="1:4">
      <c r="A8" s="4" t="s">
        <v>365</v>
      </c>
      <c r="B8" s="6" t="n">
        <v>2542</v>
      </c>
    </row>
    <row r="9" spans="1:4">
      <c r="A9" s="4" t="s">
        <v>366</v>
      </c>
      <c r="B9" s="6" t="n">
        <v>1254</v>
      </c>
    </row>
    <row r="10" spans="1:4">
      <c r="A10" s="4" t="s">
        <v>367</v>
      </c>
      <c r="B10" s="6" t="n">
        <v>460</v>
      </c>
    </row>
    <row r="11" spans="1:4">
      <c r="A11" s="4" t="s">
        <v>368</v>
      </c>
      <c r="B11" s="6" t="n">
        <v>277</v>
      </c>
    </row>
    <row r="12" spans="1:4">
      <c r="A12" s="4" t="s">
        <v>369</v>
      </c>
      <c r="B12" s="6" t="n">
        <v>259</v>
      </c>
    </row>
    <row r="13" spans="1:4">
      <c r="A13" s="4" t="s">
        <v>695</v>
      </c>
      <c r="B13" s="6" t="n">
        <v>60</v>
      </c>
    </row>
    <row r="14" spans="1:4">
      <c r="A14" s="4" t="s">
        <v>118</v>
      </c>
      <c r="B14" s="6" t="n">
        <v>4852</v>
      </c>
    </row>
    <row r="15" spans="1:4">
      <c r="A15" s="4" t="s">
        <v>696</v>
      </c>
      <c r="B15" s="5" t="n">
        <v>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4</v>
      </c>
    </row>
    <row r="3" spans="1:4">
      <c r="A3" s="3" t="s">
        <v>140</v>
      </c>
    </row>
    <row r="4" spans="1:4">
      <c r="A4" s="4" t="s">
        <v>97</v>
      </c>
      <c r="B4" s="5" t="n">
        <v>9745</v>
      </c>
      <c r="C4" s="5" t="n">
        <v>-21751</v>
      </c>
      <c r="D4" s="5" t="n">
        <v>-10190</v>
      </c>
    </row>
    <row r="5" spans="1:4">
      <c r="A5" s="3" t="s">
        <v>141</v>
      </c>
    </row>
    <row r="6" spans="1:4">
      <c r="A6" s="4" t="s">
        <v>142</v>
      </c>
      <c r="B6" s="6" t="n">
        <v>18871</v>
      </c>
      <c r="C6" s="6" t="n">
        <v>22627</v>
      </c>
      <c r="D6" s="6" t="n">
        <v>21601</v>
      </c>
    </row>
    <row r="7" spans="1:4">
      <c r="A7" s="4" t="s">
        <v>143</v>
      </c>
      <c r="B7" s="6" t="n">
        <v>255</v>
      </c>
      <c r="C7" s="6" t="n">
        <v>527</v>
      </c>
      <c r="D7" s="6" t="n">
        <v>496</v>
      </c>
    </row>
    <row r="8" spans="1:4">
      <c r="A8" s="4" t="s">
        <v>144</v>
      </c>
      <c r="B8" s="6" t="n">
        <v>8819</v>
      </c>
      <c r="C8" s="6" t="n">
        <v>14110</v>
      </c>
      <c r="D8" s="6" t="n">
        <v>23435</v>
      </c>
    </row>
    <row r="9" spans="1:4">
      <c r="A9" s="4" t="s">
        <v>145</v>
      </c>
      <c r="B9" s="6" t="n">
        <v>316</v>
      </c>
      <c r="C9" s="6" t="n">
        <v>-7</v>
      </c>
      <c r="D9" s="6" t="n">
        <v>-15</v>
      </c>
    </row>
    <row r="10" spans="1:4">
      <c r="A10" s="4" t="s">
        <v>146</v>
      </c>
      <c r="B10" s="6" t="n">
        <v>2575</v>
      </c>
      <c r="C10" s="6" t="n">
        <v>2320</v>
      </c>
      <c r="D10" s="6" t="n">
        <v>2109</v>
      </c>
    </row>
    <row r="11" spans="1:4">
      <c r="A11" s="4" t="s">
        <v>147</v>
      </c>
      <c r="B11" s="6" t="n">
        <v>-2500</v>
      </c>
      <c r="C11" s="6" t="n">
        <v>-2500</v>
      </c>
      <c r="D11" s="6" t="n">
        <v>-7488</v>
      </c>
    </row>
    <row r="12" spans="1:4">
      <c r="A12" s="4" t="s">
        <v>44</v>
      </c>
      <c r="B12" s="6" t="n">
        <v>1872</v>
      </c>
      <c r="C12" s="6" t="n">
        <v>23115</v>
      </c>
      <c r="D12" s="6" t="n">
        <v>-10072</v>
      </c>
    </row>
    <row r="13" spans="1:4">
      <c r="A13" s="4" t="s">
        <v>148</v>
      </c>
      <c r="B13" s="6" t="n">
        <v>138</v>
      </c>
      <c r="C13" s="6" t="n">
        <v>250</v>
      </c>
      <c r="D13" s="6" t="n">
        <v>612</v>
      </c>
    </row>
    <row r="14" spans="1:4">
      <c r="A14" s="3" t="s">
        <v>149</v>
      </c>
    </row>
    <row r="15" spans="1:4">
      <c r="A15" s="4" t="s">
        <v>150</v>
      </c>
      <c r="B15" s="6" t="n">
        <v>-5002</v>
      </c>
      <c r="C15" s="6" t="n">
        <v>-12590</v>
      </c>
      <c r="D15" s="6" t="n">
        <v>755</v>
      </c>
    </row>
    <row r="16" spans="1:4">
      <c r="A16" s="4" t="s">
        <v>39</v>
      </c>
      <c r="B16" s="6" t="n">
        <v>11702</v>
      </c>
      <c r="C16" s="6" t="n">
        <v>-29905</v>
      </c>
      <c r="D16" s="6" t="n">
        <v>-6982</v>
      </c>
    </row>
    <row r="17" spans="1:4">
      <c r="A17" s="4" t="s">
        <v>45</v>
      </c>
      <c r="B17" s="6" t="n">
        <v>-1080</v>
      </c>
      <c r="C17" s="6" t="n">
        <v>-2120</v>
      </c>
      <c r="D17" s="6" t="n">
        <v>287</v>
      </c>
    </row>
    <row r="18" spans="1:4">
      <c r="A18" s="4" t="s">
        <v>151</v>
      </c>
      <c r="B18" s="6" t="n">
        <v>-204</v>
      </c>
      <c r="C18" s="6" t="n">
        <v>10220</v>
      </c>
      <c r="D18" s="6" t="n">
        <v>3476</v>
      </c>
    </row>
    <row r="19" spans="1:4">
      <c r="A19" s="4" t="s">
        <v>152</v>
      </c>
      <c r="B19" s="6" t="n">
        <v>5534</v>
      </c>
      <c r="C19" s="6" t="n">
        <v>-7406</v>
      </c>
      <c r="D19" s="6" t="n">
        <v>709</v>
      </c>
    </row>
    <row r="20" spans="1:4">
      <c r="A20" s="4" t="s">
        <v>52</v>
      </c>
      <c r="B20" s="6" t="n">
        <v>-7994</v>
      </c>
      <c r="C20" s="6" t="n">
        <v>-10627</v>
      </c>
      <c r="D20" s="6" t="n">
        <v>-11052</v>
      </c>
    </row>
    <row r="21" spans="1:4">
      <c r="A21" s="4" t="s">
        <v>153</v>
      </c>
      <c r="B21" s="6" t="n">
        <v>43047</v>
      </c>
      <c r="C21" s="6" t="n">
        <v>-13737</v>
      </c>
      <c r="D21" s="6" t="n">
        <v>7681</v>
      </c>
    </row>
    <row r="22" spans="1:4">
      <c r="A22" s="3" t="s">
        <v>154</v>
      </c>
    </row>
    <row r="23" spans="1:4">
      <c r="A23" s="4" t="s">
        <v>155</v>
      </c>
      <c r="B23" s="6" t="n">
        <v>-10041</v>
      </c>
      <c r="C23" s="6" t="n">
        <v>-11085</v>
      </c>
      <c r="D23" s="6" t="n">
        <v>-15006</v>
      </c>
    </row>
    <row r="24" spans="1:4">
      <c r="A24" s="4" t="s">
        <v>156</v>
      </c>
      <c r="B24" s="6" t="n">
        <v>-10041</v>
      </c>
      <c r="C24" s="6" t="n">
        <v>-11085</v>
      </c>
      <c r="D24" s="6" t="n">
        <v>-15006</v>
      </c>
    </row>
    <row r="25" spans="1:4">
      <c r="A25" s="3" t="s">
        <v>157</v>
      </c>
    </row>
    <row r="26" spans="1:4">
      <c r="A26" s="4" t="s">
        <v>158</v>
      </c>
      <c r="B26" s="6" t="n">
        <v>16600</v>
      </c>
      <c r="C26" s="6" t="n">
        <v>4200</v>
      </c>
    </row>
    <row r="27" spans="1:4">
      <c r="A27" s="4" t="s">
        <v>159</v>
      </c>
      <c r="B27" s="6" t="n">
        <v>-16600</v>
      </c>
      <c r="C27" s="6" t="n">
        <v>-4200</v>
      </c>
    </row>
    <row r="28" spans="1:4">
      <c r="A28" s="4" t="s">
        <v>160</v>
      </c>
      <c r="B28" s="6" t="n">
        <v>-11011</v>
      </c>
      <c r="C28" s="6" t="n">
        <v>-11013</v>
      </c>
      <c r="D28" s="6" t="n">
        <v>-11009</v>
      </c>
    </row>
    <row r="29" spans="1:4">
      <c r="A29" s="4" t="s">
        <v>161</v>
      </c>
      <c r="B29" s="6" t="n">
        <v>215</v>
      </c>
    </row>
    <row r="30" spans="1:4">
      <c r="A30" s="4" t="s">
        <v>162</v>
      </c>
      <c r="B30" s="6" t="n">
        <v>-370</v>
      </c>
      <c r="C30" s="6" t="n">
        <v>-223</v>
      </c>
      <c r="D30" s="6" t="n">
        <v>-266</v>
      </c>
    </row>
    <row r="31" spans="1:4">
      <c r="A31" s="4" t="s">
        <v>163</v>
      </c>
      <c r="B31" s="6" t="n">
        <v>-150</v>
      </c>
      <c r="C31" s="6" t="n">
        <v>-258</v>
      </c>
      <c r="D31" s="6" t="n">
        <v>-166</v>
      </c>
    </row>
    <row r="32" spans="1:4">
      <c r="A32" s="4" t="s">
        <v>164</v>
      </c>
      <c r="B32" s="6" t="n">
        <v>-11316</v>
      </c>
      <c r="C32" s="6" t="n">
        <v>-11494</v>
      </c>
      <c r="D32" s="6" t="n">
        <v>-11441</v>
      </c>
    </row>
    <row r="33" spans="1:4">
      <c r="A33" s="4" t="s">
        <v>165</v>
      </c>
      <c r="B33" s="6" t="n">
        <v>-454</v>
      </c>
      <c r="C33" s="6" t="n">
        <v>-210</v>
      </c>
      <c r="D33" s="6" t="n">
        <v>351</v>
      </c>
    </row>
    <row r="34" spans="1:4">
      <c r="A34" s="4" t="s">
        <v>166</v>
      </c>
      <c r="B34" s="6" t="n">
        <v>21236</v>
      </c>
      <c r="C34" s="6" t="n">
        <v>-36526</v>
      </c>
      <c r="D34" s="6" t="n">
        <v>-18415</v>
      </c>
    </row>
    <row r="35" spans="1:4">
      <c r="A35" s="3" t="s">
        <v>167</v>
      </c>
    </row>
    <row r="36" spans="1:4">
      <c r="A36" s="4" t="s">
        <v>168</v>
      </c>
      <c r="B36" s="6" t="n">
        <v>9802</v>
      </c>
      <c r="C36" s="6" t="n">
        <v>46328</v>
      </c>
      <c r="D36" s="6" t="n">
        <v>64743</v>
      </c>
    </row>
    <row r="37" spans="1:4">
      <c r="A37" s="4" t="s">
        <v>169</v>
      </c>
      <c r="B37" s="6" t="n">
        <v>31038</v>
      </c>
      <c r="C37" s="6" t="n">
        <v>9802</v>
      </c>
      <c r="D37" s="6" t="n">
        <v>46328</v>
      </c>
    </row>
    <row r="38" spans="1:4">
      <c r="A38" s="3" t="s">
        <v>170</v>
      </c>
    </row>
    <row r="39" spans="1:4">
      <c r="A39" s="4" t="s">
        <v>171</v>
      </c>
      <c r="B39" s="6" t="n">
        <v>928</v>
      </c>
      <c r="C39" s="6" t="n">
        <v>860</v>
      </c>
      <c r="D39" s="6" t="n">
        <v>807</v>
      </c>
    </row>
    <row r="40" spans="1:4">
      <c r="A40" s="4" t="s">
        <v>172</v>
      </c>
      <c r="B40" s="6" t="n">
        <v>-3650</v>
      </c>
      <c r="C40" s="6" t="n">
        <v>1965</v>
      </c>
      <c r="D40" s="6" t="n">
        <v>2335</v>
      </c>
    </row>
    <row r="41" spans="1:4">
      <c r="A41" s="4" t="s">
        <v>173</v>
      </c>
      <c r="B41" s="6" t="n">
        <v>490</v>
      </c>
      <c r="C41" s="6" t="n">
        <v>703</v>
      </c>
      <c r="D41" s="6" t="n">
        <v>1910</v>
      </c>
    </row>
    <row r="42" spans="1:4">
      <c r="A42" s="4" t="s">
        <v>174</v>
      </c>
      <c r="B42" s="5" t="n">
        <v>26</v>
      </c>
      <c r="C42" s="5" t="n">
        <v>14</v>
      </c>
    </row>
    <row r="43" spans="1:4">
      <c r="A43" s="4" t="s">
        <v>175</v>
      </c>
      <c r="D43" s="5" t="n">
        <v>41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697</v>
      </c>
      <c r="B1" s="2" t="s">
        <v>363</v>
      </c>
      <c r="C1" s="2" t="s">
        <v>387</v>
      </c>
      <c r="D1" s="2" t="s">
        <v>698</v>
      </c>
    </row>
    <row r="2" spans="1:4">
      <c r="A2" s="4" t="s">
        <v>699</v>
      </c>
      <c r="B2" s="5" t="n">
        <v>606</v>
      </c>
      <c r="C2" s="5" t="n">
        <v>504</v>
      </c>
    </row>
    <row r="3" spans="1:4">
      <c r="A3" s="3" t="s">
        <v>700</v>
      </c>
    </row>
    <row r="4" spans="1:4">
      <c r="A4" s="4" t="s">
        <v>701</v>
      </c>
      <c r="D4" s="6" t="n">
        <v>1</v>
      </c>
    </row>
    <row r="5" spans="1:4">
      <c r="A5" s="4" t="s">
        <v>702</v>
      </c>
    </row>
    <row r="6" spans="1:4">
      <c r="A6" s="3" t="s">
        <v>700</v>
      </c>
    </row>
    <row r="7" spans="1:4">
      <c r="A7" s="4" t="s">
        <v>366</v>
      </c>
      <c r="B7" s="6" t="n">
        <v>74</v>
      </c>
    </row>
    <row r="8" spans="1:4">
      <c r="A8" s="4" t="s">
        <v>367</v>
      </c>
      <c r="B8" s="6" t="n">
        <v>64</v>
      </c>
    </row>
    <row r="9" spans="1:4">
      <c r="A9" s="4" t="s">
        <v>368</v>
      </c>
      <c r="B9" s="6" t="n">
        <v>81</v>
      </c>
    </row>
    <row r="10" spans="1:4">
      <c r="A10" s="4" t="s">
        <v>369</v>
      </c>
      <c r="B10" s="6" t="n">
        <v>60</v>
      </c>
    </row>
    <row r="11" spans="1:4">
      <c r="A11" s="4" t="s">
        <v>695</v>
      </c>
      <c r="B11" s="6" t="n">
        <v>229</v>
      </c>
    </row>
    <row r="12" spans="1:4">
      <c r="A12" s="4" t="s">
        <v>703</v>
      </c>
      <c r="B12" s="6" t="n">
        <v>508</v>
      </c>
    </row>
    <row r="13" spans="1:4">
      <c r="A13" s="4" t="s">
        <v>704</v>
      </c>
    </row>
    <row r="14" spans="1:4">
      <c r="A14" s="4" t="s">
        <v>699</v>
      </c>
      <c r="B14" s="5" t="n">
        <v>6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05</v>
      </c>
      <c r="B1" s="2" t="s">
        <v>1</v>
      </c>
    </row>
    <row r="2" spans="1:6">
      <c r="B2" s="2" t="s">
        <v>2</v>
      </c>
      <c r="C2" s="2" t="s">
        <v>35</v>
      </c>
      <c r="D2" s="2" t="s">
        <v>84</v>
      </c>
      <c r="E2" s="2" t="s">
        <v>706</v>
      </c>
      <c r="F2" s="2" t="s">
        <v>707</v>
      </c>
    </row>
    <row r="3" spans="1:6">
      <c r="A3" s="4" t="s">
        <v>708</v>
      </c>
    </row>
    <row r="4" spans="1:6">
      <c r="A4" s="3" t="s">
        <v>199</v>
      </c>
    </row>
    <row r="5" spans="1:6">
      <c r="A5" s="4" t="s">
        <v>709</v>
      </c>
      <c r="F5" s="6" t="n">
        <v>400000</v>
      </c>
    </row>
    <row r="6" spans="1:6">
      <c r="A6" s="3" t="s">
        <v>710</v>
      </c>
    </row>
    <row r="7" spans="1:6">
      <c r="A7" s="4" t="s">
        <v>711</v>
      </c>
      <c r="B7" s="6" t="n">
        <v>81993</v>
      </c>
    </row>
    <row r="8" spans="1:6">
      <c r="A8" s="4" t="s">
        <v>712</v>
      </c>
      <c r="B8" s="6" t="n">
        <v>28238</v>
      </c>
    </row>
    <row r="9" spans="1:6">
      <c r="A9" s="4" t="s">
        <v>713</v>
      </c>
      <c r="B9" s="6" t="n">
        <v>-19944</v>
      </c>
    </row>
    <row r="10" spans="1:6">
      <c r="A10" s="4" t="s">
        <v>714</v>
      </c>
      <c r="B10" s="6" t="n">
        <v>-28449</v>
      </c>
    </row>
    <row r="11" spans="1:6">
      <c r="A11" s="4" t="s">
        <v>715</v>
      </c>
      <c r="B11" s="6" t="n">
        <v>61838</v>
      </c>
      <c r="C11" s="6" t="n">
        <v>81993</v>
      </c>
    </row>
    <row r="12" spans="1:6">
      <c r="A12" s="4" t="s">
        <v>716</v>
      </c>
      <c r="B12" s="6" t="n">
        <v>61838</v>
      </c>
    </row>
    <row r="13" spans="1:6">
      <c r="A13" s="3" t="s">
        <v>717</v>
      </c>
    </row>
    <row r="14" spans="1:6">
      <c r="A14" s="4" t="s">
        <v>718</v>
      </c>
      <c r="B14" s="8" t="n">
        <v>37.28</v>
      </c>
    </row>
    <row r="15" spans="1:6">
      <c r="A15" s="4" t="s">
        <v>719</v>
      </c>
      <c r="B15" s="12" t="n">
        <v>33.96</v>
      </c>
    </row>
    <row r="16" spans="1:6">
      <c r="A16" s="4" t="s">
        <v>720</v>
      </c>
      <c r="B16" s="12" t="n">
        <v>37.41</v>
      </c>
    </row>
    <row r="17" spans="1:6">
      <c r="A17" s="4" t="s">
        <v>721</v>
      </c>
      <c r="B17" s="12" t="n">
        <v>39.02</v>
      </c>
    </row>
    <row r="18" spans="1:6">
      <c r="A18" s="4" t="s">
        <v>722</v>
      </c>
      <c r="B18" s="12" t="n">
        <v>34.94</v>
      </c>
      <c r="C18" s="8" t="n">
        <v>37.28</v>
      </c>
    </row>
    <row r="19" spans="1:6">
      <c r="A19" s="4" t="s">
        <v>723</v>
      </c>
      <c r="B19" s="8" t="n">
        <v>34.94</v>
      </c>
    </row>
    <row r="20" spans="1:6">
      <c r="A20" s="3" t="s">
        <v>724</v>
      </c>
    </row>
    <row r="21" spans="1:6">
      <c r="A21" s="4" t="s">
        <v>725</v>
      </c>
      <c r="B21" s="6" t="n">
        <v>28449</v>
      </c>
    </row>
    <row r="22" spans="1:6">
      <c r="A22" s="3" t="s">
        <v>726</v>
      </c>
    </row>
    <row r="23" spans="1:6">
      <c r="A23" s="4" t="s">
        <v>721</v>
      </c>
      <c r="B23" s="8" t="n">
        <v>39.02</v>
      </c>
    </row>
    <row r="24" spans="1:6">
      <c r="A24" s="3" t="s">
        <v>727</v>
      </c>
    </row>
    <row r="25" spans="1:6">
      <c r="A25" s="4" t="s">
        <v>728</v>
      </c>
      <c r="B25" s="5" t="n">
        <v>631000</v>
      </c>
      <c r="C25" s="5" t="n">
        <v>836000</v>
      </c>
      <c r="D25" s="5" t="n">
        <v>1340000</v>
      </c>
    </row>
    <row r="26" spans="1:6">
      <c r="A26" s="4" t="s">
        <v>729</v>
      </c>
      <c r="B26" s="5" t="n">
        <v>976000</v>
      </c>
    </row>
    <row r="27" spans="1:6">
      <c r="A27" s="4" t="s">
        <v>730</v>
      </c>
      <c r="B27" s="4" t="s">
        <v>731</v>
      </c>
    </row>
    <row r="28" spans="1:6">
      <c r="A28" s="4" t="s">
        <v>732</v>
      </c>
    </row>
    <row r="29" spans="1:6">
      <c r="A29" s="3" t="s">
        <v>727</v>
      </c>
    </row>
    <row r="30" spans="1:6">
      <c r="A30" s="4" t="s">
        <v>733</v>
      </c>
      <c r="B30" s="6" t="n">
        <v>11356</v>
      </c>
    </row>
    <row r="31" spans="1:6">
      <c r="A31" s="4" t="s">
        <v>734</v>
      </c>
      <c r="B31" s="8" t="n">
        <v>32.6</v>
      </c>
    </row>
    <row r="32" spans="1:6">
      <c r="A32" s="4" t="s">
        <v>735</v>
      </c>
    </row>
    <row r="33" spans="1:6">
      <c r="A33" s="3" t="s">
        <v>710</v>
      </c>
    </row>
    <row r="34" spans="1:6">
      <c r="A34" s="4" t="s">
        <v>711</v>
      </c>
      <c r="B34" s="6" t="n">
        <v>16550</v>
      </c>
    </row>
    <row r="35" spans="1:6">
      <c r="A35" s="4" t="s">
        <v>712</v>
      </c>
      <c r="B35" s="6" t="n">
        <v>12500</v>
      </c>
    </row>
    <row r="36" spans="1:6">
      <c r="A36" s="4" t="s">
        <v>714</v>
      </c>
      <c r="B36" s="6" t="n">
        <v>-16550</v>
      </c>
    </row>
    <row r="37" spans="1:6">
      <c r="A37" s="4" t="s">
        <v>715</v>
      </c>
      <c r="B37" s="6" t="n">
        <v>12500</v>
      </c>
      <c r="C37" s="6" t="n">
        <v>16550</v>
      </c>
    </row>
    <row r="38" spans="1:6">
      <c r="A38" s="4" t="s">
        <v>716</v>
      </c>
      <c r="B38" s="6" t="n">
        <v>16550</v>
      </c>
    </row>
    <row r="39" spans="1:6">
      <c r="A39" s="3" t="s">
        <v>717</v>
      </c>
    </row>
    <row r="40" spans="1:6">
      <c r="A40" s="4" t="s">
        <v>718</v>
      </c>
      <c r="B40" s="8" t="n">
        <v>31.76</v>
      </c>
    </row>
    <row r="41" spans="1:6">
      <c r="A41" s="4" t="s">
        <v>719</v>
      </c>
      <c r="B41" s="12" t="n">
        <v>33.98</v>
      </c>
    </row>
    <row r="42" spans="1:6">
      <c r="A42" s="4" t="s">
        <v>721</v>
      </c>
      <c r="B42" s="12" t="n">
        <v>31.76</v>
      </c>
    </row>
    <row r="43" spans="1:6">
      <c r="A43" s="4" t="s">
        <v>722</v>
      </c>
      <c r="B43" s="12" t="n">
        <v>33.98</v>
      </c>
      <c r="C43" s="8" t="n">
        <v>31.76</v>
      </c>
    </row>
    <row r="44" spans="1:6">
      <c r="A44" s="4" t="s">
        <v>723</v>
      </c>
      <c r="B44" s="8" t="n">
        <v>31.76</v>
      </c>
    </row>
    <row r="45" spans="1:6">
      <c r="A45" s="3" t="s">
        <v>724</v>
      </c>
    </row>
    <row r="46" spans="1:6">
      <c r="A46" s="4" t="s">
        <v>725</v>
      </c>
      <c r="B46" s="6" t="n">
        <v>16550</v>
      </c>
    </row>
    <row r="47" spans="1:6">
      <c r="A47" s="3" t="s">
        <v>726</v>
      </c>
    </row>
    <row r="48" spans="1:6">
      <c r="A48" s="4" t="s">
        <v>721</v>
      </c>
      <c r="B48" s="8" t="n">
        <v>31.76</v>
      </c>
    </row>
    <row r="49" spans="1:6">
      <c r="A49" s="3" t="s">
        <v>727</v>
      </c>
    </row>
    <row r="50" spans="1:6">
      <c r="A50" s="4" t="s">
        <v>728</v>
      </c>
      <c r="B50" s="5" t="n">
        <v>442000</v>
      </c>
      <c r="C50" s="5" t="n">
        <v>438000</v>
      </c>
      <c r="D50" s="6" t="n">
        <v>0</v>
      </c>
    </row>
    <row r="51" spans="1:6">
      <c r="A51" s="4" t="s">
        <v>729</v>
      </c>
      <c r="B51" s="5" t="n">
        <v>71000</v>
      </c>
    </row>
    <row r="52" spans="1:6">
      <c r="A52" s="4" t="s">
        <v>730</v>
      </c>
      <c r="B52" s="4" t="s">
        <v>736</v>
      </c>
    </row>
    <row r="53" spans="1:6">
      <c r="A53" s="4" t="s">
        <v>737</v>
      </c>
    </row>
    <row r="54" spans="1:6">
      <c r="A54" s="3" t="s">
        <v>199</v>
      </c>
    </row>
    <row r="55" spans="1:6">
      <c r="A55" s="4" t="s">
        <v>709</v>
      </c>
      <c r="E55" s="6" t="n">
        <v>275000</v>
      </c>
    </row>
    <row r="56" spans="1:6">
      <c r="A56" s="4" t="s">
        <v>738</v>
      </c>
    </row>
    <row r="57" spans="1:6">
      <c r="A57" s="3" t="s">
        <v>710</v>
      </c>
    </row>
    <row r="58" spans="1:6">
      <c r="A58" s="4" t="s">
        <v>711</v>
      </c>
      <c r="B58" s="6" t="n">
        <v>30344</v>
      </c>
    </row>
    <row r="59" spans="1:6">
      <c r="A59" s="4" t="s">
        <v>712</v>
      </c>
      <c r="B59" s="6" t="n">
        <v>24282</v>
      </c>
    </row>
    <row r="60" spans="1:6">
      <c r="A60" s="4" t="s">
        <v>713</v>
      </c>
      <c r="B60" s="6" t="n">
        <v>-16073</v>
      </c>
    </row>
    <row r="61" spans="1:6">
      <c r="A61" s="4" t="s">
        <v>715</v>
      </c>
      <c r="B61" s="6" t="n">
        <v>38553</v>
      </c>
      <c r="C61" s="6" t="n">
        <v>30344</v>
      </c>
    </row>
    <row r="62" spans="1:6">
      <c r="A62" s="3" t="s">
        <v>717</v>
      </c>
    </row>
    <row r="63" spans="1:6">
      <c r="A63" s="4" t="s">
        <v>718</v>
      </c>
      <c r="B63" s="8" t="n">
        <v>49.32</v>
      </c>
    </row>
    <row r="64" spans="1:6">
      <c r="A64" s="4" t="s">
        <v>719</v>
      </c>
      <c r="B64" s="12" t="n">
        <v>44.93</v>
      </c>
    </row>
    <row r="65" spans="1:6">
      <c r="A65" s="4" t="s">
        <v>720</v>
      </c>
      <c r="B65" s="12" t="n">
        <v>58.99</v>
      </c>
    </row>
    <row r="66" spans="1:6">
      <c r="A66" s="4" t="s">
        <v>722</v>
      </c>
      <c r="B66" s="8" t="n">
        <v>42.52</v>
      </c>
      <c r="C66" s="8" t="n">
        <v>49.32</v>
      </c>
    </row>
    <row r="67" spans="1:6">
      <c r="A67" s="3" t="s">
        <v>727</v>
      </c>
    </row>
    <row r="68" spans="1:6">
      <c r="A68" s="4" t="s">
        <v>728</v>
      </c>
      <c r="B68" s="5" t="n">
        <v>738000</v>
      </c>
      <c r="C68" s="5" t="n">
        <v>500000</v>
      </c>
      <c r="D68" s="5" t="n">
        <v>336000</v>
      </c>
    </row>
    <row r="69" spans="1:6">
      <c r="A69" s="4" t="s">
        <v>729</v>
      </c>
      <c r="B69" s="5" t="n">
        <v>967000</v>
      </c>
    </row>
    <row r="70" spans="1:6">
      <c r="A70" s="4" t="s">
        <v>730</v>
      </c>
      <c r="B70" s="4" t="s">
        <v>7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740</v>
      </c>
      <c r="B1" s="2" t="s">
        <v>741</v>
      </c>
      <c r="C1" s="2" t="s">
        <v>742</v>
      </c>
      <c r="D1" s="2" t="s">
        <v>743</v>
      </c>
      <c r="E1" s="2" t="s">
        <v>744</v>
      </c>
      <c r="F1" s="2" t="s">
        <v>745</v>
      </c>
      <c r="G1" s="2" t="s">
        <v>746</v>
      </c>
      <c r="H1" s="2" t="s">
        <v>747</v>
      </c>
      <c r="I1" s="2" t="s">
        <v>2</v>
      </c>
      <c r="J1" s="2" t="s">
        <v>35</v>
      </c>
      <c r="K1" s="2" t="s">
        <v>84</v>
      </c>
      <c r="L1" s="2" t="s">
        <v>706</v>
      </c>
    </row>
    <row r="2" spans="1:12">
      <c r="A2" s="4" t="s">
        <v>416</v>
      </c>
    </row>
    <row r="3" spans="1:12">
      <c r="A3" s="3" t="s">
        <v>748</v>
      </c>
    </row>
    <row r="4" spans="1:12">
      <c r="A4" s="4" t="s">
        <v>749</v>
      </c>
      <c r="I4" s="6" t="n">
        <v>1925000</v>
      </c>
    </row>
    <row r="5" spans="1:12">
      <c r="A5" s="4" t="s">
        <v>750</v>
      </c>
      <c r="I5" s="4" t="s">
        <v>691</v>
      </c>
    </row>
    <row r="6" spans="1:12">
      <c r="A6" s="4" t="s">
        <v>751</v>
      </c>
      <c r="I6" s="4" t="s">
        <v>752</v>
      </c>
    </row>
    <row r="7" spans="1:12">
      <c r="A7" s="4" t="s">
        <v>753</v>
      </c>
      <c r="I7" s="4" t="s">
        <v>754</v>
      </c>
    </row>
    <row r="8" spans="1:12">
      <c r="A8" s="3" t="s">
        <v>755</v>
      </c>
    </row>
    <row r="9" spans="1:12">
      <c r="A9" s="4" t="s">
        <v>756</v>
      </c>
      <c r="C9" s="8" t="n">
        <v>10.86</v>
      </c>
      <c r="D9" s="8" t="n">
        <v>10.61</v>
      </c>
      <c r="E9" s="8" t="n">
        <v>11.03</v>
      </c>
      <c r="F9" s="8" t="n">
        <v>13.92</v>
      </c>
      <c r="G9" s="8" t="n">
        <v>9.74</v>
      </c>
      <c r="H9" s="8" t="n">
        <v>11.5</v>
      </c>
    </row>
    <row r="10" spans="1:12">
      <c r="A10" s="4" t="s">
        <v>757</v>
      </c>
      <c r="C10" s="4" t="s">
        <v>758</v>
      </c>
      <c r="D10" s="4" t="s">
        <v>759</v>
      </c>
      <c r="E10" s="4" t="s">
        <v>760</v>
      </c>
      <c r="F10" s="4" t="s">
        <v>761</v>
      </c>
      <c r="G10" s="4" t="s">
        <v>762</v>
      </c>
      <c r="H10" s="4" t="s">
        <v>763</v>
      </c>
    </row>
    <row r="11" spans="1:12">
      <c r="A11" s="4" t="s">
        <v>764</v>
      </c>
      <c r="C11" s="4" t="s">
        <v>765</v>
      </c>
      <c r="D11" s="4" t="s">
        <v>624</v>
      </c>
      <c r="E11" s="4" t="s">
        <v>766</v>
      </c>
      <c r="F11" s="4" t="s">
        <v>767</v>
      </c>
      <c r="G11" s="4" t="s">
        <v>768</v>
      </c>
      <c r="H11" s="4" t="s">
        <v>769</v>
      </c>
    </row>
    <row r="12" spans="1:12">
      <c r="A12" s="4" t="s">
        <v>770</v>
      </c>
      <c r="C12" s="4" t="s">
        <v>771</v>
      </c>
      <c r="D12" s="4" t="s">
        <v>771</v>
      </c>
      <c r="E12" s="4" t="s">
        <v>685</v>
      </c>
      <c r="F12" s="4" t="s">
        <v>771</v>
      </c>
      <c r="G12" s="4" t="s">
        <v>772</v>
      </c>
      <c r="H12" s="4" t="s">
        <v>773</v>
      </c>
    </row>
    <row r="13" spans="1:12">
      <c r="A13" s="4" t="s">
        <v>774</v>
      </c>
      <c r="C13" s="4" t="s">
        <v>377</v>
      </c>
      <c r="D13" s="4" t="s">
        <v>377</v>
      </c>
      <c r="E13" s="4" t="s">
        <v>377</v>
      </c>
      <c r="F13" s="4" t="s">
        <v>377</v>
      </c>
      <c r="G13" s="4" t="s">
        <v>377</v>
      </c>
      <c r="H13" s="4" t="s">
        <v>377</v>
      </c>
    </row>
    <row r="14" spans="1:12">
      <c r="A14" s="4" t="s">
        <v>775</v>
      </c>
      <c r="I14" s="5" t="n">
        <v>764</v>
      </c>
      <c r="J14" s="5" t="n">
        <v>546</v>
      </c>
      <c r="K14" s="5" t="n">
        <v>433</v>
      </c>
    </row>
    <row r="15" spans="1:12">
      <c r="A15" s="4" t="s">
        <v>729</v>
      </c>
      <c r="I15" s="5" t="n">
        <v>1823</v>
      </c>
    </row>
    <row r="16" spans="1:12">
      <c r="A16" s="4" t="s">
        <v>730</v>
      </c>
      <c r="I16" s="4" t="s">
        <v>776</v>
      </c>
    </row>
    <row r="17" spans="1:12">
      <c r="A17" s="3" t="s">
        <v>777</v>
      </c>
    </row>
    <row r="18" spans="1:12">
      <c r="A18" s="4" t="s">
        <v>778</v>
      </c>
      <c r="I18" s="6" t="n">
        <v>410675</v>
      </c>
    </row>
    <row r="19" spans="1:12">
      <c r="A19" s="4" t="s">
        <v>712</v>
      </c>
      <c r="I19" s="6" t="n">
        <v>235483</v>
      </c>
    </row>
    <row r="20" spans="1:12">
      <c r="A20" s="4" t="s">
        <v>779</v>
      </c>
      <c r="I20" s="6" t="n">
        <v>-12084</v>
      </c>
    </row>
    <row r="21" spans="1:12">
      <c r="A21" s="4" t="s">
        <v>780</v>
      </c>
      <c r="I21" s="6" t="n">
        <v>-151683</v>
      </c>
    </row>
    <row r="22" spans="1:12">
      <c r="A22" s="4" t="s">
        <v>781</v>
      </c>
      <c r="I22" s="6" t="n">
        <v>482391</v>
      </c>
      <c r="J22" s="6" t="n">
        <v>410675</v>
      </c>
    </row>
    <row r="23" spans="1:12">
      <c r="A23" s="4" t="s">
        <v>782</v>
      </c>
      <c r="I23" s="6" t="n">
        <v>439999</v>
      </c>
    </row>
    <row r="24" spans="1:12">
      <c r="A24" s="4" t="s">
        <v>783</v>
      </c>
      <c r="I24" s="6" t="n">
        <v>213040</v>
      </c>
    </row>
    <row r="25" spans="1:12">
      <c r="A25" s="4" t="s">
        <v>784</v>
      </c>
      <c r="I25" s="5" t="n">
        <v>682</v>
      </c>
    </row>
    <row r="26" spans="1:12">
      <c r="A26" s="4" t="s">
        <v>785</v>
      </c>
      <c r="I26" s="6" t="n">
        <v>630</v>
      </c>
    </row>
    <row r="27" spans="1:12">
      <c r="A27" s="4" t="s">
        <v>786</v>
      </c>
      <c r="I27" s="5" t="n">
        <v>84</v>
      </c>
    </row>
    <row r="28" spans="1:12">
      <c r="A28" s="3" t="s">
        <v>787</v>
      </c>
    </row>
    <row r="29" spans="1:12">
      <c r="A29" s="4" t="s">
        <v>788</v>
      </c>
      <c r="I29" s="8" t="n">
        <v>42.72</v>
      </c>
    </row>
    <row r="30" spans="1:12">
      <c r="A30" s="4" t="s">
        <v>719</v>
      </c>
      <c r="I30" s="12" t="n">
        <v>33.86</v>
      </c>
    </row>
    <row r="31" spans="1:12">
      <c r="A31" s="4" t="s">
        <v>789</v>
      </c>
      <c r="I31" s="12" t="n">
        <v>17.82</v>
      </c>
    </row>
    <row r="32" spans="1:12">
      <c r="A32" s="4" t="s">
        <v>790</v>
      </c>
      <c r="I32" s="12" t="n">
        <v>45.79</v>
      </c>
    </row>
    <row r="33" spans="1:12">
      <c r="A33" s="4" t="s">
        <v>791</v>
      </c>
      <c r="I33" s="12" t="n">
        <v>38.05</v>
      </c>
      <c r="J33" s="8" t="n">
        <v>42.72</v>
      </c>
    </row>
    <row r="34" spans="1:12">
      <c r="A34" s="4" t="s">
        <v>792</v>
      </c>
      <c r="I34" s="12" t="n">
        <v>37.98</v>
      </c>
    </row>
    <row r="35" spans="1:12">
      <c r="A35" s="4" t="s">
        <v>793</v>
      </c>
      <c r="I35" s="8" t="n">
        <v>43.24</v>
      </c>
    </row>
    <row r="36" spans="1:12">
      <c r="A36" s="4" t="s">
        <v>794</v>
      </c>
      <c r="I36" s="4" t="s">
        <v>795</v>
      </c>
    </row>
    <row r="37" spans="1:12">
      <c r="A37" s="4" t="s">
        <v>796</v>
      </c>
      <c r="I37" s="4" t="s">
        <v>797</v>
      </c>
    </row>
    <row r="38" spans="1:12">
      <c r="A38" s="4" t="s">
        <v>798</v>
      </c>
      <c r="I38" s="4" t="s">
        <v>799</v>
      </c>
    </row>
    <row r="39" spans="1:12">
      <c r="A39" s="4" t="s">
        <v>800</v>
      </c>
    </row>
    <row r="40" spans="1:12">
      <c r="A40" s="3" t="s">
        <v>755</v>
      </c>
    </row>
    <row r="41" spans="1:12">
      <c r="A41" s="4" t="s">
        <v>756</v>
      </c>
      <c r="B41" s="8" t="n">
        <v>8.75</v>
      </c>
    </row>
    <row r="42" spans="1:12">
      <c r="A42" s="4" t="s">
        <v>757</v>
      </c>
      <c r="B42" s="4" t="s">
        <v>624</v>
      </c>
    </row>
    <row r="43" spans="1:12">
      <c r="A43" s="4" t="s">
        <v>764</v>
      </c>
      <c r="B43" s="4" t="s">
        <v>801</v>
      </c>
    </row>
    <row r="44" spans="1:12">
      <c r="A44" s="4" t="s">
        <v>770</v>
      </c>
      <c r="B44" s="4" t="s">
        <v>685</v>
      </c>
    </row>
    <row r="45" spans="1:12">
      <c r="A45" s="4" t="s">
        <v>774</v>
      </c>
      <c r="B45" s="4" t="s">
        <v>377</v>
      </c>
    </row>
    <row r="46" spans="1:12">
      <c r="A46" s="4" t="s">
        <v>802</v>
      </c>
    </row>
    <row r="47" spans="1:12">
      <c r="A47" s="3" t="s">
        <v>755</v>
      </c>
    </row>
    <row r="48" spans="1:12">
      <c r="A48" s="4" t="s">
        <v>756</v>
      </c>
      <c r="B48" s="8" t="n">
        <v>7.94</v>
      </c>
    </row>
    <row r="49" spans="1:12">
      <c r="A49" s="4" t="s">
        <v>757</v>
      </c>
      <c r="B49" s="4" t="s">
        <v>624</v>
      </c>
    </row>
    <row r="50" spans="1:12">
      <c r="A50" s="4" t="s">
        <v>764</v>
      </c>
      <c r="B50" s="4" t="s">
        <v>801</v>
      </c>
    </row>
    <row r="51" spans="1:12">
      <c r="A51" s="4" t="s">
        <v>770</v>
      </c>
      <c r="B51" s="4" t="s">
        <v>685</v>
      </c>
    </row>
    <row r="52" spans="1:12">
      <c r="A52" s="4" t="s">
        <v>774</v>
      </c>
      <c r="B52" s="4" t="s">
        <v>377</v>
      </c>
    </row>
    <row r="53" spans="1:12">
      <c r="A53" s="4" t="s">
        <v>803</v>
      </c>
    </row>
    <row r="54" spans="1:12">
      <c r="A54" s="3" t="s">
        <v>755</v>
      </c>
    </row>
    <row r="55" spans="1:12">
      <c r="A55" s="4" t="s">
        <v>756</v>
      </c>
      <c r="B55" s="8" t="n">
        <v>7.23</v>
      </c>
    </row>
    <row r="56" spans="1:12">
      <c r="A56" s="4" t="s">
        <v>757</v>
      </c>
      <c r="B56" s="4" t="s">
        <v>624</v>
      </c>
    </row>
    <row r="57" spans="1:12">
      <c r="A57" s="4" t="s">
        <v>764</v>
      </c>
      <c r="B57" s="4" t="s">
        <v>801</v>
      </c>
    </row>
    <row r="58" spans="1:12">
      <c r="A58" s="4" t="s">
        <v>770</v>
      </c>
      <c r="B58" s="4" t="s">
        <v>685</v>
      </c>
    </row>
    <row r="59" spans="1:12">
      <c r="A59" s="4" t="s">
        <v>774</v>
      </c>
      <c r="B59" s="4" t="s">
        <v>377</v>
      </c>
    </row>
    <row r="60" spans="1:12">
      <c r="A60" s="4" t="s">
        <v>804</v>
      </c>
    </row>
    <row r="61" spans="1:12">
      <c r="A61" s="3" t="s">
        <v>748</v>
      </c>
    </row>
    <row r="62" spans="1:12">
      <c r="A62" s="4" t="s">
        <v>749</v>
      </c>
      <c r="I62" s="6" t="n">
        <v>500000</v>
      </c>
    </row>
    <row r="63" spans="1:12">
      <c r="A63" s="4" t="s">
        <v>805</v>
      </c>
    </row>
    <row r="64" spans="1:12">
      <c r="A64" s="3" t="s">
        <v>748</v>
      </c>
    </row>
    <row r="65" spans="1:12">
      <c r="A65" s="4" t="s">
        <v>749</v>
      </c>
      <c r="L65" s="6" t="n">
        <v>4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393</v>
      </c>
      <c r="J1" s="2" t="s">
        <v>1</v>
      </c>
    </row>
    <row r="2" spans="1:12">
      <c r="B2" s="2" t="s">
        <v>2</v>
      </c>
      <c r="C2" s="2" t="s">
        <v>394</v>
      </c>
      <c r="D2" s="2" t="s">
        <v>4</v>
      </c>
      <c r="E2" s="2" t="s">
        <v>395</v>
      </c>
      <c r="F2" s="2" t="s">
        <v>35</v>
      </c>
      <c r="G2" s="2" t="s">
        <v>396</v>
      </c>
      <c r="H2" s="2" t="s">
        <v>397</v>
      </c>
      <c r="I2" s="2" t="s">
        <v>398</v>
      </c>
      <c r="J2" s="2" t="s">
        <v>2</v>
      </c>
      <c r="K2" s="2" t="s">
        <v>35</v>
      </c>
      <c r="L2" s="2" t="s">
        <v>84</v>
      </c>
    </row>
    <row r="3" spans="1:12">
      <c r="A3" s="3" t="s">
        <v>201</v>
      </c>
    </row>
    <row r="4" spans="1:12">
      <c r="A4" s="4" t="s">
        <v>86</v>
      </c>
      <c r="B4" s="5" t="n">
        <v>129640</v>
      </c>
      <c r="C4" s="5" t="n">
        <v>126032</v>
      </c>
      <c r="D4" s="5" t="n">
        <v>127474</v>
      </c>
      <c r="E4" s="5" t="n">
        <v>107069</v>
      </c>
      <c r="F4" s="5" t="n">
        <v>122313</v>
      </c>
      <c r="G4" s="5" t="n">
        <v>113114</v>
      </c>
      <c r="H4" s="5" t="n">
        <v>110206</v>
      </c>
      <c r="I4" s="5" t="n">
        <v>89693</v>
      </c>
      <c r="J4" s="5" t="n">
        <v>490215</v>
      </c>
      <c r="K4" s="5" t="n">
        <v>435326</v>
      </c>
      <c r="L4" s="5" t="n">
        <v>395209</v>
      </c>
    </row>
    <row r="5" spans="1:12">
      <c r="A5" s="4" t="s">
        <v>88</v>
      </c>
      <c r="B5" s="5" t="n">
        <v>21310</v>
      </c>
      <c r="C5" s="5" t="n">
        <v>18175</v>
      </c>
      <c r="D5" s="5" t="n">
        <v>14683</v>
      </c>
      <c r="E5" s="5" t="n">
        <v>11335</v>
      </c>
      <c r="F5" s="5" t="n">
        <v>17884</v>
      </c>
      <c r="G5" s="5" t="n">
        <v>15363</v>
      </c>
      <c r="H5" s="5" t="n">
        <v>13513</v>
      </c>
      <c r="I5" s="5" t="n">
        <v>9075</v>
      </c>
      <c r="J5" s="6" t="n">
        <v>65503</v>
      </c>
      <c r="K5" s="6" t="n">
        <v>55835</v>
      </c>
      <c r="L5" s="6" t="n">
        <v>45689</v>
      </c>
    </row>
    <row r="6" spans="1:12">
      <c r="A6" s="4" t="s">
        <v>807</v>
      </c>
      <c r="B6" s="4" t="s">
        <v>808</v>
      </c>
      <c r="C6" s="4" t="s">
        <v>809</v>
      </c>
      <c r="D6" s="4" t="s">
        <v>810</v>
      </c>
      <c r="E6" s="4" t="s">
        <v>811</v>
      </c>
      <c r="F6" s="4" t="s">
        <v>812</v>
      </c>
      <c r="G6" s="4" t="s">
        <v>813</v>
      </c>
      <c r="H6" s="4" t="s">
        <v>814</v>
      </c>
      <c r="I6" s="4" t="s">
        <v>815</v>
      </c>
    </row>
    <row r="7" spans="1:12">
      <c r="A7" s="4" t="s">
        <v>97</v>
      </c>
      <c r="B7" s="5" t="n">
        <v>6037</v>
      </c>
      <c r="C7" s="5" t="n">
        <v>3802</v>
      </c>
      <c r="D7" s="5" t="n">
        <v>1509</v>
      </c>
      <c r="E7" s="5" t="n">
        <v>-1603</v>
      </c>
      <c r="F7" s="5" t="n">
        <v>2130</v>
      </c>
      <c r="G7" s="5" t="n">
        <v>713</v>
      </c>
      <c r="H7" s="5" t="n">
        <v>-2068</v>
      </c>
      <c r="I7" s="5" t="n">
        <v>-22526</v>
      </c>
      <c r="J7" s="5" t="n">
        <v>9745</v>
      </c>
      <c r="K7" s="5" t="n">
        <v>-21751</v>
      </c>
      <c r="L7" s="5" t="n">
        <v>-10190</v>
      </c>
    </row>
    <row r="8" spans="1:12">
      <c r="A8" s="3" t="s">
        <v>98</v>
      </c>
    </row>
    <row r="9" spans="1:12">
      <c r="A9" s="4" t="s">
        <v>99</v>
      </c>
      <c r="B9" s="8" t="n">
        <v>0.48</v>
      </c>
      <c r="C9" s="8" t="n">
        <v>0.3</v>
      </c>
      <c r="D9" s="8" t="n">
        <v>0.12</v>
      </c>
      <c r="E9" s="8" t="n">
        <v>-0.13</v>
      </c>
      <c r="F9" s="8" t="n">
        <v>0.17</v>
      </c>
      <c r="G9" s="8" t="n">
        <v>0.06</v>
      </c>
      <c r="H9" s="8" t="n">
        <v>-0.17</v>
      </c>
      <c r="I9" s="8" t="n">
        <v>-1.82</v>
      </c>
      <c r="J9" s="8" t="n">
        <v>0.78</v>
      </c>
      <c r="K9" s="8" t="n">
        <v>-1.75</v>
      </c>
      <c r="L9" s="8" t="n">
        <v>-0.83</v>
      </c>
    </row>
    <row r="10" spans="1:12">
      <c r="A10" s="4" t="s">
        <v>100</v>
      </c>
      <c r="B10" s="8" t="n">
        <v>0.48</v>
      </c>
      <c r="C10" s="8" t="n">
        <v>0.3</v>
      </c>
      <c r="D10" s="8" t="n">
        <v>0.12</v>
      </c>
      <c r="E10" s="8" t="n">
        <v>-0.13</v>
      </c>
      <c r="F10" s="8" t="n">
        <v>0.17</v>
      </c>
      <c r="G10" s="8" t="n">
        <v>0.06</v>
      </c>
      <c r="H10" s="8" t="n">
        <v>-0.17</v>
      </c>
      <c r="I10" s="8" t="n">
        <v>-1.82</v>
      </c>
      <c r="J10" s="8" t="n">
        <v>0.78</v>
      </c>
      <c r="K10" s="8" t="n">
        <v>-1.75</v>
      </c>
      <c r="L10" s="8" t="n">
        <v>-0.8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16</v>
      </c>
      <c r="B1" s="2" t="s">
        <v>393</v>
      </c>
      <c r="J1" s="2" t="s">
        <v>1</v>
      </c>
    </row>
    <row r="2" spans="1:12">
      <c r="B2" s="2" t="s">
        <v>363</v>
      </c>
      <c r="C2" s="2" t="s">
        <v>817</v>
      </c>
      <c r="D2" s="2" t="s">
        <v>818</v>
      </c>
      <c r="E2" s="2" t="s">
        <v>819</v>
      </c>
      <c r="F2" s="2" t="s">
        <v>387</v>
      </c>
      <c r="G2" s="2" t="s">
        <v>820</v>
      </c>
      <c r="H2" s="2" t="s">
        <v>821</v>
      </c>
      <c r="I2" s="2" t="s">
        <v>822</v>
      </c>
      <c r="J2" s="2" t="s">
        <v>823</v>
      </c>
      <c r="K2" s="2" t="s">
        <v>387</v>
      </c>
      <c r="L2" s="2" t="s">
        <v>388</v>
      </c>
    </row>
    <row r="3" spans="1:12">
      <c r="A3" s="3" t="s">
        <v>203</v>
      </c>
    </row>
    <row r="4" spans="1:12">
      <c r="A4" s="4" t="s">
        <v>824</v>
      </c>
      <c r="J4" s="6" t="n">
        <v>1</v>
      </c>
    </row>
    <row r="5" spans="1:12">
      <c r="A5" s="4" t="s">
        <v>86</v>
      </c>
      <c r="B5" s="5" t="n">
        <v>129640</v>
      </c>
      <c r="C5" s="5" t="n">
        <v>126032</v>
      </c>
      <c r="D5" s="5" t="n">
        <v>127474</v>
      </c>
      <c r="E5" s="5" t="n">
        <v>107069</v>
      </c>
      <c r="F5" s="5" t="n">
        <v>122313</v>
      </c>
      <c r="G5" s="5" t="n">
        <v>113114</v>
      </c>
      <c r="H5" s="5" t="n">
        <v>110206</v>
      </c>
      <c r="I5" s="5" t="n">
        <v>89693</v>
      </c>
      <c r="J5" s="5" t="n">
        <v>490215</v>
      </c>
      <c r="K5" s="5" t="n">
        <v>435326</v>
      </c>
      <c r="L5" s="5" t="n">
        <v>395209</v>
      </c>
    </row>
    <row r="6" spans="1:12">
      <c r="A6" s="4" t="s">
        <v>825</v>
      </c>
      <c r="B6" s="6" t="n">
        <v>169966</v>
      </c>
      <c r="F6" s="6" t="n">
        <v>179400</v>
      </c>
      <c r="J6" s="6" t="n">
        <v>169966</v>
      </c>
      <c r="K6" s="6" t="n">
        <v>179400</v>
      </c>
    </row>
    <row r="7" spans="1:12">
      <c r="A7" s="4" t="s">
        <v>826</v>
      </c>
    </row>
    <row r="8" spans="1:12">
      <c r="A8" s="3" t="s">
        <v>203</v>
      </c>
    </row>
    <row r="9" spans="1:12">
      <c r="A9" s="4" t="s">
        <v>86</v>
      </c>
      <c r="J9" s="6" t="n">
        <v>392172</v>
      </c>
      <c r="K9" s="6" t="n">
        <v>352614</v>
      </c>
      <c r="L9" s="6" t="n">
        <v>320119</v>
      </c>
    </row>
    <row r="10" spans="1:12">
      <c r="A10" s="4" t="s">
        <v>827</v>
      </c>
    </row>
    <row r="11" spans="1:12">
      <c r="A11" s="3" t="s">
        <v>203</v>
      </c>
    </row>
    <row r="12" spans="1:12">
      <c r="A12" s="4" t="s">
        <v>86</v>
      </c>
      <c r="J12" s="6" t="n">
        <v>98043</v>
      </c>
      <c r="K12" s="6" t="n">
        <v>82712</v>
      </c>
      <c r="L12" s="6" t="n">
        <v>75090</v>
      </c>
    </row>
    <row r="13" spans="1:12">
      <c r="A13" s="4" t="s">
        <v>828</v>
      </c>
    </row>
    <row r="14" spans="1:12">
      <c r="A14" s="3" t="s">
        <v>203</v>
      </c>
    </row>
    <row r="15" spans="1:12">
      <c r="A15" s="4" t="s">
        <v>86</v>
      </c>
      <c r="J15" s="6" t="n">
        <v>300728</v>
      </c>
      <c r="K15" s="6" t="n">
        <v>258275</v>
      </c>
      <c r="L15" s="6" t="n">
        <v>235500</v>
      </c>
    </row>
    <row r="16" spans="1:12">
      <c r="A16" s="4" t="s">
        <v>825</v>
      </c>
      <c r="B16" s="6" t="n">
        <v>163158</v>
      </c>
      <c r="F16" s="6" t="n">
        <v>172689</v>
      </c>
      <c r="J16" s="6" t="n">
        <v>163158</v>
      </c>
      <c r="K16" s="6" t="n">
        <v>172689</v>
      </c>
    </row>
    <row r="17" spans="1:12">
      <c r="A17" s="4" t="s">
        <v>829</v>
      </c>
    </row>
    <row r="18" spans="1:12">
      <c r="A18" s="3" t="s">
        <v>203</v>
      </c>
    </row>
    <row r="19" spans="1:12">
      <c r="A19" s="4" t="s">
        <v>86</v>
      </c>
      <c r="J19" s="6" t="n">
        <v>119246</v>
      </c>
      <c r="K19" s="6" t="n">
        <v>113967</v>
      </c>
      <c r="L19" s="6" t="n">
        <v>98096</v>
      </c>
    </row>
    <row r="20" spans="1:12">
      <c r="A20" s="4" t="s">
        <v>825</v>
      </c>
      <c r="B20" s="6" t="n">
        <v>6661</v>
      </c>
      <c r="F20" s="6" t="n">
        <v>6522</v>
      </c>
      <c r="J20" s="6" t="n">
        <v>6661</v>
      </c>
      <c r="K20" s="6" t="n">
        <v>6522</v>
      </c>
    </row>
    <row r="21" spans="1:12">
      <c r="A21" s="4" t="s">
        <v>830</v>
      </c>
    </row>
    <row r="22" spans="1:12">
      <c r="A22" s="3" t="s">
        <v>203</v>
      </c>
    </row>
    <row r="23" spans="1:12">
      <c r="A23" s="4" t="s">
        <v>86</v>
      </c>
      <c r="J23" s="6" t="n">
        <v>24329</v>
      </c>
      <c r="K23" s="6" t="n">
        <v>24640</v>
      </c>
      <c r="L23" s="6" t="n">
        <v>18997</v>
      </c>
    </row>
    <row r="24" spans="1:12">
      <c r="A24" s="4" t="s">
        <v>825</v>
      </c>
      <c r="B24" s="5" t="n">
        <v>147</v>
      </c>
      <c r="F24" s="5" t="n">
        <v>189</v>
      </c>
      <c r="J24" s="6" t="n">
        <v>147</v>
      </c>
      <c r="K24" s="6" t="n">
        <v>189</v>
      </c>
    </row>
    <row r="25" spans="1:12">
      <c r="A25" s="4" t="s">
        <v>451</v>
      </c>
    </row>
    <row r="26" spans="1:12">
      <c r="A26" s="3" t="s">
        <v>203</v>
      </c>
    </row>
    <row r="27" spans="1:12">
      <c r="A27" s="4" t="s">
        <v>86</v>
      </c>
      <c r="J27" s="5" t="n">
        <v>45912</v>
      </c>
      <c r="K27" s="5" t="n">
        <v>38444</v>
      </c>
      <c r="L27" s="5" t="n">
        <v>426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84</v>
      </c>
    </row>
    <row r="3" spans="1:4">
      <c r="A3" s="3" t="s">
        <v>832</v>
      </c>
    </row>
    <row r="4" spans="1:4">
      <c r="A4" s="4" t="s">
        <v>833</v>
      </c>
      <c r="B4" s="5" t="n">
        <v>1130</v>
      </c>
      <c r="C4" s="5" t="n">
        <v>620</v>
      </c>
      <c r="D4" s="5" t="n">
        <v>402</v>
      </c>
    </row>
    <row r="5" spans="1:4">
      <c r="A5" s="4" t="s">
        <v>834</v>
      </c>
      <c r="B5" s="6" t="n">
        <v>530</v>
      </c>
      <c r="C5" s="6" t="n">
        <v>688</v>
      </c>
      <c r="D5" s="6" t="n">
        <v>228</v>
      </c>
    </row>
    <row r="6" spans="1:4">
      <c r="A6" s="4" t="s">
        <v>835</v>
      </c>
      <c r="B6" s="6" t="n">
        <v>-1219</v>
      </c>
      <c r="C6" s="6" t="n">
        <v>-178</v>
      </c>
      <c r="D6" s="6" t="n">
        <v>-10</v>
      </c>
    </row>
    <row r="7" spans="1:4">
      <c r="A7" s="4" t="s">
        <v>836</v>
      </c>
      <c r="B7" s="5" t="n">
        <v>441</v>
      </c>
      <c r="C7" s="5" t="n">
        <v>1130</v>
      </c>
      <c r="D7" s="5" t="n">
        <v>6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837</v>
      </c>
      <c r="B1" s="2" t="s">
        <v>433</v>
      </c>
      <c r="C1" s="2" t="s">
        <v>838</v>
      </c>
    </row>
    <row r="2" spans="1:3">
      <c r="A2" s="3" t="s">
        <v>147</v>
      </c>
    </row>
    <row r="3" spans="1:3">
      <c r="A3" s="4" t="s">
        <v>342</v>
      </c>
      <c r="B3" s="4" t="s">
        <v>343</v>
      </c>
    </row>
    <row r="4" spans="1:3">
      <c r="A4" s="4" t="s">
        <v>839</v>
      </c>
      <c r="B4" s="5" t="n">
        <v>50000</v>
      </c>
    </row>
    <row r="5" spans="1:3">
      <c r="A5" s="4" t="s">
        <v>840</v>
      </c>
      <c r="B5" s="5" t="n">
        <v>50000</v>
      </c>
    </row>
    <row r="6" spans="1:3">
      <c r="A6" s="4" t="s">
        <v>841</v>
      </c>
      <c r="B6" s="6" t="n">
        <v>10</v>
      </c>
    </row>
    <row r="7" spans="1:3">
      <c r="A7" s="4" t="s">
        <v>842</v>
      </c>
      <c r="B7" s="5" t="n">
        <v>25000</v>
      </c>
    </row>
    <row r="8" spans="1:3">
      <c r="A8" s="4" t="s">
        <v>440</v>
      </c>
      <c r="B8" s="4" t="s">
        <v>343</v>
      </c>
      <c r="C8" s="4" t="s">
        <v>343</v>
      </c>
    </row>
    <row r="9" spans="1:3">
      <c r="A9" s="4" t="s">
        <v>843</v>
      </c>
    </row>
    <row r="10" spans="1:3">
      <c r="A10" s="3" t="s">
        <v>147</v>
      </c>
    </row>
    <row r="11" spans="1:3">
      <c r="A11" s="4" t="s">
        <v>443</v>
      </c>
      <c r="B11" s="6" t="n">
        <v>10</v>
      </c>
      <c r="C11" s="6" t="n">
        <v>10</v>
      </c>
    </row>
    <row r="12" spans="1:3">
      <c r="A12" s="4" t="s">
        <v>844</v>
      </c>
      <c r="B12" s="5" t="n">
        <v>1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3" t="s">
        <v>846</v>
      </c>
    </row>
    <row r="3" spans="1:3">
      <c r="A3" s="4" t="s">
        <v>847</v>
      </c>
      <c r="B3" s="5" t="n">
        <v>225917</v>
      </c>
      <c r="C3" s="5" t="n">
        <v>222273</v>
      </c>
    </row>
    <row r="4" spans="1:3">
      <c r="A4" s="4" t="s">
        <v>579</v>
      </c>
    </row>
    <row r="5" spans="1:3">
      <c r="A5" s="3" t="s">
        <v>846</v>
      </c>
    </row>
    <row r="6" spans="1:3">
      <c r="A6" s="4" t="s">
        <v>847</v>
      </c>
      <c r="B6" s="6" t="n">
        <v>225917</v>
      </c>
      <c r="C6" s="6" t="n">
        <v>222273</v>
      </c>
    </row>
    <row r="7" spans="1:3">
      <c r="A7" s="4" t="s">
        <v>848</v>
      </c>
    </row>
    <row r="8" spans="1:3">
      <c r="A8" s="3" t="s">
        <v>846</v>
      </c>
    </row>
    <row r="9" spans="1:3">
      <c r="A9" s="4" t="s">
        <v>847</v>
      </c>
      <c r="B9" s="6" t="n">
        <v>225917</v>
      </c>
      <c r="C9" s="6" t="n">
        <v>222273</v>
      </c>
    </row>
    <row r="10" spans="1:3">
      <c r="A10" s="4" t="s">
        <v>849</v>
      </c>
    </row>
    <row r="11" spans="1:3">
      <c r="A11" s="3" t="s">
        <v>846</v>
      </c>
    </row>
    <row r="12" spans="1:3">
      <c r="A12" s="4" t="s">
        <v>847</v>
      </c>
      <c r="B12" s="5" t="n">
        <v>225917</v>
      </c>
      <c r="C12" s="5" t="n">
        <v>2222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93</v>
      </c>
      <c r="J1" s="2" t="s">
        <v>1</v>
      </c>
    </row>
    <row r="2" spans="1:12">
      <c r="B2" s="2" t="s">
        <v>2</v>
      </c>
      <c r="C2" s="2" t="s">
        <v>394</v>
      </c>
      <c r="D2" s="2" t="s">
        <v>4</v>
      </c>
      <c r="E2" s="2" t="s">
        <v>395</v>
      </c>
      <c r="F2" s="2" t="s">
        <v>35</v>
      </c>
      <c r="G2" s="2" t="s">
        <v>396</v>
      </c>
      <c r="H2" s="2" t="s">
        <v>397</v>
      </c>
      <c r="I2" s="2" t="s">
        <v>398</v>
      </c>
      <c r="J2" s="2" t="s">
        <v>2</v>
      </c>
      <c r="K2" s="2" t="s">
        <v>35</v>
      </c>
      <c r="L2" s="2" t="s">
        <v>84</v>
      </c>
    </row>
    <row r="3" spans="1:12">
      <c r="A3" s="3" t="s">
        <v>851</v>
      </c>
    </row>
    <row r="4" spans="1:12">
      <c r="A4" s="4" t="s">
        <v>97</v>
      </c>
      <c r="B4" s="5" t="n">
        <v>6037</v>
      </c>
      <c r="C4" s="5" t="n">
        <v>3802</v>
      </c>
      <c r="D4" s="5" t="n">
        <v>1509</v>
      </c>
      <c r="E4" s="5" t="n">
        <v>-1603</v>
      </c>
      <c r="F4" s="5" t="n">
        <v>2130</v>
      </c>
      <c r="G4" s="5" t="n">
        <v>713</v>
      </c>
      <c r="H4" s="5" t="n">
        <v>-2068</v>
      </c>
      <c r="I4" s="5" t="n">
        <v>-22526</v>
      </c>
      <c r="J4" s="5" t="n">
        <v>9745</v>
      </c>
      <c r="K4" s="5" t="n">
        <v>-21751</v>
      </c>
      <c r="L4" s="5" t="n">
        <v>-10190</v>
      </c>
    </row>
    <row r="5" spans="1:12">
      <c r="A5" s="4" t="s">
        <v>852</v>
      </c>
      <c r="J5" s="6" t="n">
        <v>-48509</v>
      </c>
      <c r="K5" s="6" t="n">
        <v>39879</v>
      </c>
      <c r="L5" s="6" t="n">
        <v>64931</v>
      </c>
    </row>
    <row r="6" spans="1:12">
      <c r="A6" s="4" t="s">
        <v>853</v>
      </c>
      <c r="J6" s="6" t="n">
        <v>10436</v>
      </c>
      <c r="K6" s="6" t="n">
        <v>-9750</v>
      </c>
      <c r="L6" s="6" t="n">
        <v>-23102</v>
      </c>
    </row>
    <row r="7" spans="1:12">
      <c r="A7" s="4" t="s">
        <v>110</v>
      </c>
      <c r="J7" s="6" t="n">
        <v>-38073</v>
      </c>
      <c r="K7" s="6" t="n">
        <v>30129</v>
      </c>
      <c r="L7" s="6" t="n">
        <v>41829</v>
      </c>
    </row>
    <row r="8" spans="1:12">
      <c r="A8" s="4" t="s">
        <v>111</v>
      </c>
      <c r="J8" s="6" t="n">
        <v>-28328</v>
      </c>
      <c r="K8" s="6" t="n">
        <v>8378</v>
      </c>
      <c r="L8" s="6" t="n">
        <v>31639</v>
      </c>
    </row>
    <row r="9" spans="1:12">
      <c r="A9" s="4" t="s">
        <v>854</v>
      </c>
    </row>
    <row r="10" spans="1:12">
      <c r="A10" s="3" t="s">
        <v>851</v>
      </c>
    </row>
    <row r="11" spans="1:12">
      <c r="A11" s="4" t="s">
        <v>852</v>
      </c>
      <c r="J11" s="6" t="n">
        <v>-48052</v>
      </c>
      <c r="K11" s="6" t="n">
        <v>33518</v>
      </c>
      <c r="L11" s="6" t="n">
        <v>46401</v>
      </c>
    </row>
    <row r="12" spans="1:12">
      <c r="A12" s="4" t="s">
        <v>853</v>
      </c>
      <c r="J12" s="6" t="n">
        <v>11266</v>
      </c>
      <c r="K12" s="6" t="n">
        <v>-7576</v>
      </c>
      <c r="L12" s="6" t="n">
        <v>-17095</v>
      </c>
    </row>
    <row r="13" spans="1:12">
      <c r="A13" s="4" t="s">
        <v>110</v>
      </c>
      <c r="J13" s="6" t="n">
        <v>-36786</v>
      </c>
      <c r="K13" s="6" t="n">
        <v>25942</v>
      </c>
      <c r="L13" s="6" t="n">
        <v>29306</v>
      </c>
    </row>
    <row r="14" spans="1:12">
      <c r="A14" s="4" t="s">
        <v>855</v>
      </c>
    </row>
    <row r="15" spans="1:12">
      <c r="A15" s="3" t="s">
        <v>851</v>
      </c>
    </row>
    <row r="16" spans="1:12">
      <c r="A16" s="4" t="s">
        <v>852</v>
      </c>
      <c r="J16" s="6" t="n">
        <v>228</v>
      </c>
      <c r="K16" s="6" t="n">
        <v>374</v>
      </c>
      <c r="L16" s="6" t="n">
        <v>808</v>
      </c>
    </row>
    <row r="17" spans="1:12">
      <c r="A17" s="4" t="s">
        <v>853</v>
      </c>
      <c r="J17" s="6" t="n">
        <v>-58</v>
      </c>
      <c r="K17" s="6" t="n">
        <v>-99</v>
      </c>
      <c r="L17" s="6" t="n">
        <v>-298</v>
      </c>
    </row>
    <row r="18" spans="1:12">
      <c r="A18" s="4" t="s">
        <v>110</v>
      </c>
      <c r="J18" s="6" t="n">
        <v>170</v>
      </c>
      <c r="K18" s="6" t="n">
        <v>275</v>
      </c>
      <c r="L18" s="6" t="n">
        <v>510</v>
      </c>
    </row>
    <row r="19" spans="1:12">
      <c r="A19" s="4" t="s">
        <v>856</v>
      </c>
    </row>
    <row r="20" spans="1:12">
      <c r="A20" s="3" t="s">
        <v>851</v>
      </c>
    </row>
    <row r="21" spans="1:12">
      <c r="A21" s="4" t="s">
        <v>852</v>
      </c>
      <c r="J21" s="6" t="n">
        <v>2935</v>
      </c>
      <c r="K21" s="6" t="n">
        <v>7887</v>
      </c>
      <c r="L21" s="6" t="n">
        <v>15517</v>
      </c>
    </row>
    <row r="22" spans="1:12">
      <c r="A22" s="4" t="s">
        <v>853</v>
      </c>
      <c r="J22" s="6" t="n">
        <v>-772</v>
      </c>
      <c r="K22" s="6" t="n">
        <v>-2075</v>
      </c>
      <c r="L22" s="6" t="n">
        <v>-5709</v>
      </c>
    </row>
    <row r="23" spans="1:12">
      <c r="A23" s="4" t="s">
        <v>110</v>
      </c>
      <c r="J23" s="6" t="n">
        <v>2163</v>
      </c>
      <c r="K23" s="6" t="n">
        <v>5812</v>
      </c>
      <c r="L23" s="6" t="n">
        <v>9808</v>
      </c>
    </row>
    <row r="24" spans="1:12">
      <c r="A24" s="4" t="s">
        <v>857</v>
      </c>
    </row>
    <row r="25" spans="1:12">
      <c r="A25" s="3" t="s">
        <v>851</v>
      </c>
    </row>
    <row r="26" spans="1:12">
      <c r="A26" s="4" t="s">
        <v>852</v>
      </c>
      <c r="J26" s="6" t="n">
        <v>-3620</v>
      </c>
      <c r="K26" s="6" t="n">
        <v>-1900</v>
      </c>
      <c r="L26" s="6" t="n">
        <v>2205</v>
      </c>
    </row>
    <row r="27" spans="1:12">
      <c r="A27" s="4" t="s">
        <v>110</v>
      </c>
      <c r="J27" s="5" t="n">
        <v>-3620</v>
      </c>
      <c r="K27" s="5" t="n">
        <v>-1900</v>
      </c>
      <c r="L27" s="5" t="n">
        <v>220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84</v>
      </c>
    </row>
    <row r="3" spans="1:4">
      <c r="A3" s="3" t="s">
        <v>426</v>
      </c>
    </row>
    <row r="4" spans="1:4">
      <c r="A4" s="4" t="s">
        <v>859</v>
      </c>
      <c r="B4" s="5" t="n">
        <v>333220</v>
      </c>
      <c r="C4" s="5" t="n">
        <v>333772</v>
      </c>
      <c r="D4" s="5" t="n">
        <v>311299</v>
      </c>
    </row>
    <row r="5" spans="1:4">
      <c r="A5" s="4" t="s">
        <v>110</v>
      </c>
      <c r="B5" s="6" t="n">
        <v>-38073</v>
      </c>
      <c r="C5" s="6" t="n">
        <v>30129</v>
      </c>
      <c r="D5" s="6" t="n">
        <v>41829</v>
      </c>
    </row>
    <row r="6" spans="1:4">
      <c r="A6" s="4" t="s">
        <v>859</v>
      </c>
      <c r="B6" s="6" t="n">
        <v>296275</v>
      </c>
      <c r="C6" s="6" t="n">
        <v>333220</v>
      </c>
      <c r="D6" s="6" t="n">
        <v>333772</v>
      </c>
    </row>
    <row r="7" spans="1:4">
      <c r="A7" s="4" t="s">
        <v>117</v>
      </c>
    </row>
    <row r="8" spans="1:4">
      <c r="A8" s="3" t="s">
        <v>426</v>
      </c>
    </row>
    <row r="9" spans="1:4">
      <c r="A9" s="4" t="s">
        <v>859</v>
      </c>
      <c r="B9" s="6" t="n">
        <v>-42565</v>
      </c>
      <c r="C9" s="6" t="n">
        <v>-72694</v>
      </c>
      <c r="D9" s="6" t="n">
        <v>-114523</v>
      </c>
    </row>
    <row r="10" spans="1:4">
      <c r="A10" s="4" t="s">
        <v>860</v>
      </c>
      <c r="B10" s="6" t="n">
        <v>-40407</v>
      </c>
      <c r="C10" s="6" t="n">
        <v>24042</v>
      </c>
    </row>
    <row r="11" spans="1:4">
      <c r="A11" s="4" t="s">
        <v>861</v>
      </c>
      <c r="B11" s="6" t="n">
        <v>-830</v>
      </c>
      <c r="C11" s="6" t="n">
        <v>-2174</v>
      </c>
    </row>
    <row r="12" spans="1:4">
      <c r="A12" s="4" t="s">
        <v>110</v>
      </c>
      <c r="B12" s="6" t="n">
        <v>-38073</v>
      </c>
      <c r="C12" s="6" t="n">
        <v>30129</v>
      </c>
      <c r="D12" s="6" t="n">
        <v>41829</v>
      </c>
    </row>
    <row r="13" spans="1:4">
      <c r="A13" s="4" t="s">
        <v>859</v>
      </c>
      <c r="B13" s="6" t="n">
        <v>-80638</v>
      </c>
      <c r="C13" s="6" t="n">
        <v>-42565</v>
      </c>
      <c r="D13" s="6" t="n">
        <v>-72694</v>
      </c>
    </row>
    <row r="14" spans="1:4">
      <c r="A14" s="4" t="s">
        <v>862</v>
      </c>
    </row>
    <row r="15" spans="1:4">
      <c r="A15" s="3" t="s">
        <v>426</v>
      </c>
    </row>
    <row r="16" spans="1:4">
      <c r="A16" s="4" t="s">
        <v>859</v>
      </c>
      <c r="B16" s="6" t="n">
        <v>-21473</v>
      </c>
      <c r="C16" s="6" t="n">
        <v>-43012</v>
      </c>
    </row>
    <row r="17" spans="1:4">
      <c r="A17" s="4" t="s">
        <v>860</v>
      </c>
      <c r="B17" s="6" t="n">
        <v>-33578</v>
      </c>
      <c r="C17" s="6" t="n">
        <v>17658</v>
      </c>
    </row>
    <row r="18" spans="1:4">
      <c r="A18" s="4" t="s">
        <v>861</v>
      </c>
      <c r="B18" s="6" t="n">
        <v>-437</v>
      </c>
      <c r="C18" s="6" t="n">
        <v>-1381</v>
      </c>
    </row>
    <row r="19" spans="1:4">
      <c r="A19" s="4" t="s">
        <v>110</v>
      </c>
      <c r="B19" s="6" t="n">
        <v>-32338</v>
      </c>
      <c r="C19" s="6" t="n">
        <v>21539</v>
      </c>
    </row>
    <row r="20" spans="1:4">
      <c r="A20" s="4" t="s">
        <v>859</v>
      </c>
      <c r="B20" s="6" t="n">
        <v>-53811</v>
      </c>
      <c r="C20" s="6" t="n">
        <v>-21473</v>
      </c>
      <c r="D20" s="6" t="n">
        <v>-43012</v>
      </c>
    </row>
    <row r="21" spans="1:4">
      <c r="A21" s="4" t="s">
        <v>863</v>
      </c>
    </row>
    <row r="22" spans="1:4">
      <c r="A22" s="3" t="s">
        <v>426</v>
      </c>
    </row>
    <row r="23" spans="1:4">
      <c r="A23" s="4" t="s">
        <v>859</v>
      </c>
      <c r="B23" s="6" t="n">
        <v>-11201</v>
      </c>
      <c r="C23" s="6" t="n">
        <v>-21691</v>
      </c>
    </row>
    <row r="24" spans="1:4">
      <c r="A24" s="4" t="s">
        <v>860</v>
      </c>
      <c r="B24" s="6" t="n">
        <v>-3209</v>
      </c>
      <c r="C24" s="6" t="n">
        <v>8284</v>
      </c>
    </row>
    <row r="25" spans="1:4">
      <c r="A25" s="4" t="s">
        <v>861</v>
      </c>
      <c r="B25" s="6" t="n">
        <v>-393</v>
      </c>
      <c r="C25" s="6" t="n">
        <v>-793</v>
      </c>
    </row>
    <row r="26" spans="1:4">
      <c r="A26" s="4" t="s">
        <v>110</v>
      </c>
      <c r="B26" s="6" t="n">
        <v>-2115</v>
      </c>
      <c r="C26" s="6" t="n">
        <v>10490</v>
      </c>
    </row>
    <row r="27" spans="1:4">
      <c r="A27" s="4" t="s">
        <v>859</v>
      </c>
      <c r="B27" s="6" t="n">
        <v>-13316</v>
      </c>
      <c r="C27" s="6" t="n">
        <v>-11201</v>
      </c>
      <c r="D27" s="6" t="n">
        <v>-21691</v>
      </c>
    </row>
    <row r="28" spans="1:4">
      <c r="A28" s="4" t="s">
        <v>855</v>
      </c>
    </row>
    <row r="29" spans="1:4">
      <c r="A29" s="3" t="s">
        <v>426</v>
      </c>
    </row>
    <row r="30" spans="1:4">
      <c r="A30" s="4" t="s">
        <v>864</v>
      </c>
      <c r="B30" s="6" t="n">
        <v>228</v>
      </c>
      <c r="C30" s="6" t="n">
        <v>374</v>
      </c>
    </row>
    <row r="31" spans="1:4">
      <c r="A31" s="4" t="s">
        <v>110</v>
      </c>
      <c r="B31" s="6" t="n">
        <v>170</v>
      </c>
      <c r="C31" s="6" t="n">
        <v>275</v>
      </c>
      <c r="D31" s="6" t="n">
        <v>510</v>
      </c>
    </row>
    <row r="32" spans="1:4">
      <c r="A32" s="4" t="s">
        <v>865</v>
      </c>
    </row>
    <row r="33" spans="1:4">
      <c r="A33" s="3" t="s">
        <v>426</v>
      </c>
    </row>
    <row r="34" spans="1:4">
      <c r="A34" s="4" t="s">
        <v>864</v>
      </c>
      <c r="B34" s="6" t="n">
        <v>228</v>
      </c>
      <c r="C34" s="6" t="n">
        <v>374</v>
      </c>
    </row>
    <row r="35" spans="1:4">
      <c r="A35" s="4" t="s">
        <v>856</v>
      </c>
    </row>
    <row r="36" spans="1:4">
      <c r="A36" s="3" t="s">
        <v>426</v>
      </c>
    </row>
    <row r="37" spans="1:4">
      <c r="A37" s="4" t="s">
        <v>864</v>
      </c>
      <c r="B37" s="6" t="n">
        <v>2936</v>
      </c>
      <c r="C37" s="6" t="n">
        <v>7887</v>
      </c>
    </row>
    <row r="38" spans="1:4">
      <c r="A38" s="4" t="s">
        <v>110</v>
      </c>
      <c r="B38" s="6" t="n">
        <v>2163</v>
      </c>
      <c r="C38" s="6" t="n">
        <v>5812</v>
      </c>
      <c r="D38" s="6" t="n">
        <v>9808</v>
      </c>
    </row>
    <row r="39" spans="1:4">
      <c r="A39" s="4" t="s">
        <v>866</v>
      </c>
    </row>
    <row r="40" spans="1:4">
      <c r="A40" s="3" t="s">
        <v>426</v>
      </c>
    </row>
    <row r="41" spans="1:4">
      <c r="A41" s="4" t="s">
        <v>864</v>
      </c>
      <c r="B41" s="6" t="n">
        <v>1449</v>
      </c>
      <c r="C41" s="6" t="n">
        <v>4888</v>
      </c>
    </row>
    <row r="42" spans="1:4">
      <c r="A42" s="4" t="s">
        <v>867</v>
      </c>
    </row>
    <row r="43" spans="1:4">
      <c r="A43" s="3" t="s">
        <v>426</v>
      </c>
    </row>
    <row r="44" spans="1:4">
      <c r="A44" s="4" t="s">
        <v>864</v>
      </c>
      <c r="B44" s="6" t="n">
        <v>1487</v>
      </c>
      <c r="C44" s="6" t="n">
        <v>2999</v>
      </c>
    </row>
    <row r="45" spans="1:4">
      <c r="A45" s="4" t="s">
        <v>857</v>
      </c>
    </row>
    <row r="46" spans="1:4">
      <c r="A46" s="3" t="s">
        <v>426</v>
      </c>
    </row>
    <row r="47" spans="1:4">
      <c r="A47" s="4" t="s">
        <v>859</v>
      </c>
      <c r="B47" s="6" t="n">
        <v>-9891</v>
      </c>
      <c r="C47" s="6" t="n">
        <v>-7991</v>
      </c>
    </row>
    <row r="48" spans="1:4">
      <c r="A48" s="4" t="s">
        <v>860</v>
      </c>
      <c r="B48" s="6" t="n">
        <v>-3620</v>
      </c>
      <c r="C48" s="6" t="n">
        <v>-1900</v>
      </c>
    </row>
    <row r="49" spans="1:4">
      <c r="A49" s="4" t="s">
        <v>110</v>
      </c>
      <c r="B49" s="6" t="n">
        <v>-3620</v>
      </c>
      <c r="C49" s="6" t="n">
        <v>-1900</v>
      </c>
      <c r="D49" s="6" t="n">
        <v>2205</v>
      </c>
    </row>
    <row r="50" spans="1:4">
      <c r="A50" s="4" t="s">
        <v>859</v>
      </c>
      <c r="B50" s="5" t="n">
        <v>-13511</v>
      </c>
      <c r="C50" s="5" t="n">
        <v>-9891</v>
      </c>
      <c r="D50" s="5" t="n">
        <v>-79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869</v>
      </c>
      <c r="C1" s="2" t="s">
        <v>2</v>
      </c>
    </row>
    <row r="2" spans="1:3">
      <c r="A2" s="3" t="s">
        <v>870</v>
      </c>
    </row>
    <row r="3" spans="1:3">
      <c r="A3" s="4" t="s">
        <v>690</v>
      </c>
      <c r="B3" s="4" t="s">
        <v>343</v>
      </c>
    </row>
    <row r="4" spans="1:3">
      <c r="A4" s="4" t="s">
        <v>871</v>
      </c>
    </row>
    <row r="5" spans="1:3">
      <c r="A5" s="3" t="s">
        <v>872</v>
      </c>
    </row>
    <row r="6" spans="1:3">
      <c r="A6" s="4" t="s">
        <v>873</v>
      </c>
      <c r="C6" s="5" t="n">
        <v>4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75</v>
      </c>
    </row>
    <row r="3" spans="1:3">
      <c r="A3" s="4" t="s">
        <v>365</v>
      </c>
      <c r="B3" s="5" t="n">
        <v>995</v>
      </c>
    </row>
    <row r="4" spans="1:3">
      <c r="A4" s="4" t="s">
        <v>366</v>
      </c>
      <c r="B4" s="6" t="n">
        <v>1000</v>
      </c>
    </row>
    <row r="5" spans="1:3">
      <c r="A5" s="4" t="s">
        <v>367</v>
      </c>
      <c r="B5" s="6" t="n">
        <v>1012</v>
      </c>
    </row>
    <row r="6" spans="1:3">
      <c r="A6" s="4" t="s">
        <v>368</v>
      </c>
      <c r="B6" s="6" t="n">
        <v>1024</v>
      </c>
    </row>
    <row r="7" spans="1:3">
      <c r="A7" s="4" t="s">
        <v>369</v>
      </c>
      <c r="B7" s="6" t="n">
        <v>1032</v>
      </c>
    </row>
    <row r="8" spans="1:3">
      <c r="A8" s="4" t="s">
        <v>370</v>
      </c>
      <c r="B8" s="6" t="n">
        <v>11540</v>
      </c>
    </row>
    <row r="9" spans="1:3">
      <c r="A9" s="4" t="s">
        <v>876</v>
      </c>
      <c r="B9" s="6" t="n">
        <v>16603</v>
      </c>
    </row>
    <row r="10" spans="1:3">
      <c r="A10" s="4" t="s">
        <v>877</v>
      </c>
      <c r="B10" s="6" t="n">
        <v>-8624</v>
      </c>
    </row>
    <row r="11" spans="1:3">
      <c r="A11" s="4" t="s">
        <v>878</v>
      </c>
      <c r="B11" s="6" t="n">
        <v>7979</v>
      </c>
    </row>
    <row r="12" spans="1:3">
      <c r="A12" s="4" t="s">
        <v>879</v>
      </c>
      <c r="B12" s="6" t="n">
        <v>-170</v>
      </c>
      <c r="C12" s="5" t="n">
        <v>-147</v>
      </c>
    </row>
    <row r="13" spans="1:3">
      <c r="A13" s="4" t="s">
        <v>880</v>
      </c>
      <c r="B13" s="6" t="n">
        <v>7809</v>
      </c>
    </row>
    <row r="14" spans="1:3">
      <c r="A14" s="3" t="s">
        <v>703</v>
      </c>
    </row>
    <row r="15" spans="1:3">
      <c r="A15" s="4" t="s">
        <v>881</v>
      </c>
      <c r="B15" s="6" t="n">
        <v>4126</v>
      </c>
      <c r="C15" s="6" t="n">
        <v>4207</v>
      </c>
    </row>
    <row r="16" spans="1:3">
      <c r="A16" s="4" t="s">
        <v>882</v>
      </c>
      <c r="B16" s="6" t="n">
        <v>3853</v>
      </c>
      <c r="C16" s="6" t="n">
        <v>3920</v>
      </c>
    </row>
    <row r="17" spans="1:3">
      <c r="A17" s="4" t="s">
        <v>699</v>
      </c>
      <c r="B17" s="6" t="n">
        <v>606</v>
      </c>
      <c r="C17" s="6" t="n">
        <v>504</v>
      </c>
    </row>
    <row r="18" spans="1:3">
      <c r="A18" s="4" t="s">
        <v>883</v>
      </c>
      <c r="B18" s="6" t="n">
        <v>251</v>
      </c>
    </row>
    <row r="19" spans="1:3">
      <c r="A19" s="4" t="s">
        <v>884</v>
      </c>
      <c r="B19" s="6" t="n">
        <v>40</v>
      </c>
      <c r="C19" s="6" t="n">
        <v>14</v>
      </c>
    </row>
    <row r="20" spans="1:3">
      <c r="A20" s="4" t="s">
        <v>885</v>
      </c>
      <c r="B20" s="6" t="n">
        <v>-267</v>
      </c>
      <c r="C20" s="6" t="n">
        <v>-202</v>
      </c>
    </row>
    <row r="21" spans="1:3">
      <c r="A21" s="4" t="s">
        <v>703</v>
      </c>
      <c r="B21" s="5" t="n">
        <v>8609</v>
      </c>
      <c r="C21" s="5" t="n">
        <v>84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5</v>
      </c>
    </row>
    <row r="3" spans="1:3">
      <c r="A3" s="3" t="s">
        <v>887</v>
      </c>
    </row>
    <row r="4" spans="1:3">
      <c r="A4" s="4" t="s">
        <v>888</v>
      </c>
      <c r="B4" s="5" t="n">
        <v>-567</v>
      </c>
      <c r="C4" s="5" t="n">
        <v>-507</v>
      </c>
    </row>
    <row r="5" spans="1:3">
      <c r="A5" s="4" t="s">
        <v>889</v>
      </c>
    </row>
    <row r="6" spans="1:3">
      <c r="A6" s="3" t="s">
        <v>887</v>
      </c>
    </row>
    <row r="7" spans="1:3">
      <c r="A7" s="4" t="s">
        <v>888</v>
      </c>
      <c r="B7" s="6" t="n">
        <v>1071</v>
      </c>
      <c r="C7" s="6" t="n">
        <v>411</v>
      </c>
    </row>
    <row r="8" spans="1:3">
      <c r="A8" s="4" t="s">
        <v>890</v>
      </c>
    </row>
    <row r="9" spans="1:3">
      <c r="A9" s="3" t="s">
        <v>887</v>
      </c>
    </row>
    <row r="10" spans="1:3">
      <c r="A10" s="4" t="s">
        <v>888</v>
      </c>
      <c r="B10" s="5" t="n">
        <v>-1638</v>
      </c>
      <c r="C10" s="5" t="n">
        <v>-91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6:03Z</dcterms:created>
  <dcterms:modified xmlns:dcterms="http://purl.org/dc/terms/" xmlns:xsi="http://www.w3.org/2001/XMLSchema-instance" xsi:type="dcterms:W3CDTF">2019-11-14T16:06:03Z</dcterms:modified>
</cp:coreProperties>
</file>